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prof" sheetId="2" state="visible" r:id="rId2"/>
    <sheet xmlns:r="http://schemas.openxmlformats.org/officeDocument/2006/relationships" name="Consolidated statements of fina" sheetId="3" state="visible" r:id="rId3"/>
    <sheet xmlns:r="http://schemas.openxmlformats.org/officeDocument/2006/relationships" name="Statements of changes in equity" sheetId="4" state="visible" r:id="rId4"/>
    <sheet xmlns:r="http://schemas.openxmlformats.org/officeDocument/2006/relationships" name="Consolidated statements of cash" sheetId="5" state="visible" r:id="rId5"/>
    <sheet xmlns:r="http://schemas.openxmlformats.org/officeDocument/2006/relationships" name="General information" sheetId="6" state="visible" r:id="rId6"/>
    <sheet xmlns:r="http://schemas.openxmlformats.org/officeDocument/2006/relationships" name="Significant accounting policies" sheetId="7" state="visible" r:id="rId7"/>
    <sheet xmlns:r="http://schemas.openxmlformats.org/officeDocument/2006/relationships" name="Critical accounting judgements," sheetId="8" state="visible" r:id="rId8"/>
    <sheet xmlns:r="http://schemas.openxmlformats.org/officeDocument/2006/relationships" name="Operating segments" sheetId="9" state="visible" r:id="rId9"/>
    <sheet xmlns:r="http://schemas.openxmlformats.org/officeDocument/2006/relationships" name="Revenue" sheetId="10" state="visible" r:id="rId10"/>
    <sheet xmlns:r="http://schemas.openxmlformats.org/officeDocument/2006/relationships" name="Other income" sheetId="11" state="visible" r:id="rId11"/>
    <sheet xmlns:r="http://schemas.openxmlformats.org/officeDocument/2006/relationships" name="Expenses" sheetId="12" state="visible" r:id="rId12"/>
    <sheet xmlns:r="http://schemas.openxmlformats.org/officeDocument/2006/relationships" name="Income tax benefit" sheetId="13" state="visible" r:id="rId13"/>
    <sheet xmlns:r="http://schemas.openxmlformats.org/officeDocument/2006/relationships" name="Current assets - cash and cash " sheetId="14" state="visible" r:id="rId14"/>
    <sheet xmlns:r="http://schemas.openxmlformats.org/officeDocument/2006/relationships" name="Current assets - trade and othe" sheetId="15" state="visible" r:id="rId15"/>
    <sheet xmlns:r="http://schemas.openxmlformats.org/officeDocument/2006/relationships" name="Current assets - income tax ref" sheetId="16" state="visible" r:id="rId16"/>
    <sheet xmlns:r="http://schemas.openxmlformats.org/officeDocument/2006/relationships" name="Current assets - other" sheetId="17" state="visible" r:id="rId17"/>
    <sheet xmlns:r="http://schemas.openxmlformats.org/officeDocument/2006/relationships" name="Non-current assets - Financial " sheetId="18" state="visible" r:id="rId18"/>
    <sheet xmlns:r="http://schemas.openxmlformats.org/officeDocument/2006/relationships" name="Non-current assets - property, " sheetId="19" state="visible" r:id="rId19"/>
    <sheet xmlns:r="http://schemas.openxmlformats.org/officeDocument/2006/relationships" name="Non-current assets - intangible" sheetId="20" state="visible" r:id="rId20"/>
    <sheet xmlns:r="http://schemas.openxmlformats.org/officeDocument/2006/relationships" name="Trade and other payables" sheetId="21" state="visible" r:id="rId21"/>
    <sheet xmlns:r="http://schemas.openxmlformats.org/officeDocument/2006/relationships" name="Provisions" sheetId="22" state="visible" r:id="rId22"/>
    <sheet xmlns:r="http://schemas.openxmlformats.org/officeDocument/2006/relationships" name="Contingent consideration" sheetId="23" state="visible" r:id="rId23"/>
    <sheet xmlns:r="http://schemas.openxmlformats.org/officeDocument/2006/relationships" name="Non-current liabilities - defer" sheetId="24" state="visible" r:id="rId24"/>
    <sheet xmlns:r="http://schemas.openxmlformats.org/officeDocument/2006/relationships" name="Equity - contributed equity" sheetId="25" state="visible" r:id="rId25"/>
    <sheet xmlns:r="http://schemas.openxmlformats.org/officeDocument/2006/relationships" name="Equity - Other contributed equi" sheetId="26" state="visible" r:id="rId26"/>
    <sheet xmlns:r="http://schemas.openxmlformats.org/officeDocument/2006/relationships" name="Equity - reserves" sheetId="27" state="visible" r:id="rId27"/>
    <sheet xmlns:r="http://schemas.openxmlformats.org/officeDocument/2006/relationships" name="Equity - dividends" sheetId="28" state="visible" r:id="rId28"/>
    <sheet xmlns:r="http://schemas.openxmlformats.org/officeDocument/2006/relationships" name="Financial instruments" sheetId="29" state="visible" r:id="rId29"/>
    <sheet xmlns:r="http://schemas.openxmlformats.org/officeDocument/2006/relationships" name="Fair value measurement" sheetId="30" state="visible" r:id="rId30"/>
    <sheet xmlns:r="http://schemas.openxmlformats.org/officeDocument/2006/relationships" name="Key management personnel disclo" sheetId="31" state="visible" r:id="rId31"/>
    <sheet xmlns:r="http://schemas.openxmlformats.org/officeDocument/2006/relationships" name="Remuneration of auditors" sheetId="32" state="visible" r:id="rId32"/>
    <sheet xmlns:r="http://schemas.openxmlformats.org/officeDocument/2006/relationships" name="Contingent liabilities" sheetId="33" state="visible" r:id="rId33"/>
    <sheet xmlns:r="http://schemas.openxmlformats.org/officeDocument/2006/relationships" name="Commitments" sheetId="34" state="visible" r:id="rId34"/>
    <sheet xmlns:r="http://schemas.openxmlformats.org/officeDocument/2006/relationships" name="Related party transactions" sheetId="35" state="visible" r:id="rId35"/>
    <sheet xmlns:r="http://schemas.openxmlformats.org/officeDocument/2006/relationships" name="Parent entity information" sheetId="36" state="visible" r:id="rId36"/>
    <sheet xmlns:r="http://schemas.openxmlformats.org/officeDocument/2006/relationships" name="Business combinations" sheetId="37" state="visible" r:id="rId37"/>
    <sheet xmlns:r="http://schemas.openxmlformats.org/officeDocument/2006/relationships" name="Interests in subsidiaries" sheetId="38" state="visible" r:id="rId38"/>
    <sheet xmlns:r="http://schemas.openxmlformats.org/officeDocument/2006/relationships" name="Deed of cross guarantee" sheetId="39" state="visible" r:id="rId39"/>
    <sheet xmlns:r="http://schemas.openxmlformats.org/officeDocument/2006/relationships" name="Events after the reporting peri" sheetId="40" state="visible" r:id="rId40"/>
    <sheet xmlns:r="http://schemas.openxmlformats.org/officeDocument/2006/relationships" name="Earnings per share" sheetId="41" state="visible" r:id="rId41"/>
    <sheet xmlns:r="http://schemas.openxmlformats.org/officeDocument/2006/relationships" name="Share-based payments" sheetId="42" state="visible" r:id="rId42"/>
    <sheet xmlns:r="http://schemas.openxmlformats.org/officeDocument/2006/relationships" name="Settlement of legal proceedings" sheetId="43" state="visible" r:id="rId43"/>
    <sheet xmlns:r="http://schemas.openxmlformats.org/officeDocument/2006/relationships" name="Significant accounting polici_2" sheetId="44" state="visible" r:id="rId44"/>
    <sheet xmlns:r="http://schemas.openxmlformats.org/officeDocument/2006/relationships" name="Revenue (Tables)" sheetId="45" state="visible" r:id="rId45"/>
    <sheet xmlns:r="http://schemas.openxmlformats.org/officeDocument/2006/relationships" name="Other income (Tables)" sheetId="46" state="visible" r:id="rId46"/>
    <sheet xmlns:r="http://schemas.openxmlformats.org/officeDocument/2006/relationships" name="Expenses (Tables)" sheetId="47" state="visible" r:id="rId47"/>
    <sheet xmlns:r="http://schemas.openxmlformats.org/officeDocument/2006/relationships" name="Income tax benefit (Tables)" sheetId="48" state="visible" r:id="rId48"/>
    <sheet xmlns:r="http://schemas.openxmlformats.org/officeDocument/2006/relationships" name="Current assets - cash and cas_2" sheetId="49" state="visible" r:id="rId49"/>
    <sheet xmlns:r="http://schemas.openxmlformats.org/officeDocument/2006/relationships" name="Current assets - trade and ot_2" sheetId="50" state="visible" r:id="rId50"/>
    <sheet xmlns:r="http://schemas.openxmlformats.org/officeDocument/2006/relationships" name="Current assets - income tax r_2" sheetId="51" state="visible" r:id="rId51"/>
    <sheet xmlns:r="http://schemas.openxmlformats.org/officeDocument/2006/relationships" name="Current assets - other (Tables)" sheetId="52" state="visible" r:id="rId52"/>
    <sheet xmlns:r="http://schemas.openxmlformats.org/officeDocument/2006/relationships" name="Non-current assets - Financia_2" sheetId="53" state="visible" r:id="rId53"/>
    <sheet xmlns:r="http://schemas.openxmlformats.org/officeDocument/2006/relationships" name="Non-current assets - property_2" sheetId="54" state="visible" r:id="rId54"/>
    <sheet xmlns:r="http://schemas.openxmlformats.org/officeDocument/2006/relationships" name="Non-current assets - intangib_2" sheetId="55" state="visible" r:id="rId55"/>
    <sheet xmlns:r="http://schemas.openxmlformats.org/officeDocument/2006/relationships" name="Trade and other payables (Table" sheetId="56" state="visible" r:id="rId56"/>
    <sheet xmlns:r="http://schemas.openxmlformats.org/officeDocument/2006/relationships" name="Provisions (Tables)" sheetId="57" state="visible" r:id="rId57"/>
    <sheet xmlns:r="http://schemas.openxmlformats.org/officeDocument/2006/relationships" name="Contingent consideration (Table" sheetId="58" state="visible" r:id="rId58"/>
    <sheet xmlns:r="http://schemas.openxmlformats.org/officeDocument/2006/relationships" name="Non-current liabilities - def_2" sheetId="59" state="visible" r:id="rId59"/>
    <sheet xmlns:r="http://schemas.openxmlformats.org/officeDocument/2006/relationships" name="Equity - contributed equity (Ta" sheetId="60" state="visible" r:id="rId60"/>
    <sheet xmlns:r="http://schemas.openxmlformats.org/officeDocument/2006/relationships" name="Equity - Other contributed eq_2" sheetId="61" state="visible" r:id="rId61"/>
    <sheet xmlns:r="http://schemas.openxmlformats.org/officeDocument/2006/relationships" name="Financial instruments (Tables)" sheetId="62" state="visible" r:id="rId62"/>
    <sheet xmlns:r="http://schemas.openxmlformats.org/officeDocument/2006/relationships" name="Fair value measurement (Tables)" sheetId="63" state="visible" r:id="rId63"/>
    <sheet xmlns:r="http://schemas.openxmlformats.org/officeDocument/2006/relationships" name="Key management personnel disc_2" sheetId="64" state="visible" r:id="rId64"/>
    <sheet xmlns:r="http://schemas.openxmlformats.org/officeDocument/2006/relationships" name="Remuneration of auditors (Table" sheetId="65" state="visible" r:id="rId65"/>
    <sheet xmlns:r="http://schemas.openxmlformats.org/officeDocument/2006/relationships" name="Commitments (Tables)" sheetId="66" state="visible" r:id="rId66"/>
    <sheet xmlns:r="http://schemas.openxmlformats.org/officeDocument/2006/relationships" name="Related party transactions (Tab" sheetId="67" state="visible" r:id="rId67"/>
    <sheet xmlns:r="http://schemas.openxmlformats.org/officeDocument/2006/relationships" name="Parent entity information (Tabl" sheetId="68" state="visible" r:id="rId68"/>
    <sheet xmlns:r="http://schemas.openxmlformats.org/officeDocument/2006/relationships" name="Business combinations (Tables)" sheetId="69" state="visible" r:id="rId69"/>
    <sheet xmlns:r="http://schemas.openxmlformats.org/officeDocument/2006/relationships" name="Interests in subsidiaries (Tabl" sheetId="70" state="visible" r:id="rId70"/>
    <sheet xmlns:r="http://schemas.openxmlformats.org/officeDocument/2006/relationships" name="Earnings per share (Tables)" sheetId="71" state="visible" r:id="rId71"/>
    <sheet xmlns:r="http://schemas.openxmlformats.org/officeDocument/2006/relationships" name="Share-based payments (Tables)" sheetId="72" state="visible" r:id="rId72"/>
    <sheet xmlns:r="http://schemas.openxmlformats.org/officeDocument/2006/relationships" name="Significant accounting polici_3" sheetId="73" state="visible" r:id="rId73"/>
    <sheet xmlns:r="http://schemas.openxmlformats.org/officeDocument/2006/relationships" name="Operating segments - Additional" sheetId="74" state="visible" r:id="rId74"/>
    <sheet xmlns:r="http://schemas.openxmlformats.org/officeDocument/2006/relationships" name="Revenue - Summary of revenue (D" sheetId="75" state="visible" r:id="rId75"/>
    <sheet xmlns:r="http://schemas.openxmlformats.org/officeDocument/2006/relationships" name="Other income - Summary of other" sheetId="76" state="visible" r:id="rId76"/>
    <sheet xmlns:r="http://schemas.openxmlformats.org/officeDocument/2006/relationships" name="Expenses - Summary of expenses " sheetId="77" state="visible" r:id="rId77"/>
    <sheet xmlns:r="http://schemas.openxmlformats.org/officeDocument/2006/relationships" name="Income tax benefit - Summary of" sheetId="78" state="visible" r:id="rId78"/>
    <sheet xmlns:r="http://schemas.openxmlformats.org/officeDocument/2006/relationships" name="Income tax benefit - Summary _2" sheetId="79" state="visible" r:id="rId79"/>
    <sheet xmlns:r="http://schemas.openxmlformats.org/officeDocument/2006/relationships" name="Current assets - cash and cas_3" sheetId="80" state="visible" r:id="rId80"/>
    <sheet xmlns:r="http://schemas.openxmlformats.org/officeDocument/2006/relationships" name="Current assets - trade and ot_3" sheetId="81" state="visible" r:id="rId81"/>
    <sheet xmlns:r="http://schemas.openxmlformats.org/officeDocument/2006/relationships" name="Current assets - trade and ot_4" sheetId="82" state="visible" r:id="rId82"/>
    <sheet xmlns:r="http://schemas.openxmlformats.org/officeDocument/2006/relationships" name="Current assets - trade and ot_5" sheetId="83" state="visible" r:id="rId83"/>
    <sheet xmlns:r="http://schemas.openxmlformats.org/officeDocument/2006/relationships" name="Current assets - income tax r_3" sheetId="84" state="visible" r:id="rId84"/>
    <sheet xmlns:r="http://schemas.openxmlformats.org/officeDocument/2006/relationships" name="Current assets - other - Summar" sheetId="85" state="visible" r:id="rId85"/>
    <sheet xmlns:r="http://schemas.openxmlformats.org/officeDocument/2006/relationships" name="Non-current assets - financia_3" sheetId="86" state="visible" r:id="rId86"/>
    <sheet xmlns:r="http://schemas.openxmlformats.org/officeDocument/2006/relationships" name="Non-current assets - property_3" sheetId="87" state="visible" r:id="rId87"/>
    <sheet xmlns:r="http://schemas.openxmlformats.org/officeDocument/2006/relationships" name="Non-current assets - property_4" sheetId="88" state="visible" r:id="rId88"/>
    <sheet xmlns:r="http://schemas.openxmlformats.org/officeDocument/2006/relationships" name="Non-current assets - intangib_3" sheetId="89" state="visible" r:id="rId89"/>
    <sheet xmlns:r="http://schemas.openxmlformats.org/officeDocument/2006/relationships" name="Non-current assets - intangib_4" sheetId="90" state="visible" r:id="rId90"/>
    <sheet xmlns:r="http://schemas.openxmlformats.org/officeDocument/2006/relationships" name="Current liabilities - trade and" sheetId="91" state="visible" r:id="rId91"/>
    <sheet xmlns:r="http://schemas.openxmlformats.org/officeDocument/2006/relationships" name="Current liabilities - provision" sheetId="92" state="visible" r:id="rId92"/>
    <sheet xmlns:r="http://schemas.openxmlformats.org/officeDocument/2006/relationships" name="Current liabilities - Contingen" sheetId="93" state="visible" r:id="rId93"/>
    <sheet xmlns:r="http://schemas.openxmlformats.org/officeDocument/2006/relationships" name="Non-current liabilities - def_3" sheetId="94" state="visible" r:id="rId94"/>
    <sheet xmlns:r="http://schemas.openxmlformats.org/officeDocument/2006/relationships" name="Non-current liabilities - Conti" sheetId="95" state="visible" r:id="rId95"/>
    <sheet xmlns:r="http://schemas.openxmlformats.org/officeDocument/2006/relationships" name="Equity - contributed equity - S" sheetId="96" state="visible" r:id="rId96"/>
    <sheet xmlns:r="http://schemas.openxmlformats.org/officeDocument/2006/relationships" name="Equity - contributed equity -_2" sheetId="97" state="visible" r:id="rId97"/>
    <sheet xmlns:r="http://schemas.openxmlformats.org/officeDocument/2006/relationships" name="Equity - contributed equity -_3" sheetId="98" state="visible" r:id="rId98"/>
    <sheet xmlns:r="http://schemas.openxmlformats.org/officeDocument/2006/relationships" name="Equity - contributed equity - A" sheetId="99" state="visible" r:id="rId99"/>
    <sheet xmlns:r="http://schemas.openxmlformats.org/officeDocument/2006/relationships" name="Equity - Other contributed eq_3" sheetId="100" state="visible" r:id="rId100"/>
    <sheet xmlns:r="http://schemas.openxmlformats.org/officeDocument/2006/relationships" name="Equity - Other contributed eq_4" sheetId="101" state="visible" r:id="rId101"/>
    <sheet xmlns:r="http://schemas.openxmlformats.org/officeDocument/2006/relationships" name="Equity - dividends - Additional" sheetId="102" state="visible" r:id="rId102"/>
    <sheet xmlns:r="http://schemas.openxmlformats.org/officeDocument/2006/relationships" name="Financial instruments - Summary" sheetId="103" state="visible" r:id="rId103"/>
    <sheet xmlns:r="http://schemas.openxmlformats.org/officeDocument/2006/relationships" name="Financial instruments - Additio" sheetId="104" state="visible" r:id="rId104"/>
    <sheet xmlns:r="http://schemas.openxmlformats.org/officeDocument/2006/relationships" name="Financial instruments - Summa_2" sheetId="105" state="visible" r:id="rId105"/>
    <sheet xmlns:r="http://schemas.openxmlformats.org/officeDocument/2006/relationships" name="Financial instruments - Summa_3" sheetId="106" state="visible" r:id="rId106"/>
    <sheet xmlns:r="http://schemas.openxmlformats.org/officeDocument/2006/relationships" name="Financial instruments - Summa_4" sheetId="107" state="visible" r:id="rId107"/>
    <sheet xmlns:r="http://schemas.openxmlformats.org/officeDocument/2006/relationships" name="Fair value measurement - Summar" sheetId="108" state="visible" r:id="rId108"/>
    <sheet xmlns:r="http://schemas.openxmlformats.org/officeDocument/2006/relationships" name="Fair value measurement - Additi" sheetId="109" state="visible" r:id="rId109"/>
    <sheet xmlns:r="http://schemas.openxmlformats.org/officeDocument/2006/relationships" name="Key management personnel disc_3" sheetId="110" state="visible" r:id="rId110"/>
    <sheet xmlns:r="http://schemas.openxmlformats.org/officeDocument/2006/relationships" name="Remuneration of auditors - Summ" sheetId="111" state="visible" r:id="rId111"/>
    <sheet xmlns:r="http://schemas.openxmlformats.org/officeDocument/2006/relationships" name="Contingent liabilities - Additi" sheetId="112" state="visible" r:id="rId112"/>
    <sheet xmlns:r="http://schemas.openxmlformats.org/officeDocument/2006/relationships" name="Commitments - Summary of lease " sheetId="113" state="visible" r:id="rId113"/>
    <sheet xmlns:r="http://schemas.openxmlformats.org/officeDocument/2006/relationships" name="Commitments - Additional Inform" sheetId="114" state="visible" r:id="rId114"/>
    <sheet xmlns:r="http://schemas.openxmlformats.org/officeDocument/2006/relationships" name="Related party transactions - Su" sheetId="115" state="visible" r:id="rId115"/>
    <sheet xmlns:r="http://schemas.openxmlformats.org/officeDocument/2006/relationships" name="Related party transactions - Ad" sheetId="116" state="visible" r:id="rId116"/>
    <sheet xmlns:r="http://schemas.openxmlformats.org/officeDocument/2006/relationships" name="Parent entity information - Sta" sheetId="117" state="visible" r:id="rId117"/>
    <sheet xmlns:r="http://schemas.openxmlformats.org/officeDocument/2006/relationships" name="Parent entity information - S_2" sheetId="118" state="visible" r:id="rId118"/>
    <sheet xmlns:r="http://schemas.openxmlformats.org/officeDocument/2006/relationships" name="Parent entity information - Add" sheetId="119" state="visible" r:id="rId119"/>
    <sheet xmlns:r="http://schemas.openxmlformats.org/officeDocument/2006/relationships" name="Business combinations - Additio" sheetId="120" state="visible" r:id="rId120"/>
    <sheet xmlns:r="http://schemas.openxmlformats.org/officeDocument/2006/relationships" name="Business combinations - Summary" sheetId="121" state="visible" r:id="rId121"/>
    <sheet xmlns:r="http://schemas.openxmlformats.org/officeDocument/2006/relationships" name="Business combinations - Summa_2" sheetId="122" state="visible" r:id="rId122"/>
    <sheet xmlns:r="http://schemas.openxmlformats.org/officeDocument/2006/relationships" name="Interests in subsidiaries - Sum" sheetId="123" state="visible" r:id="rId123"/>
    <sheet xmlns:r="http://schemas.openxmlformats.org/officeDocument/2006/relationships" name="Deed of cross guarantee - Addit" sheetId="124" state="visible" r:id="rId124"/>
    <sheet xmlns:r="http://schemas.openxmlformats.org/officeDocument/2006/relationships" name="Events after the reporting pe_2" sheetId="125" state="visible" r:id="rId125"/>
    <sheet xmlns:r="http://schemas.openxmlformats.org/officeDocument/2006/relationships" name="Earnings per share - Summary of" sheetId="126" state="visible" r:id="rId126"/>
    <sheet xmlns:r="http://schemas.openxmlformats.org/officeDocument/2006/relationships" name="Earnings per share - Additional" sheetId="127" state="visible" r:id="rId127"/>
    <sheet xmlns:r="http://schemas.openxmlformats.org/officeDocument/2006/relationships" name="Share-based payments - Addition" sheetId="128" state="visible" r:id="rId128"/>
    <sheet xmlns:r="http://schemas.openxmlformats.org/officeDocument/2006/relationships" name="Share-based payments - Summary " sheetId="129" state="visible" r:id="rId129"/>
    <sheet xmlns:r="http://schemas.openxmlformats.org/officeDocument/2006/relationships" name="Share-based payments - Summar_2" sheetId="130" state="visible" r:id="rId130"/>
    <sheet xmlns:r="http://schemas.openxmlformats.org/officeDocument/2006/relationships" name="Settlement of legal proceedin_2" sheetId="131" state="visible" r:id="rId131"/>
  </sheets>
  <definedNames/>
  <calcPr calcId="124519" fullCalcOnLoad="1"/>
</workbook>
</file>

<file path=xl/sharedStrings.xml><?xml version="1.0" encoding="utf-8"?>
<sst xmlns="http://schemas.openxmlformats.org/spreadsheetml/2006/main" uniqueCount="887">
  <si>
    <t>Document and Entity Information</t>
  </si>
  <si>
    <t>12 Months Ended</t>
  </si>
  <si>
    <t>Jun. 30, 2018shares</t>
  </si>
  <si>
    <t>Document - Document and Entity Information [Abstract]</t>
  </si>
  <si>
    <t>Document Type</t>
  </si>
  <si>
    <t>20-F</t>
  </si>
  <si>
    <t>Amendment Flag</t>
  </si>
  <si>
    <t>false</t>
  </si>
  <si>
    <t>Document Period End Date</t>
  </si>
  <si>
    <t>Jun. 30,
		2018</t>
  </si>
  <si>
    <t>Document Fiscal Year Focus</t>
  </si>
  <si>
    <t>Document Fiscal Period Focus</t>
  </si>
  <si>
    <t>FY</t>
  </si>
  <si>
    <t>Trading Symbol</t>
  </si>
  <si>
    <t>KZIA</t>
  </si>
  <si>
    <t>Entity Registrant Name</t>
  </si>
  <si>
    <t>KAZIA THERAPEUTICS LTD</t>
  </si>
  <si>
    <t>Entity Central Index Key</t>
  </si>
  <si>
    <t>Current Fiscal Year End Date</t>
  </si>
  <si>
    <t>--06-30</t>
  </si>
  <si>
    <t>Entity Well-known Seasoned Issuer</t>
  </si>
  <si>
    <t>No</t>
  </si>
  <si>
    <t>Entity Current Reporting Status</t>
  </si>
  <si>
    <t>Yes</t>
  </si>
  <si>
    <t>Entity Filer Category</t>
  </si>
  <si>
    <t>Non-accelerated Filer</t>
  </si>
  <si>
    <t>Entity Common Stock, Shares Outstanding</t>
  </si>
  <si>
    <t>Consolidated statements of profit or loss and other comprehensive income - AUD ($) $ in Thousands</t>
  </si>
  <si>
    <t>Jun. 30, 2018</t>
  </si>
  <si>
    <t>Jun. 30, 2017</t>
  </si>
  <si>
    <t>Jun. 30, 2016</t>
  </si>
  <si>
    <t>Profit or loss [abstract]</t>
  </si>
  <si>
    <t>Revenue from continuing operations</t>
  </si>
  <si>
    <t>Other income</t>
  </si>
  <si>
    <t>Expenses</t>
  </si>
  <si>
    <t>Research and development expense</t>
  </si>
  <si>
    <t>General and administrative expense</t>
  </si>
  <si>
    <t>Loss on disposal of fixed assets</t>
  </si>
  <si>
    <t>Fair value losses on financial assets at fair value through profit or loss</t>
  </si>
  <si>
    <t>Impairment of financial assets</t>
  </si>
  <si>
    <t>Loss on disposal of Cantx, Inc. after income tax expense</t>
  </si>
  <si>
    <t>Loss before income tax expense from continuing operations</t>
  </si>
  <si>
    <t>Income tax benefit</t>
  </si>
  <si>
    <t>Loss after income tax expense for the year</t>
  </si>
  <si>
    <t>Items that may be reclassified subsequently to profit or loss</t>
  </si>
  <si>
    <t>Gain (Loss) on the revaluation of available-for-sale financial assets, net of tax</t>
  </si>
  <si>
    <t>Net exchange difference on translation of financial statements of foreign controlled entities, net of tax</t>
  </si>
  <si>
    <t>Derecognition of foreign currency reserve relating to Cantx Inc.</t>
  </si>
  <si>
    <t>Other comprehensive income for the year, net of tax</t>
  </si>
  <si>
    <t>Total comprehensive income for the year</t>
  </si>
  <si>
    <t>Loss for the year is attributable to:</t>
  </si>
  <si>
    <t>Non-controlling interest</t>
  </si>
  <si>
    <t>Owners of Kazia Therapeutics Limited</t>
  </si>
  <si>
    <t>Total comprehensive income for the year is attributable to:</t>
  </si>
  <si>
    <t>Earnings per share for loss attributable to the owners of Kazia Therapeutics Limited</t>
  </si>
  <si>
    <t>Basic earnings per share</t>
  </si>
  <si>
    <t>Diluted earnings per share</t>
  </si>
  <si>
    <t>Consolidated statements of financial position - AUD ($)</t>
  </si>
  <si>
    <t>Current assets</t>
  </si>
  <si>
    <t>Cash and cash equivalents</t>
  </si>
  <si>
    <t>Trade and other receivables</t>
  </si>
  <si>
    <t>Income tax refund due</t>
  </si>
  <si>
    <t>Other</t>
  </si>
  <si>
    <t>Total current assets</t>
  </si>
  <si>
    <t>Non-current assets</t>
  </si>
  <si>
    <t>Financial assets</t>
  </si>
  <si>
    <t>Property, plant and equipment</t>
  </si>
  <si>
    <t>Intangibles</t>
  </si>
  <si>
    <t>Total non-current assets</t>
  </si>
  <si>
    <t>Total assets</t>
  </si>
  <si>
    <t>Current liabilities</t>
  </si>
  <si>
    <t>Trade and other payables</t>
  </si>
  <si>
    <t>Provisions</t>
  </si>
  <si>
    <t>Deferred income</t>
  </si>
  <si>
    <t>Contingent consideration</t>
  </si>
  <si>
    <t>Total current liabilities</t>
  </si>
  <si>
    <t>Non-Current liabilities</t>
  </si>
  <si>
    <t>Deferred tax</t>
  </si>
  <si>
    <t>Total non-current liabilities</t>
  </si>
  <si>
    <t>Total liabilities</t>
  </si>
  <si>
    <t>Net assets</t>
  </si>
  <si>
    <t>Equity</t>
  </si>
  <si>
    <t>Contributed equity</t>
  </si>
  <si>
    <t>Other contributed equity</t>
  </si>
  <si>
    <t>Reserves</t>
  </si>
  <si>
    <t>Accumulated losses</t>
  </si>
  <si>
    <t>Equity attributable to the owners of Kazia Therapeutics Limited</t>
  </si>
  <si>
    <t>Total equity</t>
  </si>
  <si>
    <t>Statements of changes in equity - AUD ($) $ in Thousands</t>
  </si>
  <si>
    <t>Total</t>
  </si>
  <si>
    <t>Contributed equity [member]</t>
  </si>
  <si>
    <t>Other Contributed equity [member]</t>
  </si>
  <si>
    <t>Reserves [member]</t>
  </si>
  <si>
    <t>Accumulated Losses [member]</t>
  </si>
  <si>
    <t>Non-controlling Interest [member]</t>
  </si>
  <si>
    <t>Beginning balance at Jun. 30, 2015</t>
  </si>
  <si>
    <t>Transactions with owners in their capacity as owners:</t>
  </si>
  <si>
    <t>Derecognition of noncontrolling interest</t>
  </si>
  <si>
    <t>Derecognition of foreign currency reserves</t>
  </si>
  <si>
    <t>Share based payments</t>
  </si>
  <si>
    <t>Contributions of equity, net of transaction costs</t>
  </si>
  <si>
    <t>Expired Options</t>
  </si>
  <si>
    <t>Ending balance at Jun. 30, 2016</t>
  </si>
  <si>
    <t>Share issue costs</t>
  </si>
  <si>
    <t>Transfers</t>
  </si>
  <si>
    <t>Conversion of convertible note</t>
  </si>
  <si>
    <t>Employee share-based payment options</t>
  </si>
  <si>
    <t>Ending balance at Jun. 30, 2017</t>
  </si>
  <si>
    <t>Cancellation of share capital</t>
  </si>
  <si>
    <t>Ending balance at Jun. 30, 2018</t>
  </si>
  <si>
    <t>Consolidated statements of cash flows - AUD ($) $ in Thousands</t>
  </si>
  <si>
    <t>Cash flows from operating activities</t>
  </si>
  <si>
    <t>Loss before income tax expense for the year</t>
  </si>
  <si>
    <t>Adjustments for:</t>
  </si>
  <si>
    <t>Depreciation and amortisation</t>
  </si>
  <si>
    <t>Net loss on disposal of non-current assets</t>
  </si>
  <si>
    <t>Impairment of property, plant and equipment</t>
  </si>
  <si>
    <t>Share-based payments</t>
  </si>
  <si>
    <t>Foreign exchange differences</t>
  </si>
  <si>
    <t>Shares issued for no consideration</t>
  </si>
  <si>
    <t>Gain on legal settlement</t>
  </si>
  <si>
    <t>Make good credit and rental adjustment</t>
  </si>
  <si>
    <t>Net gain on disposal of CanTx, Inc.</t>
  </si>
  <si>
    <t>Interest income accrued</t>
  </si>
  <si>
    <t>(Gain)/loss on contingent consideration</t>
  </si>
  <si>
    <t>Fair value loss on financial assets at fair value through profit or loss</t>
  </si>
  <si>
    <t>Cash flows from used in operations before changes in working capital</t>
  </si>
  <si>
    <t>Change in operating assets and liabilities:</t>
  </si>
  <si>
    <t>Decrease/(increase) in trade and other receivables</t>
  </si>
  <si>
    <t>Increase in income tax refund due</t>
  </si>
  <si>
    <t>Increase in prepayments</t>
  </si>
  <si>
    <t>Decrease/(increase) in trade and other payables</t>
  </si>
  <si>
    <t>(Decrease)/increase in other provisions</t>
  </si>
  <si>
    <t>(Decrease) in deposit paid</t>
  </si>
  <si>
    <t>Increase in deferred tax liability</t>
  </si>
  <si>
    <t>Decrease in accrued revenue</t>
  </si>
  <si>
    <t>Net cash used in operating activities</t>
  </si>
  <si>
    <t>Cash flows from investing activities</t>
  </si>
  <si>
    <t>Payment for purchase of business, net of cash acquired</t>
  </si>
  <si>
    <t>Payments for property, plant and equipment</t>
  </si>
  <si>
    <t>Payments for intangibles</t>
  </si>
  <si>
    <t>Proceeds from disposal of property, plant and equipment</t>
  </si>
  <si>
    <t>Proceeds from legal settlement</t>
  </si>
  <si>
    <t>Net cash used in investing activities</t>
  </si>
  <si>
    <t>Cash flows from financing activities</t>
  </si>
  <si>
    <t>Proceeds from issue of shares</t>
  </si>
  <si>
    <t>Share issue transaction costs</t>
  </si>
  <si>
    <t>Net cash from financing activities</t>
  </si>
  <si>
    <t>Net (decrease) in cash and cash equivalents</t>
  </si>
  <si>
    <t>Cash and cash equivalents at the beginning of the financial year</t>
  </si>
  <si>
    <t>Effects of exchange rate changes on cash</t>
  </si>
  <si>
    <t>Cash and cash equivalents at the end of the financial year</t>
  </si>
  <si>
    <t>General information</t>
  </si>
  <si>
    <t>Text block1 [abstract]</t>
  </si>
  <si>
    <t>Note 1. General
information The financial statements
cover Kazia Therapeutics Limited as a consolidated entity
consisting of Kazia Therapeutics Limited and its subsidiaries. The
financial statements are presented in Australian dollars, which is
Kazia Therapeutics Limited’s functional and presentation
currency. Kazia Therapeutics Limited
is a listed public company limited by shares, incorporated and
domiciled in Australia. Its registered office and principal place
of business is: Three International
Towers Level 24, 300
Barangaroo Avenue Sydney NSW 2000 The financial statements
were authorised for issue, in accordance with a resolution of
Directors, on August 28, 2018. The Directors have the power to
amend and reissue the financial statements.</t>
  </si>
  <si>
    <t>Significant accounting policies</t>
  </si>
  <si>
    <t>Note 2.
Significant accounting policies
The principal
accounting policies adopted in the preparation of the financial
statements are set out below. These policies have been consistently
applied to all the years presented, unless otherwise
stated.
New or
amended Accounting Standards and Interpretations
adopted
The
consolidated entity has adopted all of the new, revised or amending
Accounting Standards and Interpretations issued by the
International Accounting Standards Board (‘IASB’) that
are mandatory for the current reporting period.
Any new,
revised or amending Accounting Standards or Interpretations that
are not yet mandatory have not been early adopted.
Going
concern
The
consolidated entity incurred a loss after income tax of A$6,039,242
(2017: A$10,670,377), was in a net current asset position of
A$5,372,114 (2017: net current asset position of A$14,096,234) and
had net cash outflows from operating activities of A$8,661,236
(2017: A$11,434,698) for the year ended June 30, 2018.
As at June
30, 2018 the consolidated entity had cash in hand and at bank of
A$5,956,182 and current assets of A$9,259,615. In addition, the
consolidated entity holds listed shares and unlisted options with
a year-end
The financial
statements have been prepared on a going concern basis, which
contemplates continuity of normal activities and realisation of
assets and settlement of liabilities in the normal course of
business. As is often the case with drug development companies, the
ability of the consolidated entity to continue its development
activities as a going concern is dependent upon it deriving
sufficient cash from investors, from licensing and partnering
activities and from other sources of revenue such as grant
funding.
The directors
have considered the cash flow forecasts and the funding
requirements of the business and continues to explore grant
funding, licensing opportunities and equity investment
opportunities in the Company. The directors are confident that
these strategies are appropriate to generate sufficient funding to
allow the consolidated entity to continue as a going
concern.
Accordingly
the directors have prepared the financial statements on a going
concern basis. Should the above assumptions not prove to be
appropriate, there is material uncertainty whether the consolidated
entity will continue as a going concern and therefore whether it
will realise its assets and extinguish its liabilities in the
normal course of business and at the amounts stated in these
financial statements.
Basis of
preparation
These general
purpose financial statements have been prepared in accordance with
Australian Accounting Standards and Interpretations issued by the
Australian Accounting Standards Board (‘AASB’) and the
Corporations Act 2001, as appropriate
for for-profit
Historical
cost convention
The financial
statements have been prepared under the historical cost convention,
except for available-for-sale
Critical
accounting estimates
The
preparation of the financial statements requires the use of certain
critical accounting estimates. It also requires management to
exercise its judgement in the process of applying the consolidated
entity’s accounting policies. The areas involving a higher
degree of judgement or complexity, or areas where assumptions and
estimates are significant to the financial statements, are
disclosed in note 3.
Parent
entity information
In accordance
with the Corporations Act 2001, these financial statements present
the results of the consolidated entity only. Supplementary
information about the parent entity is disclosed in note
32.
Principles
of consolidation
The
consolidated financial statements incorporate the assets and
liabilities of all subsidiaries of Kazia Therapeutics Limited
(‘company’ or ‘parent entity’) as at
June 30, 2018 and the results of all subsidiaries for the year
then ended. Kazia Therapeutics Limited and its subsidiaries
together are referred to in these financial statements as the
‘consolidated entity’.
Subsidiaries
are all those entities over which the consolidated entity has
control. The consolidated entity controls an entity when the
consolidated entity is exposed to, or has rights to, variable
returns from its involvement with the entity and has the ability to
affect those returns through its power to direct the activities of
the entity. Subsidiaries are fully consolidated from the date on
which control is transferred to the consolidated entity. They
are de-consolidated
Intercompany
transactions, balances and unrealised gains on transactions between
entities in the consolidated entity are eliminated. Unrealised
losses are also eliminated unless the transaction provides evidence
of the impairment of the asset transferred. Accounting policies of
subsidiaries have been changed where necessary to ensure
consistency with the policies adopted by the consolidated
entity.
The
acquisition of subsidiaries is accounted for using the acquisition
method of accounting. A change in ownership interest, without the
loss of control, is accounted for as an equity transaction, where
the difference is between the consideration transferred and the
book value.
Where the
consolidated entity loses control over a subsidiary, it
derecognises the assets including goodwill, liabilities
and non-controlling
Operating
segments
Operating
segments are presented using the ‘management approach’,
where the information presented is on the same basis as the
internal reports provided to the Chief Operating Decision Makers
(‘CODM’). The CODM is responsible for the allocation of
resources to operating segments and assessing their
performance.
Foreign
currency translation
The financial
statements are presented in Australian dollars, which is the
consolidated entity’s functional and presentation
currency.
Foreign
currency transactions
Foreign
currency transactions are translated into Australian dollars using
the exchange rates prevailing at the dates of the transactions.
Foreign exchange gains and losses resulting from the settlement of
such transactions and from the translation at
financial year-end
Foreign
operations
The assets
and liabilities of foreign operations are translated into
Australian dollars using the exchange rates at the reporting date.
The revenues and expenses of foreign operations are translated into
Australian dollars using the average exchange rates, which
approximate the rate at the date of the transaction, for the
period. All resulting foreign exchange differences are recognised
in other comprehensive income through the foreign currency reserve
in equity.
The foreign
currency reserve is recognised in profit or loss when the foreign
operation is disposed of.
Exchange
differences arising on a monetary item that forms part of a
reporting entity’s net investment in a foreign operation
shall be recognised initially in other comprehensive income and
reclassified from equity to profit or loss on disposal of the net
investment.
Revenue
recognition
Revenue is
recognised when it is probable that the economic benefit will flow
to the consolidated entity and the revenue can be reliably
measured. In determining the economic benefits, provisions are made
for certain trade discounts and returned goods. The following
specific recognition criteria must also be met:
Interest
Interest
revenue is recognised as interest accrues using the effective
interest method. This is a method of calculating the amortised cost
of a financial asset and allocating the interest income over the
relevant period using the effective interest rate, which is the
rate that exactly discounts estimated future cash receipts through
the expected life of the financial asset to the net carrying amount
of the financial asset.
The R&amp;D
Tax Incentive is a government program which helps to offset some of
the incurred costs of R&amp;D. Eligible expenditure incurred under
the scheme in a financial year attracts an additional 43.5% tax
deduction, and for a group earning income of less than
A$20 million, the cash value of the additional deduction is
remitted to the taxpayer. In accordance with AASB 120, as the
compensation relates to expenses already incurred, it is recognised
in profit or loss of the period in which it becomes receivable.
Accordingly the group accounts for the R&amp;D Tax Incentive in the
same year as the expenses to which it relates.
Other
revenue
Other revenue
is recognised when it is received or when the right to receive
payment is established.
Grant
Income
The R&amp;D
Tax Incentive is a government program which helps to offset some of
the incurred costs of R&amp;D. Eligible expenditure incurred under
the scheme in a financial year attracts an additional 43.5% tax
deduction, and for a group earning income of less than
A$20 million, the cash value of the additional deduction is
remitted to the taxpayer. In accordance with AASB 120, as the
compensation relates to expenses already incurred, it is recognised
in profit or loss of the period in which it becomes receivable.
Accordingly the group accounts for the R&amp;D Tax Incentive in the
same year as the expenses to which it relates.
Income
tax
The income
tax expense or benefit for the period is the tax payable on that
period’s taxable income based on the applicable income tax
rate for each jurisdiction, adjusted by changes in deferred tax
assets and liabilities attributable to temporary differences,
unused tax losses and the adjustment recognised for prior periods,
where applicable.
Deferred tax
assets and liabilities are recognised for temporary differences at
the tax rates expected to apply when the assets are recovered or
liabilities are settled, based on those tax rates that are enacted
or substantively enacted, except for:
•
When the deferred income tax asset or liability arises from the
initial recognition of goodwill or an asset or liability in a
transaction that is not a business combination and that, at the
time of the transaction, affects neither the accounting nor taxable
profits; or
•
When the taxable temporary difference is associated with
interests in subsidiaries, associates or joint ventures, and the
timing of the reversal can be controlled and it is probable that
the temporary difference will not reverse in the foreseeable
future.
Deferred tax
assets are recognised for deductible temporary differences and
unused tax losses only if it is probable that future taxable
amounts will be available to utilise those temporary differences
and losses.
The carrying
amount of recognised and unrecognised deferred tax assets are
reviewed each reporting date. Deferred tax assets recognised are
reduced to the extent that it is no longer probable that future
taxable profits will be available for the carrying amount to be
recovered. Previously unrecognised deferred tax assets are
recognised to the extent that it is probable that there are future
taxable profits available to recover the asset.
Deferred tax
assets and liabilities are offset only where there is a legally
enforceable right to offset current tax assets against current tax
liabilities and deferred tax assets against deferred tax
liabilities; and they relate to the same taxable authority on
either the same taxable entity or different taxable entities which
intend to settle simultaneously.
Kazia
Therapeutics Limited (the ‘parent entity’) and its
wholly-owned Australian controlled entities have formed an income
tax consolidated group under the tax consolidation regime. Kazia
Therapeutics Limited as the parent entity discloses all of the
deferred tax assets of the tax consolidated group in relation to
tax losses carried forward (after elimination of inter-group
transactions). The tax consolidated group has applied the
‘separate taxpayer in the group’ allocation approach in
determining the appropriate amount of taxes to allocate to members
of the tax consolidated group.
As the tax
consolidation group continues to generate tax losses there has been
no reason for the company to enter a tax funding agreement with
members of the tax consolidation group.
Current
and non-current
Assets and
liabilities are presented in the statement of financial position
based on current and non-current
An asset is
current when: it is expected to be realised or intended to be sold
or consumed in normal operating cycle; it is held primarily for the
purpose of trading; it is expected to be realised within 12 months
after the reporting period; or the asset is cash or cash equivalent
unless restricted from being exchanged or used to settle a
liability for at least 12 months after the reporting period. All
other assets are classified as non-current.
A liability
is current when: it is expected to be settled in normal operating
cycle; it is held primarily for the purpose of trading; it is due
to be settled within 12 months after the reporting period; or there
is no unconditional right to defer the settlement of the liability
for at least 12 months after the reporting period. All other
liabilities are classified as non-current.
Deferred tax
assets and liabilities are always classified
as non-current.
Cash and
cash equivalents
Cash and cash
equivalents includes cash on hand, deposits held at call with
financial institutions, other short-term, highly liquid investments
with original maturities of three months or less that are readily
convertible to known amounts of cash and which are subject to an
insignificant risk of changes in value.
Trade and
other receivables
Trade
receivables are initially recognised at fair value and subsequently
measured at amortised cost using the effective interest method,
less any provision for impairment. Trade receivables are generally
due for settlement within 30 to 60 days.
Collectability of trade receivables is reviewed on an ongoing
basis. Debts which are known to be uncollectable are written off by
reducing the carrying amount directly. A provision for impairment
of trade receivables is raised when there is objective evidence
that the consolidated entity will not be able to collect all
amounts due according to the original terms of the receivables.
Significant financial difficulties of the debtor, probability that
the debtor will enter bankruptcy or financial reorganisation and
default or delinquency in payments (more than 120 days overdue) are
considered indicators that the trade receivable may be impaired.
The amount of the impairment allowance is the difference between
the asset’s carrying amount and the present value of
estimated future cash flows, discounted at the original effective
interest rate. Cash flows relating to short-term receivables are
not discounted if the effect of discounting is
immaterial.
Other
receivables are recognised at amortised cost, less any provision
for impairment.
Investments and other financial assets
Investments
and other financial assets are initially measured at fair value.
Transaction costs are included as part of the initial measurement,
except for financial assets at fair value through profit or loss.
They are subsequently measured at either amortised cost or fair
value depending on their classification. Classification is
determined based on the purpose of the acquisition and subsequent
reclassification to other categories is restricted.
Financial
assets are derecognised when the rights to receive cash flows from
the financial assets have expired or have been transferred and the
consolidated entity has transferred substantially all the risks and
rewards of ownership.
Loans and
receivables
Loans and
receivables are non-derivative
Financial
assets at fair value through profit or loss (FVTPL)
Financial
assets at fair value through profit or loss (FVTPL) include
financial assets that are either classified as held for trading or
that meet certain conditions and are designated at FVTPL upon
initial recognition.
Assets in
this category are measured at fair value with gains or losses
recognised in profit or loss. The fair values of financial assets
in this category are determined by reference to active market
transactions or using a valuation technique where no active market
exists.
Available-for-sale
Available-for-sale non-derivative available-for-sale available-for-sale available-for-sale
Impairment
of financial assets
The
consolidated entity assesses at the end of each reporting period
whether there is any objective evidence that a financial asset or
group of financial assets is impaired. Objective evidence includes
significant financial difficulty of the issuer or obligor; a breach
of contract such as default or delinquency in payments; the lender
granting to a borrower concessions due to economic or legal reasons
that the lender would not otherwise do; it becomes probable that
the borrower will enter bankruptcy or other financial
reorganisation; the disappearance of an active market for the
financial asset; or observable data indicating that there is a
measurable decrease in estimated future cash flows.
The amount of
the impairment allowance for loans and receivables carried at
amortised cost is the difference between the asset’s carrying
amount and the present value of estimated future cash flows,
discounted at the original effective interest rate. If there is a
reversal of impairment, the reversal cannot exceed the amortised
cost that would have been recognised had the impairment not been
made and is reversed to profit or loss.
Available-for-sale available-for-sale
Property,
plant and equipment
Plant and
equipment is stated at historical cost less accumulated
depreciation and impairment. Historical cost includes expenditure
that is directly attributable to the acquisition of the
items.
Depreciation
is calculated on a straight-line basis to write off the net cost of
each item of plant and equipment over their expected useful lives
from 2.5 to 10 years.
The residual
values, useful lives and depreciation methods are reviewed, and
adjusted if appropriate, at each reporting date.
An item of
property, plant and equipment is derecognised upon disposal or when
there is no future economic benefit to the consolidated entity.
Gains and losses between the carrying amount and the disposal
proceeds are taken to profit or loss.
Research
and development
Expenditure
during the research phase of a project is recognised as an expense
when incurred. Development costs are capitalised only when
technical feasibility studies identify that the project will
deliver future economic benefits and these benefits can be measured
reliably.
Leases
The
determination of whether an arrangement is or contains a lease is
based on the substance of the arrangement and requires an
assessment of whether the fulfilment of the arrangement is
dependent on the use of a specific asset or assets and the
arrangement conveys a right to use the asset.
A distinction
is made between finance leases, which effectively transfer from the
lessor to the lessee substantially all the risks and benefits
incidental to ownership of leased assets, and operating leases,
under which the lessor effectively retains substantially all such
risks and benefits.
Finance
leases are capitalised. A lease asset and liability are established
at the fair value of the leased assets, or if lower, the present
value of minimum lease payments. Lease payments are allocated
between the principal component of the lease liability and the
finance costs, so as to achieve a constant rate of interest on the
remaining balance of the liability.
Leased assets
acquired under a finance lease are depreciated over the
asset’s useful life or over the shorter of the asset’s
useful life and the lease term if there is no reasonable certainty
that the consolidated entity will obtain ownership at the end of
the lease term.
Operating
lease payments, net of any incentives received from the lessor, are
charged to profit or loss on a straight-line basis over the term of
the lease.
Intangible
assets
Intangible
assets acquired as part of a business combination, other than
goodwill, are initially measured at their fair value at the date of
the acquisition. Intangible assets acquired separately are
initially recognised at cost. Indefinite life intangible assets are
not amortised and are subsequently measured at cost less any
impairment. Finite life intangible assets are subsequently measured
at cost less amortisation and any impairment. The gains or losses
recognised in profit or loss arising from the derecognition of
intangible assets are measured as the difference between net
disposal proceeds and the carrying amount of the intangible asset.
The method and useful lives of finite life intangible assets are
reviewed annually. Changes in the expected pattern of consumption
or useful life are accounted for prospectively by changing the
amortisation method or period.
Patents
and trademarks
Significant
costs associated with patents and intellectual property are
deferred and amortised on a straight-line basis over the period of
their expected benefit, being their finite useful life of 5
years.
Software
Amortisation
is calculated on a straight-line basis to write off the net cost of
each item of software over their expected useful lives from 2.5 to
10 years.
Licensing
agreement for GDC-0084
The Licensing
Agreement asset was initially brought to account at fair value, and
is being amortised on a straight-line basis over the period of its
expected benefit, being the remaining life of the patent, which
was15 years from the date of acquisition.
Impairment
of non-financial
Non-financial
Recoverable
amount is the higher of an asset’s fair value less costs of
disposal and value-in-use. value-in-use pre-tax
Trade and
other payables
These amounts
represent liabilities for goods and services provided to the
consolidated entity prior to the end of the financial year and
which are unpaid. Due to their short-term nature they are measured
at amortised cost and are not discounted. The amounts are unsecured
and are usually paid within 30 days of recognition.
Compound
financial instruments
Compound
financial instruments issued by the consolidated entity comprise
convertible notes that can be converted to share capital at the
option of the holder, and the number of shares does not vary with
changes in fair value. The liability component of a financial
liability is recognised at the fair value of a similar liability
that does not have an equity conversion option. The equity
component is recognised initially at the difference between the
fair value of the compound financial instrument as a whole and the
fair value of the liability component. Any directly attributable
transaction costs are allocated to the liability and equity
components in proportion to their initial carrying
amounts.
Subsequent to
initial recognition, the liability component of a compound
financial instrument is measured at amortised cost using the
effective interest rate method, whereas the equity component is not
remeasured. Interest, gains and losses relating to the financial
liability are recognised in profit or loss. On conversion, the
financial liability is reclassified to equity; no gain or loss is
recognised on conversion.
Provisions
Provisions
are recognised when the consolidated entity has a present (legal or
constructive) obligation as a result of a past event, it is
probable the consolidated entity will be required to settle the
obligation, and a reliable estimate can be made of the amount of
the obligation. The amount recognised as a provision is the best
estimate of the consideration required to settle the present
obligation at the reporting date, taking into account the risks and
uncertainties surrounding the obligation. If the time value of
money is material, provisions are discounted using a
current pre-tax
Employee
benefits
Short-term
employee benefits
Liabilities
for wages and salaries, including non-monetary
Other
long-term employee benefits
The liability
for annual leave and long service leave not expected to be settled
within 12 months of the reporting date is measured as the present
value of expected future payments to be made in respect of services
provided by employees up to the reporting date using the projected
unit credit method. Consideration is given to expected future wage
and salary levels, experience of employee departures and periods of
service. Expected future payments are discounted using market
yields at the reporting date on high quality corporate bonds with
terms to maturity and currency that match, as closely as possible,
the estimated future cash outflows.
Defined
contribution superannuation expense
Contributions
to defined contribution superannuation plans are expensed in the
period in which they are incurred.
Share-based payments
Equity-settled share-based compensation benefits are provided
to employees under the terms of the Employee Share Option Plan
(‘ESOP’) and consultants as compensation for services
performed.
Equity-settled transactions are awards of shares, or options
over shares, that are provided to employees in exchange for the
rendering of services.
The cost of
equity-settled transactions are measured at fair value on grant
date. Fair value is independently determined using either the
Binomial or Black-Scholes option pricing model that takes into
account the exercise price, the term of the option, the impact of
dilution, the share price at grant date and expected price
volatility of the underlying share, the expected dividend yield and
the risk free interest rate for the term of the option, together
with non-vesting
The cost of
equity-settled transactions are recognised as an expense with a
corresponding increase in equity over the vesting period. The
cumulative charge to profit or loss is calculated based on the
grant date fair value of the award, the best estimate of the number
of awards that are likely to vest and the expired portion of the
vesting period. The amount recognised in profit or loss for the
period is the cumulative amount calculated at each reporting date
less amounts already recognised in previous periods.
•
during the vesting period, the liability at each reporting date
is the fair value of the award at that date multiplied by the
expired portion of the vesting period.
•
from the end of the vesting period until settlement of the
award, the liability is the full fair value of the liability at the
reporting date.
Market
conditions are taken into consideration in determining fair value.
Therefore any awards subject to market conditions are considered to
vest irrespective of whether or not that market condition has been
met, provided all other conditions are satisfied.
If
equity-settled awards are modified, as a minimum an expense is
recognised as if the modification has not been made. An additional
expense is recognised, over the remaining vesting period, for any
modification that increases the total fair value of the share-based
compensation benefit as at the date of modification.
If
the non-vesting
If
equity-settled awards are cancelled, it is treated as if it has
vested on the date of cancellation, and any remaining expense is
recognised immediately. If a new replacement award is substituted
for the cancelled award, the cancelled and new award is treated as
if they were a modification.
Finance
costs
Finance costs
attributable to qualifying assets are capitalised as part of the
asset. All other finance costs are expensed in the period in which
they are incurred, including interest on short-term and long-term
borrowings.
Fair value
measurement
When an asset
or liability, financial or non-financial,
Fair value is
measured using the assumptions that market participants would use
when pricing the asset or liability, assuming they act in their
economic best interest. For non-financial
Assets and
liabilities measured at fair value are classified, into three
levels, using a fair value hierarchy that reflects the significance
of the inputs used in making the measurements. Classifications are
reviewed each reporting date and transfers between levels are
determined based on a reassessment of the lowest level input that
is significant to the fair value measurement.
For recurring
and non-recurring
Issued
capital
Ordinary
shares are classified as equity.
Incremental
costs directly attributable to the issue of new shares or options,
including share based payments relating to the issue of shares are,
shown in equity as a deduction, net of tax, from the
proceeds.
Earnings
per share
Basic
earnings per share
Basic
earnings per share is calculated by dividing the profit
attributable to the owners of Kazia Therapeutics Limited, excluding
any costs of servicing equity other than ordinary shares, by the
weighted average number of ordinary shares outstanding during the
financial year, adjusted for bonus elements in ordinary shares
issued during the financial year.
Diluted
earnings per share
Diluted
earnings per share adjusts the figures used in the determination of
basic earnings per share to take into account the after income tax
effect of interest and other financing costs associated with
dilutive potential ordinary shares and the weighted average number
of shares assumed to have been issued for no consideration in
relation to dilutive potential ordinary shares.
Goods and
Services Tax (‘GST’) and other similar
taxes
Revenues,
expenses and assets are recognised net of the amount of associated
GST, unless the GST incurred is not recoverable from the tax
authority. In this case it is recognised as part of the cost of the
acquisition of the asset or as part of the expense.
Receivables
and payables are stated inclusive of the amount of GST receivable
or payable. The net amount of GST recoverable from, or payable to,
the tax authority is included in other receivables or other
payables in the statement of financial position.
Cash flows
are presented on a gross basis. The GST components of cash flows
arising from investing or financing activities which are
recoverable from, or payable to the tax authority, are presented as
operating cash flows.
Commitments
and contingencies are disclosed net of the amount of GST
recoverable from, or payable to, the tax authority.
New
Accounting Standards and Interpretations not yet mandatory or early
adopted
Accounting
Standards and Interpretations that have recently been issued or
amended but are not yet mandatory, have not been early adopted by
the consolidated entity for the annual reporting period ended June
30, 2018. The consolidated entity’s assessment of the impact
of these new or amended Accounting Standards and Interpretations,
most relevant to the consolidated entity, are set out
below.
IFRS 9
Financial Instruments and its consequential
amendments
This standard
and its consequential amendments are applicable to annual reporting
periods beginning on or after January 1, 2018 and completes phases
I and III of the IASB’s project to replace IAS 39 (AASB 139)
‘Financial Instruments: Recognition and Measurement’.
This standard introduces new classification and measurement models
for financial assets, using a single approach to determine whether
a financial asset is measured at amortised cost or fair value.
Chapter 6 ‘Hedge Accounting’ supersedes the general
hedge accounting requirements in IAS 139 and provides a new
simpler approach to hedge accounting that is intended to more
closely align with risk management activities undertaken by
entities when hedging financial and non-financial
In December
2014, the IFRS made further changes to the classification and
measurement rules and also introduced a new impairment model. These
latest amendments now complete the new financial instruments
standard.
The
consolidated entity will adopt this standard and the amendments
from July 1, 2018, and from that date assets previously treated as
‘available for sale’ will now be treated as fair value
through profit and loss (FVTPL). Based on our assessment, the
Standard is not expected to have a material impact on the
transactions and balances recognised in the financial statements
when it is first adopted for the year ending June 30, 2019, apart
from any gains or losses on investments in listed assets which
would previously have been accounted for as ‘available for
sale’. Had the new standard been applied during the year
ended June 30, 2018, there would be no impact on the financial
statements for the year ended June 30, 2018 because impairment
losses on available-for-sale assets were taken to profit and loss
in the current financial year.
IFRS 15
Revenue from Contracts with Customers
This standard
is applicable to annual reporting periods beginning on or after
January 1, 2018. The standard provides a single standard for
revenue recognition. The core principle of the standard is that an
entity will recognise revenue to depict the transfer of pro</t>
  </si>
  <si>
    <t>Critical accounting judgements, estimates and assumptions</t>
  </si>
  <si>
    <t>Note 3. Critical
accounting judgements, estimates and assumptions The preparation of the
financial statements requires management to make judgements,
estimates and assumptions that affect the reported amounts in the
financial statements. Management continually evaluates its
judgements and estimates in relation to assets, liabilities,
contingent liabilities, revenue and expenses. Management bases its
judgements, estimates and assumptions on historical experience and
on other various factors, including expectations of future events,
management believes to be reasonable under the circumstances. The
resulting accounting judgements and estimates will seldom equal the
related actual results. The judgements, estimates and assumptions
that have a significant risk of causing a material adjustment to
the carrying amounts of assets and liabilities (refer to the
respective notes) within the next financial year are discussed as
follows: Research and development
expenses The Directors do not
consider the development programs to be sufficiently advanced to
reliably determine the economic benefits and technical feasibility
to justify capitalisation of development costs. These costs have
been recognised as an expense when incurred. Research and development
expenses relate primarily to the cost of conducting human clinical
and pre-clinical Clinical trial
expenses Estimates have been used in
determining the expense liability under certain clinical trial
contracts being performed but not yet invoiced. Share-based payment
transactions The consolidated entity
measures the cost of equity-settled transactions with employees by
reference to the fair value of the equity instruments at the date
at which they are granted. The fair value is determined by using
the Binomial model taking into account the terms and conditions
upon which the instruments were granted. The accounting estimates
and assumptions relating to equity-settled share-based payments
would have no impact on the carrying amounts of assets and
liabilities within the next annual reporting period but may impact
profit or loss and equity. Fair value measurement
hierarchy The consolidated entity is
required to classify all assets and liabilities, measured at fair
value, using a three level hierarchy, based on the lowest level of
input that is significant to the entire fair value measurement,
being: Level 1: Quoted prices (unadjusted) in active markets
for identical assets or liabilities that the entity can access at
the measurement date; Level 2: Inputs other than quoted prices
included within Level 1 that are observable for the asset or
liability, either directly or indirectly; and Level 3:
Unobservable inputs for the asset or liability. Considerable
judgement is required to determine what is significant to fair
value and therefore which category the asset or liability is placed
in can be subjective. Research and development
tax rebate The R&amp;D Tax Incentive is
recognised when a reliable estimate of the amounts receivable can
be made. For the year ended June 30, 2018 the group has
estimated the rebate which will be received in early 2019 and has
accrued that amount as income in the statement of profit or loss
and other comprehensive income. Recovery of deferred tax
assets Deferred tax assets are
recognised for deductible temporary differences only if the
consolidated entity considers it is probable that future taxable
amounts will be available to utilise those temporary differences
and losses. Business
combinations The consolidated entity
entered into a business combination in the prior year. The
transaction was complex, involving the licensing of an asset from
one party and the purchase of a company from another party.
Significant judgement was required in determining that the
transaction was a business combination and in relation to the
identification and valuation of assets and liabilities
acquired.
Net investment in foreign
operations Intercompany loans are
treated as net investment in foreign operations as repayment of
such loans is neither planned nor likely to occur. Exchange differences arising
on a monetary item that forms part of a reporting entity’s
net investment in a foreign operation shall be recognised initially
in other comprehensive income and reclassified from equity to
profit or loss on disposal of the net investment. Contingent
consideration Management uses valuation
techniques in determining the fair values of the various elements
of a business combination (see Note 29). Particularly, the
fair value of contingent consideration is dependent on the key
assumptions including probability of milestones occurring, timing
of settlement and discount rates.</t>
  </si>
  <si>
    <t>Operating segments</t>
  </si>
  <si>
    <t>Note 4. Operating
segments Identification of
reportable operating segments The consolidated
entity’s operating segment is based on the internal reports
that are reviewed and used by the Board of Directors (being the
Chief Operating Decision Makers (‘CODM’)) in assessing
performance and in determining the allocation of
resources. The consolidated entity
operates in the pharmaceutical research and development business.
There are no operating segments for which discrete financial
information exists. The information reported to
the CODM, on at least a quarterly basis, is the consolidated
results as shown in the statement of profit or loss and other
comprehensive income and statement of financial
position. Major
customers During the current and prior
financial year there were no major customers.</t>
  </si>
  <si>
    <t>Revenue</t>
  </si>
  <si>
    <t>Note 5.
Revenue
Consolidated
2018 2017 2016
A$’000 A$’000 A$’000
From continuing
operations
Sales
revenue
Bank interest 119 249 406
119 249 406
Revenue from continuing
operations 119 249 406</t>
  </si>
  <si>
    <t>Note 6.
Other income
Consolidated
2018 2017 2016
A$’000 A$’000 A$’000
Net foreign exchange
gain 224 — 781
Payroll tax
rebate — 7 18
Subsidies and
grants 685 130 —
Gain on legal settlement
(Note 39) 8,411 — —
Reimbursement of
expenses 8 17 —
Research and development
rebate 2,200 8,409 2,866
Gain on
revaluation of contingent consideration 1,461 — —
Other income 12,989 8,563 3,665</t>
  </si>
  <si>
    <t>Note 7.
Expenses
Consolidated
2018 2017 2016
A$’000 A$’000 A$’000
Loss before income tax
includes the following specific expenses:
Depreciation
Leasehold
improvements 192 52 30
Property, plant and
equipment 19 47 42
Total
depreciation 211 99 73
Amortisation
Patents and intellectual
property 250 570 570
Software 2 5 —
GDC licensing
agreement 1,084 745 —
Total
amortisation 1,336 1,320 570
Total depreciation and
amortisation 1,547 1,419 643
Impairment
Leasehold
Improvements 143 — —
Finance
costs
Interest and finance
charges paid/payable — — —
Rental expense
relating to operating leases
Minimum lease
payments 301 335 280
Superannuation
expense
Defined contribution
superannuation expense 170 288 209
Employee benefits
expense excluding superannuation
Employee benefits expense
excluding superannuation 2,213 4,078 2,828
Other
expenses
Revaluation of contingent
consideration — 765 —</t>
  </si>
  <si>
    <t xml:space="preserve">Note 8.
Income tax benefit
Consolidated
2018 2017 2016
A$’000 A$’000 A$’000
Numerical
reconciliation of income tax benefit and tax at
the statutory rate
Loss before income tax
benefit (6,344 ) (10,869 ) (12,155 )
Tax at the statutory tax
rate of 27.5% (2017: 27.5%, 2016: 30%) (1,745 ) (2,989 ) (3,646 )
Tax effect amounts which
are not deductible/(taxable) in calculating taxable
income:
Impact of foreign tax
rate differential — — 44
Research and Development
claim 605 1,282 1,479
Capitalised
expenses — 234 79
Employee option
plan 46 131 112
Gain/loss on revaluation
of contingent consideration (402 ) 210 —
Other non-deductible
expenses — 5 (317 )
(1,496 ) (1,127 ) (2,249 )
Prior year tax losses not
recognised now recouped — (1 ) —
Tax losses and timing
differences not recognised 1,191 929 2,249
Income tax
benefit (305 ) (199 ) —
2018 2017 2016
A$’000 A$’000 A$’000
Tax losses not
recognised
Unused tax losses for
which no deferred tax asset has been
recognised-Australia 50,331 49,131 59,909
Potential tax benefit
27.5% (2017: 27.5%, 2016: 30%)-Australia 13,841 13,513 17,973
Unused tax losses for
which no deferred tax asset has been recognised-US 2,525 2,173 2,100
Potential tax benefit at
statutory tax rates 21%-US 530 456 714 </t>
  </si>
  <si>
    <t>Current assets - cash and cash equivalents</t>
  </si>
  <si>
    <t>Note 9. Current assets -
cash and cash equivalents
Consolidated
2018 2017
A$’000 A$’000
Cash at bank and on
hand 2,956 8,455
Short-term
deposits 3,000 6,000
5,956 14,455</t>
  </si>
  <si>
    <t>Current assets - trade and other receivables</t>
  </si>
  <si>
    <t>Note 10.
Current assets - trade and other receivables
Consolidated
2018 2017
A$’000 A$’000
Trade
receivables 1 231
Less: Provision for
impairment of receivables — (226 )
R&amp;D tax rebate
receivable 2,200 3,973
2,201 3,978
Other
receivables 120 77
Deposits held 609 578
Less: Provision for
impairment of deposits held (394 ) (371 )
2,536 4,262
Deposits held
included a guarantee to the value of €250,000 ($A371,471) for
the "APO Trend" case. Please refer to note 29 for further
information on 'deposits held'.
Impairment
of receivables
The
consolidated entity has recognised a loss of nil (2017: loss of
nil) in profit or loss in respect of impairment of receivables
(excluding 'deposits held') for the year ended June 30,
2018.
The ageing of
the impaired receivables provided for above are as
follows:
Consolidated
2018 2017
A$’000 A$’000
Trade receivables over 6
months overdue — 226</t>
  </si>
  <si>
    <t>Current assets - income tax refund due</t>
  </si>
  <si>
    <t>Note 11.
Current assets - income tax refund due
Consolidated
2018 2017
A$’000 A$’000
Income tax refund
due — 5</t>
  </si>
  <si>
    <t>Current assets - other</t>
  </si>
  <si>
    <t>Note 12. Current assets -
other
Consolidated
2018 2017
A$’000 A$’000
Prepayments 768 758</t>
  </si>
  <si>
    <t>Non-current assets - Financial assets</t>
  </si>
  <si>
    <t>Note 13.
Non-current assets - Financial assets
Consolidated
2018 2017
A$’000 A$’000
Listed ordinary shares -
available-for-sale 3,680 22
Unlisted shares and
options - FVTPL 655 —
4,335 22
Refer to note
26 for further information on fair value measurement.</t>
  </si>
  <si>
    <t>Non-current assets - property, plant and equipment</t>
  </si>
  <si>
    <t>Note 14. Non-current
assets - property, plant and equipment
Consolidated
2018 2017
A$’000 A$’000
Leasehold improvements - at
cost — 466
Less: Accumulated
depreciation — (82 )
— 384
Plant and equipment - at
cost 2 201
Less: Accumulated
depreciation (1 ) (95 )
1 106
1 490
Reconciliations Reconciliations of the
written down values at the beginning and end of the current and
previous financial year are set out below:
Consolidated
Leasehold Plant
and
improvement equipment Total
A$’000 A$’000 A$’000
Balance at July 1,
2016 435 157 592
Additions 7 6 13
Disposals (6 ) (10 ) (16 )
Depreciation
expense (52 ) (47 ) (99 )
Balance at June 30,
2017 384 106 490
Additions 7 2 9
Disposals (56 ) (88 ) (144 )
Impairment of
assets (143 ) — (143 )
Depreciation
expense (192 ) (19 ) (211 )
Balance at June 30,
2018 — 1 1</t>
  </si>
  <si>
    <t>Non-current assets - intangibles</t>
  </si>
  <si>
    <t>Note 15.
Non-current assets - intangibles
Consolidated
2018 2017
A$’000 A$’000
Patents and intellectual
property - at cost 2,851 2,851
Less: Accumulated
amortisation (2,851 ) (2,601 )
— 250
Software – at
cost — 11
Less: Accumulated
amortisation — (6 )
— 5
Licensing agreement - at
acquired fair value (Note 33)* 16,408 16,408
Less: Accumulated
amortisation (1,829 ) (745 )
14,579 15,663
14,579 15,918
Reconciliations
Reconciliations of the written down values at the beginning and
end of the current and previous financial year are set out
below:
Consolidated
Software Patents and GDC licensing Total
A$’000 A$’000 A$’000 A$’000
Balance at July 1,
2016 2 820 — 822
Additions 8 — — 8
Additions through
business combinations (note 33) — — 16,408 16,408
Amortisation
expense (5 ) (570 ) (745 ) (1,320 )
Balance at June 30,
2017 5 250 15,663 15,918
Balance at July 1,
2017 5 250 15,663 15,918
Disposals (3 ) — — (3 )
Amortisation
expense (2 ) (250 ) (1,084 ) (1,336 )
Balance at June 30,
2018 — — 14,579 14,579</t>
  </si>
  <si>
    <t>1 year or less [member]</t>
  </si>
  <si>
    <t>Note 16. Current
liabilities - trade and other payables
Consolidated
2018 2017
A$’000 A$’000
Trade payables 1,407 1,249
Accrued payables 576 614
Lease incentive
liability 84 10
2,067 1,873
Refer to Note 29 for
further information on financial instruments.</t>
  </si>
  <si>
    <t>Note 17. Current
liabilities - provisions
Consolidated
2018 2017
A$’000 A$’000
Employee
benefits 91 155
Lease make good 70 —
161 155</t>
  </si>
  <si>
    <t>Note 18.
Current liabilities - Contingent consideration (Refer to Note 20
and 33)
Consolidated
2018 2017
A$’000 A$’000
Contingent
consideration 1,521 3,315</t>
  </si>
  <si>
    <t>Later than one year [member]</t>
  </si>
  <si>
    <t>Note 20. Non-current
liabilities - Contingent consideration
Consolidated
2018 2017
A$’000 A$’000
Contingent
consideration 1,037 704
Contingent consideration
is payable on the achievement of
certain pre-determined
The milestones were
probability weighted for valuation purposes and discounted to
present value to arrive at the fair value of contingent
consideration on acquisition date. During the financial year, the
probability weightings were revised given current anticipated
timelines, and a portion of the discount has unwound with the
resultant gain on contingent consideration being recognised in
profit and loss.
Also refer to Note 33 for
further information.</t>
  </si>
  <si>
    <t>Non-current liabilities - deferred tax</t>
  </si>
  <si>
    <t>Note 19. Non-current
liabilities - deferred tax
Consolidated
2018 2017
A$’000 A$’000
Deferred tax liability
associated with Licensing Agreement 4,009 4,314
Amount expected to be
settled within 12 months 305 305
Amount expected to be
settled after more than 12 months 3,704 4,009
4,009 4,314</t>
  </si>
  <si>
    <t>Equity - contributed equity</t>
  </si>
  <si>
    <t>Note 21.
Equity - contributed equity
2018 2017 2018 2017
Shares Shares A$ A$
Ordinary shares - fully
paid 48,409,621 483,287,914 31,575,824 193,769,409
Movements in ordinary
share capital
Details Date Shares Issue price A$
Balance July 1, 2016 429,733,982 191,301,217
Issue of shares - Note
2 September 05, 2016 400,000 $ 0.105 42,000
Issue of shares -
Convertible note conversion September 14, 2016 20,000,000 $ 0.025 500,000
Issue of shares -
Acquisition of Glioblast Pty Ltd October 31, 2016 17,153,932 $ 0.090 1,543,854
Issue of shares -
Convertible note conversion November 01, 2016 16,000,000 $ 0.025 400,000
Share issue transaction
costs — $ 0.000 (17,662 )
Balance June 30, 2017 483,287,914 193,769,409
Share consolidation - Note
1 November 17, 2017 (434,958,293 ) $ 0.000 —
Issue of shares - Note
2 November 30, 2017 80,000 $ 0.370 29,600
Cancellation of share
capital - Note 3 December 31, 2017 — $ 0.000 (162,223,185 )
Balance June 30, 2018 48,409,621 31,575,824
Ordinary
shares Note 1 - Share consolidation
10 to 1, which was approved by shareholders at the Annual General
Meeting on November 15, 2017 Note 2 - Shares issued to
the Company’s Scientific Advisory Board in return for
services Note 3 - Section 258F
of the Corporations Act allows a company to reduce its share
capital by cancelling any paid-up Ordinary
shares Ordinary shares entitle the
holder to participate in dividends and the proceeds on the winding
up of the company in proportion to the number of and amounts paid
on the shares held. The fully paid ordinary shares have no par
value and the company does not have a limited amount of authorised
capital. On a show of hands every
member present at a meeting in person or by proxy shall have one
vote and upon a poll each share shall have one vote. Share buy-back There is no current
on-market buy-back. Capital risk
management The consolidated
entity’s objectives when managing capital are to safeguard
its ability to continue as a going concern, so that it can provide
returns for shareholders and benefits for other stakeholders and to
maintain an optimum capital structure to reduce the cost of
capital. Capital is regarded as total
equity, as recognised in the statement of financial position, plus
net debt. Net debt is calculated as total borrowings less cash and
cash equivalents. The capital structure of the
consolidated entity consists of cash and cash equivalents and
equity attributable to equity holders. The overall strategy of the
consolidated entity is to continue its drug development programs,
which depends on raising sufficient funds, through a variety of
sources including issuing of additional share capital, as may be
required from time to time. The capital risk management
policy remains unchanged from the prior year.</t>
  </si>
  <si>
    <t>Equity - Other contributed equity</t>
  </si>
  <si>
    <t>Note 22.
Equity - Other contributed equity
Consolidated
2018 2017
A$’000 A$’000
Convertible note -
Triaxial 464 600
On December
4, 2014, the consolidated entity and the convertible note holder
(‘Triaxial’) signed a Convertible Note Deed Poll
(‘Deed’) which superseded the precedent Loan Agreement
between Triaxial shareholders and the consolidated entity. The Deed
extinguishes the liability created by the Loan Agreement and
provides that the Convertible Notes will convert into
a pre-determined
During the
Financial year ended June 30, 2017, the Company reached two
milestones triggering the conversion of a portion of its
convertible note as follows;
•
on August 11, 2016 the Company announced the submission of an
IND application. On September 10, 2016, the Company received a
letter from the FDA advising the study may proceed triggering
conversion of 20,000,000 ordinary shares.
•
on October 31, 2016, the Company announced it had licensed a
Phase II ready molecule triggering the conversion of 16,000,000
ordinary shares.
The remaining
portion of the convertible note will be exercised at the
holders’ discretion on completion of Phase II clinical trial
or achieving Breakthrough Designation. Completion will be deemed to
occur upon the receipt by the consolidated entity of a signed study
report or notification of the designation. There is a possibility
for an early conversion of the convertible notes if a third party
acquires more than 50% of the issued capital of the consolidated
entity.
During the
financial year, a portion of the convertible notes was extinguished
(Note 39). The remaining convertible note at year end may be
converted into 1,856,000 ordinary shares in the consolidated entity
(post share consolidation).</t>
  </si>
  <si>
    <t>Equity - reserves</t>
  </si>
  <si>
    <t>Note 23. Equity -
reserves Available-for-sale The reserve is used to
recognise increments and decrements in the fair value of
available-for-sale Foreign currency
reserve The reserve is used to
recognise exchange differences arising from translation of the
financial statements of foreign operations to Australian
dollars. Share-based payments
reserve The reserve is used to
recognise the value of equity benefits provided to employees and
executive directors as part of their remuneration, and other
parties as part of their compensation for services.</t>
  </si>
  <si>
    <t>Equity - dividends</t>
  </si>
  <si>
    <t>Note 24. Equity -
dividends Dividends There were no dividends
paid, recommended or declared during the current or previous
financial year. Franking
credits There were no franking
credits available at the reporting date.</t>
  </si>
  <si>
    <t>Financial instruments</t>
  </si>
  <si>
    <t>Note 25.
Financial instruments
Financial risk management objectives
The
consolidated entity’s activities expose it to a variety of
financial risks: market risk, credit risk and liquidity risk. The
consolidated entity uses different methods to measure and manage
the different types of risks to which it is exposed. These methods
include monitoring the levels of exposure to interest rates and
foreign exchange, ageing analysis and monitoring of specific credit
allowances to manage credit risk, and, rolling cash flow forecasts
to manage liquidity risk.
Market
risk
Foreign
currency risk
The
consolidated entity operates internationally and is exposed to
foreign exchange risk arising from various currency exposures,
primarily with respect to the US dollars (‘USD’).
Foreign exchange risk arises from future transactions and
recognised assets and liabilities denominated in a currency that is
not the entity’s functional currency and net investments in
foreign operations.
As of
June 30, 2018, the consolidated entity did not hold derivative
financial instruments in managing its foreign currency, however,
the consolidated entity may from time to time enter into hedging
arrangements where circumstances are deemed appropriate. The
consolidated entity used natural hedging to reduce the foreign
currency risk, which involved processing USD payments from cash
held in USD. Foreign subsidiaries with a functional currency of
Australian Dollars (‘AUD’) have exposure to the local
currency of these subsidiaries and any other currency these
subsidiaries trade in.
The carrying
amount of the consolidated entity’s foreign currency
denominated financial assets and financial liabilities at the
reporting date was as follows:
Assets Liabilities
2018 2017 2018 2017
A$’000 A$’000 A$’000 A$’000
US dollars 317 5,797 896 1,010
Pound Sterling — — — 84
317 5,797 896 1,094
The
consolidated entity had net assets denominated in foreign
currencies of A$578,937 as at June 30, 2018 (2017: net assets
A$4,703,223).
If the AUD
had strengthened against the USD by 10% (2017: 10%), Euro by 10%
(2017: 10%), GBP by 10% (2017: 10%) respectively then this would
have had the following impact:
AUD
strengthened AUD
weakened
Consolidated - 2018 % change Effect on Effect on % change Effect on Effect on
A$’000 A$’000 A$’000 A$’000
US dollars 10 % 58 58 (10 %) (58 ) (58 )
AUD
strengthened AUD
weakened
Consolidated - 2017 % change Effect on Effect on % change Effect on Effect on
A$’000 A$’000 A$’000 A$’000
US dollars 10 % (478 ) (478 ) (10 %) 478 478
Pound Sterling 10 % 8 8 (10 %) (8 ) (8 )
(470 ) (470 ) 470 470
Price
risk
The
consolidated entity is not exposed to any significant price
risk.
Interest
rate risk
The
consolidated entity’s exposure to market interest rates
relate primarily to the investments of cash balances.
The
consolidated entity has cash reserves held primarily in Australian
dollars and United States dollars and places funds on deposit with
financial institutions for periods generally not exceeding three
months.
As at the
reporting date, the consolidated entity had the following variable
interest rate balances:
2018 2017
Weighted Balance Weighted Balance
% A$’000 % A$’000
Cash at bank and in
hand 0.04 % 2,956 0.10 % 8,455
Short term
deposits 2.35 % 3,000 2.40 % 6,000
Net exposure to cash flow
interest rate risk 5,956 14,455
The
consolidated entity has cash and cash equivalents totalling
A$5,956,000 (2017: A$14,455,000). An official increase/decrease in
interest rates of 100 basis points (2017: 100 basis points) would
have a favourable/adverse effect on profit before tax and equity of
A$59,000 (2017: A$144,000) per annum. The percentage change is
based on the expected volatility of interest rates using market
data and analysts forecasts.
Credit
risk
Credit risk
refers to the risk that a counterparty will default on its
contractual obligations resulting in financial loss to the
consolidated entity. The entity is not exposed to significant
credit risk on receivables.
The
consolidated entity places its cash deposits with high credit
quality financial institutions and by policy, limits the amount of
credit exposure to any single counter-party. The consolidated
entity is averse to principal loss and ensures the safety and
preservation of its invested funds by limiting default risk, market
risk, and reinvestment risk. The consolidated entity mitigates
default risk by constantly positioning its portfolio to respond
appropriately to a significant reduction in a credit rating of any
financial institution.
There are no
significant concentrations of credit risk within the consolidated
entity. The credit risk on liquid funds is limited as the counter
parties are banks with high credit ratings.
Credit risk
is managed by limiting the amount of credit exposure to any single
counter-party for cash deposits.
Liquidity risk
The
consolidated entity manages liquidity risk by maintaining adequate
cash reserves and by continuously monitoring actual and forecast
cash flows and matching the maturity profiles of financial assets
and liabilities. In particular, contingent consideration may be
satisfied either by payment of cash or by issue of shares, at the
discretion of the entity.
Remaining
contractual maturities
The following
tables detail the consolidated entity’s remaining contractual
maturity for its financial instrument liabilities. The tables have
been drawn up based on the undiscounted cash flows of financial
liabilities based on the earliest date on which the financial
liabilities are required to be paid. The tables include both
interest and principal cash flows disclosed as remaining
contractual maturities and therefore these totals may differ from
their carrying amount in the statement of financial
position.
Consolidated Weighted average 1 year or less Between 1 Between 2 Over 5 Remaining
2018 % A$’000 A$’000 A$’000 A$’000 A$’000
Non-derivatives
Non-interest
Trade payables — 1,407 — — — 1,407
Accrued
payables — 576 — — — 576
Contingent
consideration — 4,250 — 4,650 1,394 10,294
Total non-derivatives 6,233 — 4,650 1,394 12,277
Consolidated Weighted average 1 year or less Between 1 Between 2 Over 5 Remaining
2017 % A$’000 A$’000 A$’000 A$’000 A$’000
Non-derivatives
Non-interest
Trade payables — 1,249 — — — 1,249
Accrued
payables — 614 — — — 614
Contingent
consideration — 4,250 — 4,650 1,394 10,294
Total non-derivatives 6,113 — 4,650 1,394 12,157
The cash
flows in the maturity analysis above are not expected to occur
significantly earlier than contractually disclosed
above.</t>
  </si>
  <si>
    <t>Fair value measurement</t>
  </si>
  <si>
    <t>Note 26. Fair value
measurement Fair value
hierarchy The following tables detail
the consolidated entity’s assets and liabilities, measured or
disclosed at fair value, using a three level hierarchy, based on
the lowest level of input that is significant to the entire fair
value measurement, being: Level 1: Quoted prices
(unadjusted) in active markets for identical assets or liabilities
that the entity can access at the measurement date Level 2: Inputs other
than quoted prices included within Level 1 that are observable
for the asset or liability, either directly or
indirectly Level 3: Unobservable
inputs for the asset or liability
Consolidated - 2018 Level 1 Level 2 Level 3 Total
Assets
Ordinary shares -
listed 3,680 — — 3,680
Unlisted
options — — 656 656
Total Assets 3,680 — 656 4,336
Liabilities
Contingent
Consideration — — 2,558 2,558
Total liabilities — — 2,558 2,558
Consolidated - 2017 Level 1 Level 2 Level 3 Total
Assets
Ordinary shares -
listed 22 — — 22
Total Assets 22 — — 22
Liabilities
Contingent
Consideration — — 4,019 4,019
Total liabilities — — 4,019 4,019
There were no transfers
between levels during the financial year. The fair value of contingent
consideration related to the acquisition of Glioblast Pty Ltd and
the licence agreement is estimated by probability-weighting the
expected future cash outflows, adjusting for risk and
discounting. The effects on the fair
value of risk and uncertainty in the future cash flows are dealt
with by adjusting the estimated cash flows rather than adjusting
the discount rate.</t>
  </si>
  <si>
    <t>Key management personnel disclosures</t>
  </si>
  <si>
    <t>Note 27. Key management
personnel disclosures Compensation The aggregate compensation
made to directors and other members of key management personnel
(‘KMP’) of the consolidated entity is set out
below:
Consolidated
2018 2017 2016
Short-term employee
benefits 1,636 2,513 1,586
Post-employment
benefits 90 155 130
Long-term
benefits — — 200
Termination
benefits — 315 —
Share-based
payments 117 403 183
1,843 3,386 2,099
Please refer to Note 31 for
other transactions with key management personnel and their related
parties.</t>
  </si>
  <si>
    <t>Remuneration of auditors</t>
  </si>
  <si>
    <t>Note 28.
Remuneration of auditors
During the
financial year the following fees were paid or payable for services
provided by Grant Thornton Audit Pty Ltd, the auditor of the
consolidated entity:
Consolidated
2018 2017 2016
Audit services - Grant
Thornton Audit Pty Ltd
Audit or review of the
financial statements 131 132 140
F3 consent 11 — 1
Other services - Grant
Thornton Audit Pty Ltd
Tax compliance
services — 8 12
142 140 153</t>
  </si>
  <si>
    <t>Contingent liabilities</t>
  </si>
  <si>
    <t>Note 29. Contingent
liabilities The consolidated entity is
continuing to prosecute its Intellectual Property
(‘IP’) rights against an Austrian company, APOtrend. At
June 30, 2018 the Austrian Supreme Court has rendered a final
decision on the patent infringement. As a result, Kazia is entitled
to make a claim against APOtrend in relation to two of the three
products which were the subject of the claim, while for the third
product, Kazia’s claim was denied. In respect of this third
product, APOtrend is entitled to claim compensation for damages
caused by a preliminary injunction. At the date of this report, no
claim has been made by either party. The consolidated entity has
provided a guarantee to the value of €250,000 (A$394,073)
with the court to confirm its commitment to the ongoing enforcement
process. As at June 30, 2018, the receivable balance continues to
be fully impaired on the basis that it is unlikely to be
recovered.</t>
  </si>
  <si>
    <t>Commitments</t>
  </si>
  <si>
    <t>Note 30.
Commitments
Consolidated
2018 2017
Lease commitments -
operating
Committed at the reporting
date but not recognised as liabilities, payable:
Within one year — 250
One to five
years — 78
— 328
Operating lease commitments
includes contracted amounts for leases of premises and plant and
equipment under non-cancellable</t>
  </si>
  <si>
    <t>Related party transactions</t>
  </si>
  <si>
    <t>Note 31. Related party
transactions Parent
entity Kazia Therapeutics Limited
is the parent entity. Subsidiaries Interests in subsidiaries
are set out in note 34. Key management
personnel Disclosures relating to key
management personnel are set out in note 27 and the remuneration
report included in the directors’ report. Transactions with related
parties The following transactions
occurred with related parties:
Consolidated
2018 2017 2016
Payment for other
expenses:
Accounting fees paid to
Watkins Coffey Martin, an entity (partnership) in which Steven
Coffey is a partner — — 7
Salary paid to Prue Kelly,
the partner of Graham Kelly, a former director — — 47
In addition to
Director’s fees, Consultancy fees for executive duties while
Mr Iain Ross was Acting CEO were paid to Gladstone Consultancy
Partnership, a UK based consulting partnership in which he has a
beneficial interest. — — 266
In addition to
Director’s fees, Consultancy fees for executive duties were
paid to Kumara Inc, a corporation in which Mr Ian Phillips is a
Director and has a beneficial interest. — 21 120
In addition to
Director’s fees, Consultancy fees for executive duties were
paid to John O’Connor. — 38 — Other
transactions: There were no other
transactions with KMP and their related parties. Receivable from and
payable to related parties There were no trade
receivables from or trade payables to related parties at the
current and previous reporting date. Loans to/from related
parties There were no loans to or
from related parties at the current and previous reporting
date. Terms and
conditions All transactions were made
on normal commercial terms and conditions and at market
rates.</t>
  </si>
  <si>
    <t>Parent entity information</t>
  </si>
  <si>
    <t>Note 32.
Parent entity information Set out below is the
supplementary information about the parent entity.
Parent
2018 2017
Statement of profit or loss and other comprehensive
income
Loss after income
tax (5,378 ) (9,733 )
Total comprehensive
income (5,378 ) (9,733 )
Statement of financial position
Total current
assets 7,902 17,356
Total assets 26,818 33,894
Total current
liabilities 1,714 3,538
Total liabilities 6,760 8,556
Equity
Contributed
equity 31,576 193,769
Other contributed
equity 464 600
Reserves 2,206 2,041
Accumulated
losses (14,188 ) (171,072 )
Total equity 20,058 25,338
Guarantees entered into
by the parent entity in relation to the debts of its
subsidiaries As a condition of the ASIC
Corporations Instrument 2016/785, Kazia Therapeutics Limited and
the subsidiaries, entered into a Deed of Cross Guarantee on May 28,
1999. The effect of the deed is that Kazia Therapeutics Limited has
guaranteed to pay any deficiency in the event of winding up of the
controlled entities. The subsidiaries have also given a similar
guarantee in the event that Kazia Therapeutics Limited is wound up.
Refer to note 35. Reserves comprise Share
Based Payments reserve of A$2,243,000 (2017: A$2,078,000) and
Available for Sale reserve of A$(37,000) (2017:
A$(37,000)) Contingent
liabilities The parent entity had no
contingent liabilities as at June 30, 2018 and June 30,
2017, except as detailed in note 29. Capital commitments -
Property, plant and equipment The parent entity had no
capital commitments for property, plant and equipment at as
June 30, 2018 and June 30, 2017. Significant accounting
policies The accounting policies of
the parent entity are consistent with those of the consolidated
entity, as disclosed in note 2, except for the
following:
•
Investments in subsidiaries are accounted for at cost, less any
impairment, in the parent entity.
•
Dividends received from subsidiaries are recognised as other
income by the parent entity and its receipt may be an indicator of
an impairment of the investment.</t>
  </si>
  <si>
    <t>Business combinations</t>
  </si>
  <si>
    <t>Note 33.
Business combinations
Glioblast
Pty Ltd
During the
prior financial year, Kazia announced it acquired 100% of the
issued shares in Glioblast Pty Ltd, a privately-held,
neuro-oncology-focused Australian biotechnology company. On the
same day, Kazia entered into a worldwide licensing agreement with
Genentech to develop and
commercialise GDC-0084
Details of
the acquisition are as follows:
Fair
Intellectual
property 16,408
Deferred tax
liability (4,512 )
Net assets
acquired 11,896
Goodwill —
Acquisition-date fair
value of the total consideration transferred 11,896
Representing:
Cash paid or payable to
vendor 7,097
Kazia Therapeutics
Limited shares issued to vendor 1,544
Contingent
consideration 3,255
11,896
Consolidated
A$’000
Cash used to acquire
business, net of cash acquired:
Acquisition-date fair
value of the total consideration transferred 16,408
Less: contingent
consideration (3,255 )
Less: shares issued by
company as part of consideration (1,544 )
Less: Deferred Tax
Liability (4,512 )
Net cash used 7,097
Consideration
transferred
Acquisition-related costs amounting to A$345,000 are not
included as part of consideration transferred and have been
recognised as an expense in the consolidated statement of profit or
loss and other comprehensive income, as part of other
expenses.
Goodwill
There is no
goodwill arising from this business combination.
Glioblast’s contribution to the Group’s
results
Glioblast
contributed $nil to the Group’s revenues and profits,
respectively from the date of the acquisition to June 30, 2017. Had
the acquisition occurred on July 1, 2016, the Group’s revenue
for the financial year ended June 30, 2017 would be
unchanged.
Contingent
consideration
The Glioblast
acquisition contains four contingent milestone payments, the first
two milestone payments are to be settled with Kazia shares, and the
third and fourth milestone payments are to be settled with either
cash or Kazia shares at the discretion of Kazia.
The Genentech
Agreement comprises of one milestone payment payable on the first
commercial licensed product sale.
The range of
outcomes of contingent consideration are summarised
below.
Milestone Contingent consideration-High Contingent consideration-Low
A$’000 A$’000
Milestone 1 1,250 1,250
Milestone 2 1,250 1,250
Milestone 3 3,705 3,000
Milestone 4 4,199 3,400
Milestone 5 1,394 1,394
Total 11,798 10,294
The
contingent considerations listed above are undiscounted.
Each
milestone payment is probability weighted for valuation purposes.
The milestone payments are discounted to present value, using a
discount rate of 35% per annum, if they are expected to be achieved
more than 12 months after the valuation date. The contingent
consideration was revalued at June 30, 2018 to take into
account revised estimated probabilities of certain milestones being
achieved.
Kazia is also
required to pay royalties to Genentech in relation to net sales.
These payments are related to future financial performance, and are
not considered as part of the consideration in relation to the
Genentech Agreement.</t>
  </si>
  <si>
    <t>Interests in subsidiaries</t>
  </si>
  <si>
    <t>Note 34. Interests in
subsidiaries The consolidated financial
statements incorporate the assets, liabilities and results of the
following subsidiaries in accordance with the accounting policy
described in note 2:
Ownership interest
Name Principal place of business / 2018 2017
Kazia Laboratories Pty
Ltd Australia 100% 100%
Kazia Research Pty
Ltd Australia 100% 100%
Kazia Therapeutics
Inc. United States of America 100% 100%
Glioblast Pty Ltd Australia 100% 100%</t>
  </si>
  <si>
    <t>Deed of cross guarantee</t>
  </si>
  <si>
    <t>Note 35. Deed of cross
guarantee The following entities are
party to a deed of cross guarantee under which each company
guarantees the debts of the others: Kazia Therapeutics
Limited Kazia Laboratories Pty
Ltd Kazia Research Pty
Ltd By entering into the deed,
the wholly-owned entities have been relieved from the requirement
to prepare financial statements and directors’
report. The above companies
represent a ‘Closed Group’ for the purposes of ASIC
Corporations Instrument 2016/785, and as there are no other parties
to the Deed of Cross Guarantee that are controlled by Kazia
Therapeutics Limited, they also represent the ‘Extended
Closed Group’. The consolidated statement
of profit or loss and other comprehensive income and statement of
financial position of the ‘Closed Group’ differ from
those of the consolidated entity in the following
respects:
*
the General and Administrative expenses of the closed
group, and the loss before and after income tax, are lower than
those of the consolidated entity by approximately
A$435,000.
*
the assets and liabilities of the closed group differ from
those of the consolidated entity by immaterial amounts of lower
than A$20,000 on a line by line basis, and the net assets of the
closed group differ from those of the consolidated entity by less
than A$1,000. Accordingly, the additional
statements have not been prepared.</t>
  </si>
  <si>
    <t>Events after the reporting period</t>
  </si>
  <si>
    <t>Note 36.
Events after the reporting period
In July 2018
the consolidated entity announced that it has entered into an
agreement with TroBio Therapeutics Pty Ltd, a privately
held start-up, CRC-P
In July 2018
the company lodged an SEC Form F3 which will allow the Company to
issue various types of securities, including ordinary shares and/or
warrants, from time to time over a period of three years. Any
ordinary shares issued will trade in the form of American
Depository Shares which currently trade on NASDAQ under the symbol
KZIA. The company is not obliged to issue any securities under this
arrangement, but if it does, the amount and timing is at the
discretion of the company.
In October
2018 the company completed a share placement to sophisticated
investors, raising A$3.4 million, and at the same time, announced a
Share Purchase Plan, which allows existing shareholders who fit the
eligibility criteria to purchase shares to the value of up to
A$15,000. The Share Purchase Plan is open until November 16,
2018.
No other
matter or circumstance has arisen since June 30, 2018 that has
significantly affected, or may significantly affect the
consolidated entity’s operations, the results of those
operations, or the consolidated entity’s state of affairs in
future financial years.</t>
  </si>
  <si>
    <t>Earnings per share</t>
  </si>
  <si>
    <t>Note 37. Earnings per
share
Consolidated
2018
A$’000
2017
A$’000
2016
A$’000
Loss after income tax
attributable to the owners of Kazia Therapeutics Limited (6,039 ) (10,670 ) (12,155 )
Non-controlling — — 93
Loss after income tax
attributable to the owners of Kazia Therapeutics Limited (6,039 ) (10,670 ) (12,062 )
Number Number Number
Weighted average number of
ordinary shares used in calculating basic earnings per
share 48,376,525 467,833,849 427,431,910
Weighted average number of
ordinary shares used in calculating diluted earnings per
share 48,376,525 467,833,849 427,431,910
Cents Cents Cents
A$ A$ A$
Basic earnings per
share (12.48 ) (2.28 ) (2.82 )
Diluted earnings per
share (12.48 ) (2.28 ) (2.82 ) 1,865,000 unlisted
convertible notes with a face value of A$464,000, 4,798,266
unlisted options and 3,148,400 listed options have been excluded
from the above calculations as they were antidilutive.</t>
  </si>
  <si>
    <t xml:space="preserve">Note 38.
Share-based payments
The options
in tranches 1 - 3 in the table below have been issued as
consideration for services rendered in relation to capital raising
conducted during the previous year by the consolidated
entity.
The options
in tranches 4 - 10 in the table below have been issued to employees
under the ESOP. In total, A$165,222 (2017: A$475,189) of employee
remuneration expense (all of which related to equity-settled
share-based payment transactions) has been included in profit or
loss and credited to share-based payment reserve.
2018
Tranche Grant date Expiry date Exercise Balance at Granted Share Forfeited on Balance at
A$
1 04-03-2015 16-12-2019 A$ 1.50 466,470 — (419,823 ) — 46,647
2 04-03-2015 18-12-2019 A$ 1.50 199,521 — (179,569 ) — 199,521
3 24-06-2015 30-06-2020 A$ 4.00 5,190,000 — (4,671,000 ) — 519,000
4 15-10-2015 16-11-2020 A$ 2.20 3,633,334 — — (3,396,67 ) 236,667
5 18-03-2016 01-02-2021 A$ 1.99 3,000,000 — (2,700,000 ) — 300,000
6 18-03-2016 01-02-2021 A$ 1.99 2,000,000 — (1,800,000 ) — 200,000
7 18-03-2016 01-02-2021 A$ 2.61 2,500,000 — (2,250,000 ) — 250,000
8 05-09-2016 05-09-2021 A$ 1.63 2,000,000 — (1,800,000 ) (150,000 ) 50,000
9 12-10-2016 17-10-2021 A$ 1.56 620,000 — (558,000 ) — 62,000
10 31-10-2016 01-11-2021 A$ 1.38 500,000 — (450,000 ) (37,500 ) 12,500
11 21-11-2016 23-11-2021 A$ 1.38 2,000,000 — (1,800,000 ) (150,000 ) 50,000
12 07-08-2017 07-08-2022 A$ 0.67 — 224,000 — — 224,000
13 05-02-2018 05-02-2023 A$ 0.78 — 440,000 — — 440,000
22,109,325 664,000 (16,628,392 ) (3,734,167 ) 2,410,766
Weighted average exercise
price
A$ 0.244 A$ 0.740 A$ 0.000 A$ 2.140 A$ 2.120
*
Options from Tranche 1 to Tranche 6, Tranches 8,10 and 11
listed above were vested and exercisable at the end of the
period.
Options from
Tranche 9 listed above include 1/4 vested options at the end of the
period.
All remaining
options are expected to vest in future periods. No options have
expired during the financial year.
The weighted
average remaining contractual life of options outstanding at the
June 30, 2018 is 2.97 years.
2017
Tranche Grant
date Expiry
date Exercise
Balance
at
the start
of
the
year Granted Exercised Forfeited
Balance
at
the end
of
the
year
A$
1 04-03-2015 16-12-2019 A$ 0.150 466,470 — — — 466,470
2 04-03-2015 18-12-2019 A$ 0.150 199,521 — — — 199,521
3 24-06-2015 30-06-2020 A$ 0.400 5,190,000 — — — 5,190,000
4 15-10-2015 16-11-2020 A$ 0.220 5,200,008 — — (1,566,674 ) 3,633,334
5 18-03-2016 01-02-2021 A$ 0.199 3,000,000 — — — 3,000,000
6 18-03-2016 01-02-2021 A$ 0.199 2,000,000 — — — 2,000,000
7 18-03-2016 01-02-2021 A$ 0.261 2,500,000 — — — 2,500,000
8 05-09-2016 05-09-2021 A$ 0.163 — 2,000,000 — — 2,000,000
9 12-10-2016 17-10-2021 A$ 0.156 — 620,000 — — 620,000
10 31-10-2016 01-11-2021 A$ 0.138 — 500,000 — — 500,000
11 21-11-2016 23-11-2021 A$ 0.138 — 2,000,000 — — 2,000,000
18,555,999 5,120,000 — (1,566,674 ) 22,109,325
Weighted average exercise
price
A$ 0.2680 A$ 0.1500 A$ 0.0000 A$ 0.2200 A$ 0.244
*
Options from Tranche 1 to Tranche 3 listed above were vested
and exercisable at the end of the period.
Options from
Tranche 4 listed above include 1/3 vested options at the end of the
period.
Options from
Tranche 5 listed above include 1/4 vested and exercisable options
at the end of the period.
All remaining
options are expected to vest in future periods. No options have
expired during the year.
The weighted
average remaining contractual life of options outstanding at the
June 30, 2017 is 3.55 years.
Employee
share options
During the
year ended June 30, 2018, 664,000 options have been issued to
the employees during the year by the consolidated entity pursuant
to the Company’s Employee Share Option Plan.
•
Tranche 9 of 224,000 options vesting equally over 4
years
•
Tranche 10 of 440,000 options vesting equally over 2 years in 6
monthly intervals
An option
will only vest if the option holder continues to be a full-time
employee with the Company or an Associated Company during the
vesting period relating to the option.
Conditions
for an option to be exercised:
•
The option must have vested and a period of 1 year from the
date the option was issued must have expired;
•
Option holder must have provided the Company with an Exercise
Notice and have paid the Exercise Price for the option.
•
The Exercise Notice must be for the exercise of at least the
Minimum Number of Options;
•
The Exercise Notice must have been provided to the Company and
Exercise Price paid before the expiry of 5 years from the date the
Option is issued.
Options
Valuation
In order to
obtain a fair valuation of these options, the following assumptions
have been made:
The Black
Scholes option valuation methodology has been used with the
expectation that the majority of these options would be exercised
towards the end of the option term. Inputs into the Black Scholes
model includes the share price at grant date, exercise price,
volatility, and the risk free rate of a five year Australian
Government Bond on grant date.
Risk-free
rate and grant date
For all
tranches, the risk-free rate of a five-year Australian Government
bond on grant date was used. Please refer to the table below for
details.
Options in
Tranches 6 to 13 have various vesting periods and exercising
conditions. These options are unlisted as at 30/06/2018.
No dividends
are expected to be declared or paid by the consolidated entity
during the terms of the options.
The
underlying expected volatility was determined by reference to
historical data of the Company’s shares over a period of
time. No special features inherent to the options granted were
incorporated into measurement of fair value.
Based on the
above assumptions, the table below sets out the valuation for each
tranche of options:
Grant
date Expiry
date Share price
Exercise
price
Volatility
(%) Remaining
Risk free
Rate Fair value
A$ A$ A$
04/03/2015 16/12/2019 A$ 0.180 A$ 1.500 120.00 % 2.46 % 2.07 % A$ 1.500
04/03/2015 18/12/2019 A$ 0.180 A$ 1.500 120.00 % 2.47 % 2.07 % A$ 1.500
24/06/2015 30/06/2020 A$ 0.245 A$ 4.000 150.00 % 3.00 % 2.02 % A$ 2.170
15/10/2015 16/11/2020 A$ 0.140 A$ 2.200 158.11 % 3.38 % 2.04 % A$ 1.280
18/03/2016 01/02/2021 A$ 0.115 A$ 1.990 130.00 % 3.59 % 2.00 % A$ 0.810
18/03/2016 01/02/2021 A$ 0.115 A$ 1.990 130.00 % 3.59 % 2.00 % A$ 0.860
18/03/2016 01/02/2021 A$ 0.115 A$ 2.610 130.00 % 3.59 % 2.00 % A$ 0.870
05/09/2016 05/09/2021 A$ 0.105 A$ 1.630 122.00 % 4.19 % 1.60 % A$ 0.840
12/10/2016 17/10/2021 A$ 0.098 A$ 1.560 122.00 % 4.30 % 1.89 % A$ 0.780
31/10/2016 01/11/2021 A$ 0.090 A$ 1.380 122.00 % 4.34 % 1.87 % A$ 0.720
21/11/2016 23/11/2021 A$ 0.092 A$ 1.380 122.00 % 4.40 % 2.10 % A$ 0.730
07/08/2017 07/08/2022 A$ 0.430 A$ 0.670 74.50 % 4.00 % 1.95 % A$ 0.206
05/02/2018 05/02/2023 A$ 0.500 A$ 0.780 74.50 % 3.00 % 1.95 % A$ 0.200 </t>
  </si>
  <si>
    <t>Settlement of legal proceedings</t>
  </si>
  <si>
    <t>Note 39.
Settlement of legal proceedings
On December
22, 2017 the consolidated entity reached an agreement with another
ASX listed company, Noxopharm Limited, in relation to that
company’s key asset, NOX66. Under this agreement, the
consolidated entity has released Noxopharm Limited from any claims
of ownership it believes it may have had of NOX66 or the IP and
technology that underpins it. In return, the consolidated entity
has received the following:
1) 5,970,714
ordinary shares in Noxopharm Limited, held under voluntary escrow
until June 14, 2018 (value at date of settlement:
A$6,490,680);
2) 3,000,000
unlisted options in Noxopharm Limited, with an exercise price of
A$0.80, expiring January 18, 2020, unable to be exercised prior to
July 18, 2018 (value at date of settlement:
A$1,770,000);
3)
extinguishment of certain convertible notes (book value:
A$136,000); and
4) a cash
payment of A$165,000 (including GST) from Noxopharm
Limited.
Items 1,2 and
4, totalling A$8,410,680 net of GST, have been reflected in the
profit and loss as ‘other income’ while item 3,
representing A$136,000, has been dealt with as a movement in
equity.</t>
  </si>
  <si>
    <t>Significant accounting policies (Policies)</t>
  </si>
  <si>
    <t>New or amended Accounting Standards and Interpretations adopted</t>
  </si>
  <si>
    <t>New or amended
Accounting Standards and Interpretations adopted The consolidated entity has
adopted all of the new, revised or amending Accounting Standards
and Interpretations issued by the International Accounting
Standards Board (‘IASB’) that are mandatory for the
current reporting period. Any new, revised or
amending Accounting Standards or Interpretations that are not yet
mandatory have not been early adopted.</t>
  </si>
  <si>
    <t>Going concern</t>
  </si>
  <si>
    <t>Going
concern The consolidated entity
incurred a loss after income tax of A$6,039,242 (2017:
A$10,670,377), was in a net current asset position of A$5,372,114
(2017: net current asset position of A$14,096,234) and had net cash
outflows from operating activities of A$8,661,236 (2017:
A$11,434,698) for the year ended June 30, 2018. As at June 30, 2018 the
consolidated entity had cash in hand and at bank of A$5,956,182 and
current assets of A$9,259,615. In addition, the consolidated entity
holds listed shares and unlisted options with a year-end The financial statements
have been prepared on a going concern basis, which contemplates
continuity of normal activities and realisation of assets and
settlement of liabilities in the normal course of business. As is
often the case with drug development companies, the ability of the
consolidated entity to continue its development activities as a
going concern is dependent upon it deriving sufficient cash from
investors, from licensing and partnering activities and from other
sources of revenue such as grant funding. The directors have
considered the cash flow forecasts and the funding requirements of
the business and continues to explore grant funding, licensing
opportunities and equity investment opportunities in the Company.
The directors are confident that these strategies are appropriate
to generate sufficient funding to allow the consolidated entity to
continue as a going concern. Accordingly the directors
have prepared the financial statements on a going concern basis.
Should the above assumptions not prove to be appropriate, there is
material uncertainty whether the consolidated entity will continue
as a going concern and therefore whether it will realise its assets
and extinguish its liabilities in the normal course of business and
at the amounts stated in these financial statements.</t>
  </si>
  <si>
    <t>Basis of preparation</t>
  </si>
  <si>
    <t>Basis of
preparation These general purpose
financial statements have been prepared in accordance with
Australian Accounting Standards and Interpretations issued by the
Australian Accounting Standards Board (‘AASB’) and the
Corporations Act 2001, as appropriate for for-profit Historical cost
convention The financial statements
have been prepared under the historical cost convention, except for
available-for-sale Critical accounting
estimates The preparation of the
financial statements requires the use of certain critical
accounting estimates. It also requires management to exercise its
judgement in the process of applying the consolidated
entity’s accounting policies. The areas involving a higher
degree of judgement or complexity, or areas where assumptions and
estimates are significant to the financial statements, are
disclosed in note 3.</t>
  </si>
  <si>
    <t>Parent entity
information In accordance with the
Corporations Act 2001, these financial statements present the
results of the consolidated entity only. Supplementary information
about the parent entity is disclosed in note 32.</t>
  </si>
  <si>
    <t>Principles of consolidation</t>
  </si>
  <si>
    <t>Principles of
consolidation The consolidated financial
statements incorporate the assets and liabilities of all
subsidiaries of Kazia Therapeutics Limited (‘company’
or ‘parent entity’) as at June 30, 2018 and the
results of all subsidiaries for the year then ended. Kazia
Therapeutics Limited and its subsidiaries together are referred to
in these financial statements as the ‘consolidated
entity’. Subsidiaries are all those
entities over which the consolidated entity has control. The
consolidated entity controls an entity when the consolidated entity
is exposed to, or has rights to, variable returns from its
involvement with the entity and has the ability to affect those
returns through its power to direct the activities of the entity.
Subsidiaries are fully consolidated from the date on which control
is transferred to the consolidated entity. They are de-consolidated Intercompany transactions,
balances and unrealised gains on transactions between entities in
the consolidated entity are eliminated. Unrealised losses are also
eliminated unless the transaction provides evidence of the
impairment of the asset transferred. Accounting policies of
subsidiaries have been changed where necessary to ensure
consistency with the policies adopted by the consolidated
entity. The acquisition of
subsidiaries is accounted for using the acquisition method of
accounting. A change in ownership interest, without the loss of
control, is accounted for as an equity transaction, where the
difference is between the consideration transferred and the book
value. Where the consolidated
entity loses control over a subsidiary, it derecognises the assets
including goodwill, liabilities and non-controlling</t>
  </si>
  <si>
    <t>Operating
segments Operating segments are
presented using the ‘management approach’, where the
information presented is on the same basis as the internal reports
provided to the Chief Operating Decision Makers
(‘CODM’). The CODM is responsible for the allocation of
resources to operating segments and assessing their
performance.</t>
  </si>
  <si>
    <t>Foreign currency translation</t>
  </si>
  <si>
    <t>Foreign currency
translation The financial statements
are presented in Australian dollars, which is the consolidated
entity’s functional and presentation currency.
Foreign currency
transactions Foreign currency
transactions are translated into Australian dollars using the
exchange rates prevailing at the dates of the transactions. Foreign
exchange gains and losses resulting from the settlement of such
transactions and from the translation at financial year-end Foreign
operations The assets and liabilities
of foreign operations are translated into Australian dollars using
the exchange rates at the reporting date. The revenues and expenses
of foreign operations are translated into Australian dollars using
the average exchange rates, which approximate the rate at the date
of the transaction, for the period. All resulting foreign exchange
differences are recognised in other comprehensive income through
the foreign currency reserve in equity. The foreign currency
reserve is recognised in profit or loss when the foreign operation
is disposed of. Exchange differences
arising on a monetary item that forms part of a reporting
entity’s net investment in a foreign operation shall be
recognised initially in other comprehensive income and reclassified
from equity to profit or loss on disposal of the net
investment.</t>
  </si>
  <si>
    <t>Revenue recognition</t>
  </si>
  <si>
    <t>Revenue
recognition Revenue is recognised when
it is probable that the economic benefit will flow to the
consolidated entity and the revenue can be reliably measured. In
determining the economic benefits, provisions are made for certain
trade discounts and returned goods. The following specific
recognition criteria must also be met: Interest Interest revenue is
recognised as interest accrues using the effective interest method.
This is a method of calculating the amortised cost of a financial
asset and allocating the interest income over the relevant period
using the effective interest rate, which is the rate that exactly
discounts estimated future cash receipts through the expected life
of the financial asset to the net carrying amount of the financial
asset. The R&amp;D Tax Incentive
is a government program which helps to offset some of the incurred
costs of R&amp;D. Eligible expenditure incurred under the scheme in
a financial year attracts an additional 43.5% tax deduction, and
for a group earning income of less than A$20 million, the cash
value of the additional deduction is remitted to the taxpayer. In
accordance with AASB 120, as the compensation relates to expenses
already incurred, it is recognised in profit or loss of the period
in which it becomes receivable. Accordingly the group accounts for
the R&amp;D Tax Incentive in the same year as the expenses to which
it relates. Other
revenue Other revenue is recognised
when it is received or when the right to receive payment is
established.</t>
  </si>
  <si>
    <t>Grant Income</t>
  </si>
  <si>
    <t>Grant
Income The R&amp;D Tax Incentive
is a government program which helps to offset some of the incurred
costs of R&amp;D. Eligible expenditure incurred under the scheme in
a financial year attracts an additional 43.5% tax deduction, and
for a group earning income of less than A$20 million, the cash
value of the additional deduction is remitted to the
taxpayer. In accordance with AASB 120, as the compensation
relates to expenses already incurred, it is recognised in profit or
loss of the period in which it becomes receivable. Accordingly the
group accounts for the R&amp;D Tax Incentive in the same year as
the expenses to which it relates.</t>
  </si>
  <si>
    <t>Income tax</t>
  </si>
  <si>
    <t>Income
tax The income tax expense or
benefit for the period is the tax payable on that period’s
taxable income based on the applicable income tax rate for each
jurisdiction, adjusted by changes in deferred tax assets and
liabilities attributable to temporary differences, unused tax
losses and the adjustment recognised for prior periods, where
applicable.
Deferred tax assets and
liabilities are recognised for temporary differences at the tax
rates expected to apply when the assets are recovered or
liabilities are settled, based on those tax rates that are enacted
or substantively enacted, except for:
•
When the deferred income tax asset or liability arises from the
initial recognition of goodwill or an asset or liability in a
transaction that is not a business combination and that, at the
time of the transaction, affects neither the accounting nor taxable
profits; or
•
When the taxable temporary difference is associated with
interests in subsidiaries, associates or joint ventures, and the
timing of the reversal can be controlled and it is probable that
the temporary difference will not reverse in the foreseeable
future. Deferred tax assets are
recognised for deductible temporary differences and unused tax
losses only if it is probable that future taxable amounts will be
available to utilise those temporary differences and
losses. The carrying amount of
recognised and unrecognised deferred tax assets are reviewed each
reporting date. Deferred tax assets recognised are reduced to the
extent that it is no longer probable that future taxable profits
will be available for the carrying amount to be recovered.
Previously unrecognised deferred tax assets are recognised to the
extent that it is probable that there are future taxable profits
available to recover the asset. Deferred tax assets and
liabilities are offset only where there is a legally enforceable
right to offset current tax assets against current tax liabilities
and deferred tax assets against deferred tax liabilities; and they
relate to the same taxable authority on either the same taxable
entity or different taxable entities which intend to settle
simultaneously. Kazia Therapeutics Limited
(the ‘parent entity’) and its wholly-owned Australian
controlled entities have formed an income tax consolidated group
under the tax consolidation regime. Kazia Therapeutics Limited as
the parent entity discloses all of the deferred tax assets of the
tax consolidated group in relation to tax losses carried forward
(after elimination of inter-group transactions). The tax
consolidated group has applied the ‘separate taxpayer in the
group’ allocation approach in determining the appropriate
amount of taxes to allocate to members of the tax consolidated
group. As the tax consolidation
group continues to generate tax losses there has been no reason for
the company to enter a tax funding agreement with members of the
tax consolidation group.</t>
  </si>
  <si>
    <t>Current and non-current classification</t>
  </si>
  <si>
    <t>Current and non-current Assets and liabilities are
presented in the statement of financial position based on current
and non-current An asset is current when:
it is expected to be realised or intended to be sold or consumed in
normal operating cycle; it is held primarily for the purpose of
trading; it is expected to be realised within 12 months after the
reporting period; or the asset is cash or cash equivalent unless
restricted from being exchanged or used to settle a liability for
at least 12 months after the reporting period. All other assets are
classified as non-current. A liability is current
when: it is expected to be settled in normal operating cycle; it is
held primarily for the purpose of trading; it is due to be settled
within 12 months after the reporting period; or there is no
unconditional right to defer the settlement of the liability for at
least 12 months after the reporting period. All other liabilities
are classified as non-current. Deferred tax assets and
liabilities are always classified as non-current.</t>
  </si>
  <si>
    <t>Cash and cash
equivalents Cash and cash equivalents
includes cash on hand, deposits held at call with financial
institutions, other short-term, highly liquid investments with
original maturities of three months or less that are readily
convertible to known amounts of cash and which are subject to an
insignificant risk of changes in value.</t>
  </si>
  <si>
    <t>Trade and other
receivables Trade receivables are
initially recognised at fair value and subsequently measured at
amortised cost using the effective interest method, less any
provision for impairment. Trade receivables are generally due for
settlement within 30 to 60 days. Collectability of trade
receivables is reviewed on an ongoing basis. Debts which are known
to be uncollectable are written off by reducing the carrying amount
directly. A provision for impairment of trade receivables is raised
when there is objective evidence that the consolidated entity will
not be able to collect all amounts due according to the original
terms of the receivables. Significant financial difficulties of the
debtor, probability that the debtor will enter bankruptcy or
financial reorganisation and default or delinquency in payments
(more than 120 days overdue) are considered indicators that the
trade receivable may be impaired. The amount of the impairment
allowance is the difference between the asset’s carrying
amount and the present value of estimated future cash flows,
discounted at the original effective interest rate. Cash flows
relating to short-term receivables are not discounted if the effect
of discounting is immaterial. Other receivables are
recognised at amortised cost, less any provision for
impairment.</t>
  </si>
  <si>
    <t>Investments and other financial assets</t>
  </si>
  <si>
    <t>Investments and other
financial assets Investments and other
financial assets are initially measured at fair value. Transaction
costs are included as part of the initial measurement, except for
financial assets at fair value through profit or loss. They are
subsequently measured at either amortised cost or fair value
depending on their classification. Classification is determined
based on the purpose of the acquisition and subsequent
reclassification to other categories is restricted. Financial assets are
derecognised when the rights to receive cash flows from the
financial assets have expired or have been transferred and the
consolidated entity has transferred substantially all the risks and
rewards of ownership. Loans and
receivables Loans and receivables are
non-derivative Financial assets at fair
value through profit or loss (FVTPL) Financial assets at fair
value through profit or loss (FVTPL) include financial assets that
are either classified as held for trading or that meet certain
conditions and are designated at FVTPL upon initial
recognition. Assets in this category are
measured at fair value with gains or losses recognised in profit or
loss. The fair values of financial assets in this category are
determined by reference to active market transactions or using a
valuation technique where no active market exists. Available-for-sale Available-for-sale non-derivative available-for-sale available-for-sale available-for-sale
Impairment of financial
assets The consolidated entity
assesses at the end of each reporting period whether there is any
objective evidence that a financial asset or group of financial
assets is impaired. Objective evidence includes significant
financial difficulty of the issuer or obligor; a breach of contract
such as default or delinquency in payments; the lender granting to
a borrower concessions due to economic or legal reasons that the
lender would not otherwise do; it becomes probable that the
borrower will enter bankruptcy or other financial reorganisation;
the disappearance of an active market for the financial asset; or
observable data indicating that there is a measurable decrease in
estimated future cash flows. The amount of the
impairment allowance for loans and receivables carried at amortised
cost is the difference between the asset’s carrying amount
and the present value of estimated future cash flows, discounted at
the original effective interest rate. If there is a reversal of
impairment, the reversal cannot exceed the amortised cost that
would have been recognised had the impairment not been made and is
reversed to profit or loss. Available-for-sale available-for-sale</t>
  </si>
  <si>
    <t>Property, plant and
equipment Plant and equipment is
stated at historical cost less accumulated depreciation and
impairment. Historical cost includes expenditure that is directly
attributable to the acquisition of the items. Depreciation is calculated
on a straight-line basis to write off the net cost of each item of
plant and equipment over their expected useful lives from 2.5 to 10
years. The residual values, useful
lives and depreciation methods are reviewed, and adjusted if
appropriate, at each reporting date. An item of property, plant
and equipment is derecognised upon disposal or when there is no
future economic benefit to the consolidated entity. Gains and
losses between the carrying amount and the disposal proceeds are
taken to profit or loss.</t>
  </si>
  <si>
    <t>Research and development</t>
  </si>
  <si>
    <t>Research and
development Expenditure during the
research phase of a project is recognised as an expense when
incurred. Development costs are capitalised only when technical
feasibility studies identify that the project will deliver future
economic benefits and these benefits can be measured
reliably.</t>
  </si>
  <si>
    <t>Leases</t>
  </si>
  <si>
    <t>Leases The determination of
whether an arrangement is or contains a lease is based on the
substance of the arrangement and requires an assessment of whether
the fulfilment of the arrangement is dependent on the use of a
specific asset or assets and the arrangement conveys a right to use
the asset. A distinction is made
between finance leases, which effectively transfer from the lessor
to the lessee substantially all the risks and benefits incidental
to ownership of leased assets, and operating leases, under which
the lessor effectively retains substantially all such risks and
benefits. Finance leases are
capitalised. A lease asset and liability are established at the
fair value of the leased assets, or if lower, the present value of
minimum lease payments. Lease payments are allocated between the
principal component of the lease liability and the finance costs,
so as to achieve a constant rate of interest on the remaining
balance of the liability. Leased assets acquired
under a finance lease are depreciated over the asset’s useful
life or over the shorter of the asset’s useful life and the
lease term if there is no reasonable certainty that the
consolidated entity will obtain ownership at the end of the lease
term.
Operating lease payments,
net of any incentives received from the lessor, are charged to
profit or loss on a straight-line basis over the term of the
lease.</t>
  </si>
  <si>
    <t>Intangible assets</t>
  </si>
  <si>
    <t>Intangible
assets Intangible assets acquired
as part of a business combination, other than goodwill, are
initially measured at their fair value at the date of the
acquisition. Intangible assets acquired separately are initially
recognised at cost. Indefinite life intangible assets are not
amortised and are subsequently measured at cost less any
impairment. Finite life intangible assets are subsequently measured
at cost less amortisation and any impairment. The gains or losses
recognised in profit or loss arising from the derecognition of
intangible assets are measured as the difference between net
disposal proceeds and the carrying amount of the intangible asset.
The method and useful lives of finite life intangible assets are
reviewed annually. Changes in the expected pattern of consumption
or useful life are accounted for prospectively by changing the
amortisation method or period. Patents and
trademarks Significant costs
associated with patents and intellectual property are deferred and
amortised on a straight-line basis over the period of their
expected benefit, being their finite useful life of 5
years. Software Amortisation is calculated
on a straight-line basis to write off the net cost of each item of
software over their expected useful lives from 2.5 to 10
years. Licensing agreement for
GDC-0084 The Licensing Agreement
asset was initially brought to account at fair value, and is being
amortised on a straight-line basis over the period of its expected
benefit, being the remaining life of the patent, which was15 years
from the date of acquisition.</t>
  </si>
  <si>
    <t>Impairment of non-financial assets</t>
  </si>
  <si>
    <t>Impairment of
non-financial Non-financial Recoverable amount is the
higher of an asset’s fair value less costs of disposal and
value-in-use. value-in-use pre-tax</t>
  </si>
  <si>
    <t>Trade and other
payables These amounts represent
liabilities for goods and services provided to the consolidated
entity prior to the end of the financial year and which are unpaid.
Due to their short-term nature they are measured at amortised cost
and are not discounted. The amounts are unsecured and are usually
paid within 30 days of recognition.</t>
  </si>
  <si>
    <t>Compound financial instruments</t>
  </si>
  <si>
    <t>Compound financial
instruments Compound financial
instruments issued by the consolidated entity comprise convertible
notes that can be converted to share capital at the option of the
holder, and the number of shares does not vary with changes in fair
value. The liability component of a financial liability is
recognised at the fair value of a similar liability that does not
have an equity conversion option. The equity component is
recognised initially at the difference between the fair value of
the compound financial instrument as a whole and the fair value of
the liability component. Any directly attributable transaction
costs are allocated to the liability and equity components in
proportion to their initial carrying amounts. Subsequent to initial
recognition, the liability component of a compound financial
instrument is measured at amortised cost using the effective
interest rate method, whereas the equity component is not
remeasured. Interest, gains and losses relating to the financial
liability are recognised in profit or loss. On conversion, the
financial liability is reclassified to equity; no gain or loss is
recognised on conversion.</t>
  </si>
  <si>
    <t>Provisions Provisions are recognised
when the consolidated entity has a present (legal or constructive)
obligation as a result of a past event, it is probable the
consolidated entity will be required to settle the obligation, and
a reliable estimate can be made of the amount of the obligation.
The amount recognised as a provision is the best estimate of the
consideration required to settle the present obligation at the
reporting date, taking into account the risks and uncertainties
surrounding the obligation. If the time value of money is material,
provisions are discounted using a current pre-tax</t>
  </si>
  <si>
    <t>Employee benefits</t>
  </si>
  <si>
    <t>Employee
benefits Short-term employee
benefits Liabilities for wages and
salaries, including non-monetary Other long-term employee
benefits The liability for annual
leave and long service leave not expected to be settled within 12
months of the reporting date is measured as the present value of
expected future payments to be made in respect of services provided
by employees up to the reporting date using the projected unit
credit method. Consideration is given to expected future wage and
salary levels, experience of employee departures and periods of
service. Expected future payments are discounted using market
yields at the reporting date on high quality corporate bonds with
terms to maturity and currency that match, as closely as possible,
the estimated future cash outflows. Defined contribution
superannuation expense Contributions to defined
contribution superannuation plans are expensed in the period in
which they are incurred. Share-based
payments Equity-settled share-based
compensation benefits are provided to employees under the terms of
the Employee Share Option Plan (‘ESOP’) and consultants
as compensation for services performed. Equity-settled transactions
are awards of shares, or options over shares, that are provided to
employees in exchange for the rendering of services. The cost of equity-settled
transactions are measured at fair value on grant date. Fair value
is independently determined using either the Binomial or
Black-Scholes option pricing model that takes into account the
exercise price, the term of the option, the impact of dilution, the
share price at grant date and expected price volatility of the
underlying share, the expected dividend yield and the risk free
interest rate for the term of the option, together with
non-vesting The cost of equity-settled
transactions are recognised as an expense with a corresponding
increase in equity over the vesting period. The cumulative charge
to profit or loss is calculated based on the grant date fair value
of the award, the best estimate of the number of awards that are
likely to vest and the expired portion of the vesting period. The
amount recognised in profit or loss for the period is the
cumulative amount calculated at each reporting date less amounts
already recognised in previous periods.
•
during the vesting period, the liability at each reporting date
is the fair value of the award at that date multiplied by the
expired portion of the vesting period.
•
from the end of the vesting period until settlement of the
award, the liability is the full fair value of the liability at the
reporting date. Market conditions are taken
into consideration in determining fair value. Therefore any awards
subject to market conditions are considered to vest irrespective of
whether or not that market condition has been met, provided all
other conditions are satisfied.
If equity-settled awards
are modified, as a minimum an expense is recognised as if the
modification has not been made. An additional expense is
recognised, over the remaining vesting period, for any modification
that increases the total fair value of the share-based compensation
benefit as at the date of modification. If the non-vesting If equity-settled awards
are cancelled, it is treated as if it has vested on the date of
cancellation, and any remaining expense is recognised immediately.
If a new replacement award is substituted for the cancelled award,
the cancelled and new award is treated as if they were a
modification.</t>
  </si>
  <si>
    <t>Finance costs</t>
  </si>
  <si>
    <t>Finance
costs Finance costs attributable
to qualifying assets are capitalised as part of the asset. All
other finance costs are expensed in the period in which they are
incurred, including interest on short-term and long-term
borrowings.</t>
  </si>
  <si>
    <t>Fair value
measurement When an asset or liability,
financial or non-financial, Fair value is measured
using the assumptions that market participants would use when
pricing the asset or liability, assuming they act in their economic
best interest. For non-financial Assets and liabilities
measured at fair value are classified, into three levels, using a
fair value hierarchy that reflects the significance of the inputs
used in making the measurements. Classifications are reviewed each
reporting date and transfers between levels are determined based on
a reassessment of the lowest level input that is significant to the
fair value measurement. For recurring and
non-recurring</t>
  </si>
  <si>
    <t>Issued capital</t>
  </si>
  <si>
    <t>Issued
capital Ordinary shares are
classified as equity. Incremental costs directly
attributable to the issue of new shares or options, including share
based payments relating to the issue of shares are, shown in equity
as a deduction, net of tax, from the proceeds.</t>
  </si>
  <si>
    <t>Earnings per
share Basic earnings per
share Basic earnings per share is
calculated by dividing the profit attributable to the owners of
Kazia Therapeutics Limited, excluding any costs of servicing equity
other than ordinary shares, by the weighted average number of
ordinary shares outstanding during the financial year, adjusted for
bonus elements in ordinary shares issued during the financial
year.
Diluted earnings per
share Diluted earnings per share
adjusts the figures used in the determination of basic earnings per
share to take into account the after income tax effect of interest
and other financing costs associated with dilutive potential
ordinary shares and the weighted average number of shares assumed
to have been issued for no consideration in relation to dilutive
potential ordinary shares.</t>
  </si>
  <si>
    <t>Goods and Services Tax ('GST') and other similar taxes</t>
  </si>
  <si>
    <t>Goods and Services Tax
(‘GST’) and other similar taxes Revenues, expenses and
assets are recognised net of the amount of associated GST, unless
the GST incurred is not recoverable from the tax authority. In this
case it is recognised as part of the cost of the acquisition of the
asset or as part of the expense. Receivables and payables
are stated inclusive of the amount of GST receivable or payable.
The net amount of GST recoverable from, or payable to, the tax
authority is included in other receivables or other payables in the
statement of financial position. Cash flows are presented on
a gross basis. The GST components of cash flows arising from
investing or financing activities which are recoverable from, or
payable to the tax authority, are presented as operating cash
flows. Commitments and
contingencies are disclosed net of the amount of GST recoverable
from, or payable to, the tax authority.</t>
  </si>
  <si>
    <t>New Accounting Standards and Interpretations not yet mandatory or early adopted</t>
  </si>
  <si>
    <t>New
Accounting Standards and Interpretations not yet mandatory or early
adopted
Accounting
Standards and Interpretations that have recently been issued or
amended but are not yet mandatory, have not been early adopted by
the consolidated entity for the annual reporting period ended June
30, 2018. The consolidated entity’s assessment of the impact
of these new or amended Accounting Standards and Interpretations,
most relevant to the consolidated entity, are set out
below.
IFRS 9
Financial Instruments and its consequential
amendments
This standard
and its consequential amendments are applicable to annual reporting
periods beginning on or after January 1, 2018 and completes phases
I and III of the IASB’s project to replace IAS 39 (AASB 139)
‘Financial Instruments: Recognition and Measurement’.
This standard introduces new classification and measurement models
for financial assets, using a single approach to determine whether
a financial asset is measured at amortised cost or fair value.
Chapter 6 ‘Hedge Accounting’ supersedes the general
hedge accounting requirements in IAS 139 and provides a new
simpler approach to hedge accounting that is intended to more
closely align with risk management activities undertaken by
entities when hedging financial and non-financial
In December
2014, the IFRS made further changes to the classification and
measurement rules and also introduced a new impairment model. These
latest amendments now complete the new financial instruments
standard.
The
consolidated entity will adopt this standard and the amendments
from July 1, 2018, and from that date assets previously treated as
‘available for sale’ will now be treated as fair value
through profit and loss (FVTPL). Based on our assessment, the
Standard is not expected to have a material impact on the
transactions and balances recognised in the financial statements
when it is first adopted for the year ending June 30, 2019, apart
from any gains or losses on investments in listed assets which
would previously have been accounted for as ‘available for
sale’. Had the new standard been applied during the year
ended June 30, 2018, there would be no impact on the financial
statements for the year ended June 30, 2018 because impairment
losses on available-for-sale assets were taken to profit and loss
in the current financial year.
IFRS 15
Revenue from Contracts with Customers
This standard
is applicable to annual reporting periods beginning on or after
January 1, 2018. The standard provides a single standard for
revenue recognition. The core principle of the standard is that an
entity will recognise revenue to depict the transfer of promised
goods or services to customers in an amount that reflects the
consideration to which the entity expects to be entitled in
exchange for those goods or services. The standard will require:
contracts (either written, verbal or implied) to be identified,
together with the separate performance obligations within the
contract; determine the transaction price, adjusted for the time
value of money excluding credit risk; allocation of the transaction
price to the separate performance obligations on a basis of
relative stand-alone selling price of each distinct good or
service, or estimation approach if no distinct observable prices
exist; and recognition of revenue when each performance obligation
is satisfied. Credit risk will be presented separately as an
expense rather than adjusted to revenue. For goods, the performance
obligation would be satisfied when the customer obtains control of
the goods. For services, the performance obligation is satisfied
when the service has been provided, typically for promises to
transfer services to customers. For performance obligations
satisfied over time, an entity would select an appropriate measure
of progress to determine how much revenue should be recognised as
the performance obligation is satisfied. Contracts with customers
will be presented in an entity’s statement of financial
position as a contract liability, a contract asset, or a
receivable, depending on the relationship between the
entity’s performance and the customer’s payment.
Sufficient quantitative and qualitative disclosure is required to
enable users to understand the contracts with customers; the
significant judgements made in applying the guidance to those
contracts; and any assets recognised from the costs to obtain or
fulfil a contract with a customer.
The
consolidated entity will adopt this standard and the amendments
from July 1, 2018. When this Standard is first adopted for the year
ending June 30, 2019 there will be no material impact on the
transactions and balances recognised in the financial statements.
This is because the entity is still in the R&amp;D stage of its
development and is not anticipating generating material revenue
streams during the year ending June 30, 2019.
IFRS 16
Leases
This standard
is applicable to annual reporting periods beginning on or after
January 1, 2019. The standard replaces IAS 17
‘Leases’ and for lessees will eliminate the
classifications of operating leases and finance leases. Subject to
exceptions, a ‘right-of-use’ low-value ‘right-of-use’
Based on our
assessment, the Standard is not expected to have a material impact
on the transactions and balances recognised in the financial
statements when it is first adopted for the year ending June 30,
2020, because the Company is not a party to any material
leases.</t>
  </si>
  <si>
    <t>Revenue (Tables)</t>
  </si>
  <si>
    <t>Summary of revenue</t>
  </si>
  <si>
    <t>Consolidated
2018 2017 2016
A$’000 A$’000 A$’000
From continuing
operations
Sales
revenue
Bank interest 119 249 406
119 249 406
Revenue from continuing
operations 119 249 406</t>
  </si>
  <si>
    <t>Other income (Tables)</t>
  </si>
  <si>
    <t>Summary of other income</t>
  </si>
  <si>
    <t>Consolidated
2018 2017 2016
A$’000 A$’000 A$’000
Net foreign exchange
gain 224 — 781
Payroll tax
rebate — 7 18
Subsidies and
grants 685 130 —
Gain on legal settlement
(Note 39) 8,411 — —
Reimbursement of
expenses 8 17 —
Research and development
rebate 2,200 8,409 2,866
Gain on
revaluation of contingent consideration 1,461 — —
Other income 12,989 8,563 3,665</t>
  </si>
  <si>
    <t>Expenses (Tables)</t>
  </si>
  <si>
    <t>Summary of expenses</t>
  </si>
  <si>
    <t>Consolidated
2018 2017 2016
A$’000 A$’000 A$’000
Loss before income tax
includes the following specific expenses:
Depreciation
Leasehold
improvements 192 52 30
Property, plant and
equipment 19 47 42
Total
depreciation 211 99 73
Amortisation
Patents and intellectual
property 250 570 570
Software 2 5 —
GDC licensing
agreement 1,084 745 —
Total
amortisation 1,336 1,320 570
Total depreciation and
amortisation 1,547 1,419 643
Impairment
Leasehold
Improvements 143 — —
Finance
costs
Interest and finance
charges paid/payable — — —
Rental expense
relating to operating leases
Minimum lease
payments 301 335 280
Superannuation
expense
Defined contribution
superannuation expense 170 288 209
Employee benefits
expense excluding superannuation
Employee benefits expense
excluding superannuation 2,213 4,078 2,828
Other
expenses
Revaluation of contingent
consideration — 765 —</t>
  </si>
  <si>
    <t>Income tax benefit (Tables)</t>
  </si>
  <si>
    <t>Summary of income tax benefit</t>
  </si>
  <si>
    <t xml:space="preserve">Consolidated
2018 2017 2016
A$’000 A$’000 A$’000
Numerical
reconciliation of income tax benefit and tax at
the statutory rate
Loss before income tax
benefit (6,344 ) (10,869 ) (12,155 )
Tax at the statutory tax
rate of 27.5% (2017: 27.5%, 2016: 30%) (1,745 ) (2,989 ) (3,646 )
Tax effect amounts which
are not deductible/(taxable) in calculating taxable
income:
Impact of foreign tax
rate differential — — 44
Research and Development
claim 605 1,282 1,479
Capitalised
expenses — 234 79
Employee option
plan 46 131 112
Gain/loss on revaluation
of contingent consideration (402 ) 210 —
Other non-deductible
expenses — 5 (317 )
(1,496 ) (1,127 ) (2,249 )
Prior year tax losses not
recognised now recouped — (1 ) —
Tax losses and timing
differences not recognised 1,191 929 2,249
Income tax
benefit (305 ) (199 ) —
2018 2017 2016
A$’000 A$’000 A$’000
Tax losses not
recognised
Unused tax losses for
which no deferred tax asset has been
recognised-Australia 50,331 49,131 59,909
Potential tax benefit
27.5% (2017: 27.5%, 2016: 30%)-Australia 13,841 13,513 17,973
Unused tax losses for
which no deferred tax asset has been recognised-US 2,525 2,173 2,100
Potential tax benefit at
statutory tax rates 21%-US 530 456 714 </t>
  </si>
  <si>
    <t>Current assets - cash and cash equivalents (Tables)</t>
  </si>
  <si>
    <t>Summary of cash and cash equivalents</t>
  </si>
  <si>
    <t>Consolidated
2018 2017
A$’000 A$’000
Cash at bank and on
hand 2,956 8,455
Short-term
deposits 3,000 6,000
5,956 14,455</t>
  </si>
  <si>
    <t>Current assets - trade and other receivables (Tables)</t>
  </si>
  <si>
    <t>Summary of current assets - trade and other receivables</t>
  </si>
  <si>
    <t>Consolidated
2018 2017
A$’000 A$’000
Trade
receivables 1 231
Less: Provision for
impairment of receivables — (226 )
R&amp;D tax rebate
receivable 2,200 3,973
2,201 3,978
Other
receivables 120 77
Deposits held 609 578
Less: Provision for
impairment of deposits held (394 ) (371 )
2,536 4,262</t>
  </si>
  <si>
    <t>Trade receivables [member]</t>
  </si>
  <si>
    <t>Summary of ageing of impaired receivables</t>
  </si>
  <si>
    <t>The ageing of the impaired
receivables provided for above are as follows:
Consolidated
2018 2017
A$’000 A$’000
Trade receivables over 6
months overdue — 226</t>
  </si>
  <si>
    <t>Current assets - income tax refund due (Tables)</t>
  </si>
  <si>
    <t>Summary of current assets - income tax refund due</t>
  </si>
  <si>
    <t>Consolidated
2018 2017
A$’000 A$’000
Income tax refund
due — 5</t>
  </si>
  <si>
    <t>Current assets - other (Tables)</t>
  </si>
  <si>
    <t>Summary of current assets - other</t>
  </si>
  <si>
    <t>Consolidated
2018 2017
A$’000 A$’000
Prepayments 768 758</t>
  </si>
  <si>
    <t>Non-current assets - Financial assets (Tables)</t>
  </si>
  <si>
    <t>Summary of non-current assets - financial assets</t>
  </si>
  <si>
    <t>Consolidated
2018 2017
A$’000 A$’000
Listed ordinary shares -
available-for-sale 3,680 22
Unlisted shares and
options - FVTPL 655 —
4,335 22</t>
  </si>
  <si>
    <t>Non-current assets - property, plant and equipment (Tables)</t>
  </si>
  <si>
    <t>Summary of non-current assets - property, plant and equipment</t>
  </si>
  <si>
    <t>Consolidated
2018 2017
A$’000 A$’000
Leasehold improvements - at
cost — 466
Less: Accumulated
depreciation — (82 )
— 384
Plant and equipment - at
cost 2 201
Less: Accumulated
depreciation (1 ) (95 )
1 106
1 490</t>
  </si>
  <si>
    <t>Summary of reconciliations of property, plant and equipment</t>
  </si>
  <si>
    <t>Reconciliations of the
written down values at the beginning and end of the current and
previous financial year are set out below:
Consolidated
Leasehold Plant
and
improvement equipment Total
A$’000 A$’000 A$’000
Balance at July 1,
2016 435 157 592
Additions 7 6 13
Disposals (6 ) (10 ) (16 )
Depreciation
expense (52 ) (47 ) (99 )
Balance at June 30,
2017 384 106 490
Additions 7 2 9
Disposals (56 ) (88 ) (144 )
Impairment of
assets (143 ) — (143 )
Depreciation
expense (192 ) (19 ) (211 )
Balance at June 30,
2018 — 1 1</t>
  </si>
  <si>
    <t>Non-current assets - intangibles (Tables)</t>
  </si>
  <si>
    <t>Summary of non-current assets - intangibles</t>
  </si>
  <si>
    <t>Consolidated
2018 2017
A$’000 A$’000
Patents and intellectual
property - at cost 2,851 2,851
Less: Accumulated
amortisation (2,851 ) (2,601 )
— 250
Software – at
cost — 11
Less: Accumulated
amortisation — (6 )
— 5
Licensing agreement - at
acquired fair value (Note 33)* 16,408 16,408
Less: Accumulated
amortisation (1,829 ) (745 )
14,579 15,663
14,579 15,918</t>
  </si>
  <si>
    <t>Summary of reconciliations of intangibles</t>
  </si>
  <si>
    <t>Reconciliations of the written down values at the beginning and
end of the current and previous financial year are set out
below:
Consolidated
Software Patents and GDC licensing Total
A$’000 A$’000 A$’000 A$’000
Balance at July 1,
2016 2 820 — 822
Additions 8 — — 8
Additions through
business combinations (note 33) — — 16,408 16,408
Amortisation
expense (5 ) (570 ) (745 ) (1,320 )
Balance at June 30,
2017 5 250 15,663 15,918
Balance at July 1,
2017 5 250 15,663 15,918
Disposals (3 ) — — (3 )
Amortisation
expense (2 ) (250 ) (1,084 ) (1,336 )
Balance at June 30,
2018 — — 14,579 14,579</t>
  </si>
  <si>
    <t>Trade and other payables (Tables)</t>
  </si>
  <si>
    <t>Summary of trade and other payables</t>
  </si>
  <si>
    <t>Consolidated
2018 2017
A$’000 A$’000
Trade payables 1,407 1,249
Accrued payables 576 614
Lease incentive
liability 84 10
2,067 1,873</t>
  </si>
  <si>
    <t>Provisions (Tables)</t>
  </si>
  <si>
    <t>Summary of provisions</t>
  </si>
  <si>
    <t>Consolidated
2018 2017
A$’000 A$’000
Employee
benefits 91 155
Lease make good 70 —
161 155</t>
  </si>
  <si>
    <t>Contingent consideration (Tables)</t>
  </si>
  <si>
    <t>Summary of liabilities - contingent consideration</t>
  </si>
  <si>
    <t>Consolidated
2018 2017
A$’000 A$’000
Contingent
consideration 1,521 3,315</t>
  </si>
  <si>
    <t>Consolidated
2018 2017
A$’000 A$’000
Contingent
consideration 1,037 704</t>
  </si>
  <si>
    <t>Non-current liabilities - deferred tax (Tables)</t>
  </si>
  <si>
    <t>Summary of non-current liabilities - deferred tax</t>
  </si>
  <si>
    <t>Consolidated
2018 2017
A$’000 A$’000
Deferred tax liability
associated with Licensing Agreement 4,009 4,314
Amount expected to be
settled within 12 months 305 305
Amount expected to be
settled after more than 12 months 3,704 4,009
4,009 4,314</t>
  </si>
  <si>
    <t>Equity - contributed equity (Tables)</t>
  </si>
  <si>
    <t>Summary of equity - contributed equity</t>
  </si>
  <si>
    <t>2018 2017 2018 2017
Shares Shares A$ A$
Ordinary shares - fully
paid 48,409,621 483,287,914 31,575,824 193,769,409</t>
  </si>
  <si>
    <t>Summary of movements in ordinary share capital</t>
  </si>
  <si>
    <t>Movements in ordinary
share capital
Details Date Shares Issue price A$
Balance July 1, 2016 429,733,982 191,301,217
Issue of shares - Note
2 September 05, 2016 400,000 $ 0.105 42,000
Issue of shares -
Convertible note conversion September 14, 2016 20,000,000 $ 0.025 500,000
Issue of shares -
Acquisition of Glioblast Pty Ltd October 31, 2016 17,153,932 $ 0.090 1,543,854
Issue of shares -
Convertible note conversion November 01, 2016 16,000,000 $ 0.025 400,000
Share issue transaction
costs — $ 0.000 (17,662 )
Balance June 30, 2017 483,287,914 193,769,409
Share consolidation - Note
1 November 17, 2017 (434,958,293 ) $ 0.000 —
Issue of shares - Note
2 November 30, 2017 80,000 $ 0.370 29,600
Cancellation of share
capital - Note 3 December 31, 2017 — $ 0.000 (162,223,185 )
Balance June 30, 2018 48,409,621 31,575,824
Ordinary
shares Note 1 - Share consolidation
10 to 1, which was approved by shareholders at the Annual General
Meeting on November 15, 2017 Note 2 - Shares issued to
the Company’s Scientific Advisory Board in return for
services Note 3 - Section 258F
of the Corporations Act allows a company to reduce its share
capital by cancelling any paid-up</t>
  </si>
  <si>
    <t>Equity - Other contributed equity (Tables)</t>
  </si>
  <si>
    <t>Summary of equity - other contributed equity</t>
  </si>
  <si>
    <t>Consolidated
2018 2017
A$’000 A$’000
Convertible note -
Triaxial 464 600</t>
  </si>
  <si>
    <t>Financial instruments (Tables)</t>
  </si>
  <si>
    <t>Summary of variable interest rate balances</t>
  </si>
  <si>
    <t>As at the reporting date,
the consolidated entity had the following variable interest rate
balances:
2018 2017
Weighted Balance Weighted Balance
% A$’000 % A$’000
Cash at bank and in
hand 0.04 % 2,956 0.10 % 8,455
Short term
deposits 2.35 % 3,000 2.40 % 6,000
Net exposure to cash flow
interest rate risk 5,956 14,455</t>
  </si>
  <si>
    <t>Summary of remaining contractual maturities of financial instrument liabilities</t>
  </si>
  <si>
    <t>The following tables detail
the consolidated entity’s remaining contractual maturity for
its financial instrument liabilities. The tables have been drawn up
based on the undiscounted cash flows of financial liabilities based
on the earliest date on which the financial liabilities are
required to be paid. The tables include both interest and principal
cash flows disclosed as remaining contractual maturities and
therefore these totals may differ from their carrying amount in the
statement of financial position.
Consolidated Weighted average 1 year or less Between 1 Between 2 Over 5 Remaining
2018 % A$’000 A$’000 A$’000 A$’000 A$’000
Non-derivatives
Non-interest
Trade payables — 1,407 — — — 1,407
Accrued payables — 576 — — — 576
Contingent
consideration — 4,250 — 4,650 1,394 10,294
Total non-derivatives 6,233 — 4,650 1,394 12,277
Consolidated Weighted average 1 year or less Between 1 Between 2 Over 5 Remaining
2017 % A$’000 A$’000 A$’000 A$’000 A$’000
Non-derivatives
Non-interest
Trade payables — 1,249 — — — 1,249
Accrued payables — 614 — — — 614
Contingent
consideration — 4,250 — 4,650 1,394 10,294
Total non-derivatives 6,113 — 4,650 1,394 12,157</t>
  </si>
  <si>
    <t>Foreign currency risk [member]</t>
  </si>
  <si>
    <t>Summary of foreign currency risk</t>
  </si>
  <si>
    <t>The carrying amount of the
consolidated entity’s foreign currency denominated financial
assets and financial liabilities at the reporting date was as
follows:
Assets Liabilities
2018 2017 2018 2017
A$’000 A$’000 A$’000 A$’000
US dollars 317 5,797 896 1,010
Pound Sterling — — — 84
317 5,797 896 1,094</t>
  </si>
  <si>
    <t>Summary of foreign currency risk sensitivity</t>
  </si>
  <si>
    <t>If the AUD had strengthened
against the USD by 10% (2017: 10%), Euro by 10% (2017: 10%), GBP by
10% (2017: 10%) respectively then this would have had the following
impact:
AUD
strengthened AUD
weakened
Consolidated - 2018 % change Effect on Effect on % change Effect on Effect on
A$’000 A$’000 A$’000 A$’000
US dollars 10 % 58 58 (10 %) (58 ) (58 )
AUD
strengthened AUD
weakened
Consolidated - 2017 % change Effect on Effect on % change Effect on Effect on
A$’000 A$’000 A$’000 A$’000
US dollars 10 % (478 ) (478 ) (10 %) 478 478
Pound Sterling 10 % 8 8 (10 %) (8 ) (8 )
(470 ) (470 ) 470 470</t>
  </si>
  <si>
    <t>Fair value measurement (Tables)</t>
  </si>
  <si>
    <t>Summary of assets and liabilities, measured or disclosed at fair value</t>
  </si>
  <si>
    <t>The following tables detail
the consolidated entity’s assets and liabilities, measured or
disclosed at fair value, using a three level hierarchy, based on
the lowest level of input that is significant to the entire fair
value measurement, being: Level 1: Quoted prices
(unadjusted) in active markets for identical assets or liabilities
that the entity can access at the measurement date Level 2: Inputs other
than quoted prices included within Level 1 that are observable
for the asset or liability, either directly or
indirectly Level 3: Unobservable
inputs for the asset or liability
Consolidated - 2018 Level 1 Level 2 Level 3 Total
Assets
Ordinary shares -
listed 3,680 — — 3,680
Unlisted
options — — 656 656
Total Assets 3,680 — 656 4,336
Liabilities
Contingent
Consideration — — 2,558 2,558
Total liabilities — — 2,558 2,558
Consolidated - 2017 Level 1 Level 2 Level 3 Total
Assets
Ordinary shares -
listed 22 — — 22
Total Assets 22 — — 22
Liabilities
Contingent
Consideration — — 4,019 4,019
Total liabilities — — 4,019 4,019</t>
  </si>
  <si>
    <t>Key management personnel disclosures (Tables)</t>
  </si>
  <si>
    <t>Summary of compensation made to directors and other members of key management personnel</t>
  </si>
  <si>
    <t>The aggregate compensation
made to directors and other members of key management personnel
(‘KMP’) of the consolidated entity is set out
below:
Consolidated
2018 2017 2016
Short-term employee
benefits 1,636 2,513 1,586
Post-employment
benefits 90 155 130
Long-term
benefits — — 200
Termination
benefits — 315 —
Share-based
payments 117 403 183
1,843 3,386 2,099</t>
  </si>
  <si>
    <t>Remuneration of auditors (Tables)</t>
  </si>
  <si>
    <t>Summary of remuneration of auditors</t>
  </si>
  <si>
    <t>During the
financial year the following fees were paid or payable for services
provided by Grant Thornton Audit Pty Ltd, the auditor of the
consolidated entity:
Consolidated
2018 2017 2016
Audit services - Grant
Thornton Audit Pty Ltd
Audit or review of the
financial statements 131 132 140
F3 consent 11 — 1
Other services - Grant
Thornton Audit Pty Ltd
Tax compliance
services — 8 12
142 140 153</t>
  </si>
  <si>
    <t>Commitments (Tables)</t>
  </si>
  <si>
    <t>Summary of lease commitments - operating</t>
  </si>
  <si>
    <t>Consolidated
2018 2017
Lease commitments -
operating
Committed at the reporting
date but not recognised as liabilities, payable:
Within one year — 250
One to five
years — 78
— 328</t>
  </si>
  <si>
    <t>Related party transactions (Tables)</t>
  </si>
  <si>
    <t>Summary of transactions occurred with related parties</t>
  </si>
  <si>
    <t xml:space="preserve">The following transactions
occurred with related parties:
Consolidated
2018 2017 2016
Payment for other
expenses:
Accounting fees paid to
Watkins Coffey Martin, an entity (partnership) in which Steven
Coffey is a partner — — 7
Salary paid to Prue Kelly,
the partner of Graham Kelly, a former director — — 47
In addition to
Director’s fees, Consultancy fees for executive duties while
Mr Iain Ross was Acting CEO were paid to Gladstone Consultancy
Partnership, a UK based consulting partnership in which he has a
beneficial interest. — — 266
In addition to
Director’s fees, Consultancy fees for executive duties were
paid to Kumara Inc, a corporation in which Mr Ian Phillips is a
Director and has a beneficial interest. — 21 120
In addition to
Director’s fees, Consultancy fees for executive duties were
paid to John O’Connor. — 38 — </t>
  </si>
  <si>
    <t>Parent entity information (Tables)</t>
  </si>
  <si>
    <t>Parent entity financial information</t>
  </si>
  <si>
    <t>Set out below is the
supplementary information about the parent entity.
Parent
2018 2017
Statement of profit or loss and other comprehensive
income
Loss after income
tax (5,378 ) (9,733 )
Total comprehensive
income (5,378 ) (9,733 )
Statement of financial position
Total current
assets 7,902 17,356
Total assets 26,818 33,894
Total current
liabilities 1,714 3,538
Total liabilities 6,760 8,556
Equity
Contributed
equity 31,576 193,769
Other contributed
equity 464 600
Reserves 2,206 2,041
Accumulated
losses (14,188 ) (171,072 )
Total equity 20,058 25,338</t>
  </si>
  <si>
    <t>Business combinations (Tables)</t>
  </si>
  <si>
    <t>Summary of details of acquisition</t>
  </si>
  <si>
    <t>Details of the acquisition
are as follows:
Fair
Intellectual
property 16,408
Deferred tax
liability (4,512 )
Net assets
acquired 11,896
Goodwill —
Acquisition-date fair value
of the total consideration transferred 11,896
Representing:
Cash paid or payable to
vendor 7,097
Kazia Therapeutics Limited
shares issued to vendor 1,544
Contingent
consideration 3,255
11,896
Consolidated
A$’000
Cash used to acquire
business, net of cash acquired:
Acquisition-date fair value
of the total consideration transferred 16,408
Less: contingent
consideration (3,255 )
Less: shares issued by
company as part of consideration (1,544 )
Less: Deferred Tax
Liability (4,512 )
Net cash used 7,097</t>
  </si>
  <si>
    <t>Summary of range of outcomes of contingent consideration</t>
  </si>
  <si>
    <t>The range of
outcomes of contingent consideration are summarised
below.
Milestone Contingent consideration-High Contingent consideration-Low
A$’000 A$’000
Milestone 1 1,250 1,250
Milestone 2 1,250 1,250
Milestone 3 3,705 3,000
Milestone 4 4,199 3,400
Milestone 5 1,394 1,394
Total 11,798 10,294</t>
  </si>
  <si>
    <t>Interests in subsidiaries (Tables)</t>
  </si>
  <si>
    <t>Summary of interest in subsidiaries</t>
  </si>
  <si>
    <t>The consolidated financial
statements incorporate the assets, liabilities and results of the
following subsidiaries in accordance with the accounting policy
described in note 2:
Ownership interest
Name Principal place of business / 2018 2017
Kazia Laboratories Pty
Ltd Australia 100% 100%
Kazia Research Pty
Ltd Australia 100% 100%
Kazia Therapeutics
Inc. United States of America 100% 100%
Glioblast Pty Ltd Australia 100% 100%</t>
  </si>
  <si>
    <t>Earnings per share (Tables)</t>
  </si>
  <si>
    <t>Summary of earnings per share</t>
  </si>
  <si>
    <t xml:space="preserve">Consolidated
2018
A$’000
2017
A$’000
2016
A$’000
Loss after income tax
attributable to the owners of Kazia Therapeutics Limited (6,039 ) (10,670 ) (12,155 )
Non-controlling — — 93
Loss after income tax
attributable to the owners of Kazia Therapeutics Limited (6,039 ) (10,670 ) (12,062 )
Number Number Number
Weighted average number of
ordinary shares used in calculating basic earnings per
share 48,376,525 467,833,849 427,431,910
Weighted average number of
ordinary shares used in calculating diluted earnings per
share 48,376,525 467,833,849 427,431,910
Cents Cents Cents
A$ A$ A$
Basic earnings per
share (12.48 ) (2.28 ) (2.82 )
Diluted earnings per
share (12.48 ) (2.28 ) (2.82 ) </t>
  </si>
  <si>
    <t>Share-based payments (Tables)</t>
  </si>
  <si>
    <t>Summary of share-based payments</t>
  </si>
  <si>
    <t>The options
in tranches 4 - 10 in the table below have been issued to employees
under the ESOP. In total, A$165,222 (2017: A$475,189) of employee
remuneration expense (all of which related to equity-settled
share-based payment transactions) has been included in profit or
loss and credited to share-based payment reserve.
2018
Tranche Grant date Expiry date Exercise Balance at Granted Share Forfeited on Balance at
A$
1 04-03-2015 16-12-2019 A$ 1.50 466,470 — (419,823 ) — 46,647
2 04-03-2015 18-12-2019 A$ 1.50 199,521 — (179,569 ) — 199,521
3 24-06-2015 30-06-2020 A$ 4.00 5,190,000 — (4,671,000 ) — 519,000
4 15-10-2015 16-11-2020 A$ 2.20 3,633,334 — — (3,396,67 ) 236,667
5 18-03-2016 01-02-2021 A$ 1.99 3,000,000 — (2,700,000 ) — 300,000
6 18-03-2016 01-02-2021 A$ 1.99 2,000,000 — (1,800,000 ) — 200,000
7 18-03-2016 01-02-2021 A$ 2.61 2,500,000 — (2,250,000 ) — 250,000
8 05-09-2016 05-09-2021 A$ 1.63 2,000,000 — (1,800,000 ) (150,000 ) 50,000
9 12-10-2016 17-10-2021 A$ 1.56 620,000 — (558,000 ) — 62,000
10 31-10-2016 01-11-2021 A$ 1.38 500,000 — (450,000 ) (37,500 ) 12,500
11 21-11-2016 23-11-2021 A$ 1.38 2,000,000 — (1,800,000 ) (150,000 ) 50,000
12 07-08-2017 07-08-2022 A$ 0.67 — 224,000 — — 224,000
13 05-02-2018 05-02-2023 A$ 0.78 — 440,000 — — 440,000
22,109,325 664,000 (16,628,392 ) (3,734,167 ) 2,410,766
Weighted average exercise
price
A$ 0.244 A$ 0.740 A$ 0.000 A$ 2.140 A$ 2.120
*
Options from Tranche 1 to Tranche 6, Tranches 8,10 and 11
listed above were vested and exercisable at the end of the
period.
Options from
Tranche 9 listed above include 1/4 vested options at the end of the
period.
All remaining
options are expected to vest in future periods. No options have
expired during the financial year.
The weighted
average remaining contractual life of options outstanding at the
June 30, 2018 is 2.97 years.
2017
Tranche Grant
date Expiry
date Exercise
Balance
at
the start
of
the
year Granted Exercised Forfeited
Balance
at
the end
of
the
year
A$
1 04-03-2015 16-12-2019 A$ 0.150 466,470 — — — 466,470
2 04-03-2015 18-12-2019 A$ 0.150 199,521 — — — 199,521
3 24-06-2015 30-06-2020 A$ 0.400 5,190,000 — — — 5,190,000
4 15-10-2015 16-11-2020 A$ 0.220 5,200,008 — — (1,566,674 ) 3,633,334
5 18-03-2016 01-02-2021 A$ 0.199 3,000,000 — — — 3,000,000
6 18-03-2016 01-02-2021 A$ 0.199 2,000,000 — — — 2,000,000
7 18-03-2016 01-02-2021 A$ 0.261 2,500,000 — — — 2,500,000
8 05-09-2016 05-09-2021 A$ 0.163 — 2,000,000 — — 2,000,000
9 12-10-2016 17-10-2021 A$ 0.156 — 620,000 — — 620,000
10 31-10-2016 01-11-2021 A$ 0.138 — 500,000 — — 500,000
11 21-11-2016 23-11-2021 A$ 0.138 — 2,000,000 — — 2,000,000
18,555,999 5,120,000 — (1,566,674 ) 22,109,325
Weighted average exercise
price
A$ 0.2680 A$ 0.1500 A$ 0.0000 A$ 0.2200 A$ 0.244
*
Options from Tranche 1 to Tranche 3 listed above were vested
and exercisable at the end of the period.
Options from
Tranche 4 listed above include 1/3 vested options at the end of the
period.
Options from
Tranche 5 listed above include 1/4 vested and exercisable options
at the end of the period.
All remaining
options are expected to vest in future periods. No options have
expired during the year.
The weighted
average remaining contractual life of options outstanding at the
June 30, 2017 is 3.55 years.</t>
  </si>
  <si>
    <t>Summary of valuation for each tranche of options</t>
  </si>
  <si>
    <t xml:space="preserve">Based on the above
assumptions, the table below sets out the valuation for each
tranche of options:
Grant
date Expiry
date Share price
Exercise
price
Volatility
(%) Remaining
Risk free
Rate Fair value
A$ A$ A$
04/03/2015 16/12/2019 A$ 0.180 A$ 1.500 120.00 % 2.46 % 2.07 % A$ 1.500
04/03/2015 18/12/2019 A$ 0.180 A$ 1.500 120.00 % 2.47 % 2.07 % A$ 1.500
24/06/2015 30/06/2020 A$ 0.245 A$ 4.000 150.00 % 3.00 % 2.02 % A$ 2.170
15/10/2015 16/11/2020 A$ 0.140 A$ 2.200 158.11 % 3.38 % 2.04 % A$ 1.280
18/03/2016 01/02/2021 A$ 0.115 A$ 1.990 130.00 % 3.59 % 2.00 % A$ 0.810
18/03/2016 01/02/2021 A$ 0.115 A$ 1.990 130.00 % 3.59 % 2.00 % A$ 0.860
18/03/2016 01/02/2021 A$ 0.115 A$ 2.610 130.00 % 3.59 % 2.00 % A$ 0.870
05/09/2016 05/09/2021 A$ 0.105 A$ 1.630 122.00 % 4.19 % 1.60 % A$ 0.840
12/10/2016 17/10/2021 A$ 0.098 A$ 1.560 122.00 % 4.30 % 1.89 % A$ 0.780
31/10/2016 01/11/2021 A$ 0.090 A$ 1.380 122.00 % 4.34 % 1.87 % A$ 0.720
21/11/2016 23/11/2021 A$ 0.092 A$ 1.380 122.00 % 4.40 % 2.10 % A$ 0.730
07/08/2017 07/08/2022 A$ 0.430 A$ 0.670 74.50 % 4.00 % 1.95 % A$ 0.206
05/02/2018 05/02/2023 A$ 0.500 A$ 0.780 74.50 % 3.00 % 1.95 % A$ 0.200 </t>
  </si>
  <si>
    <t>Significant accounting policies - Additional Information (Detail) - AUD ($)</t>
  </si>
  <si>
    <t>Jun. 30, 2015</t>
  </si>
  <si>
    <t>Disclosure of summary of significant accounting policies [line items]</t>
  </si>
  <si>
    <t>Consolidated loss after income tax</t>
  </si>
  <si>
    <t>Net current asset position</t>
  </si>
  <si>
    <t>Net cash outflows from operating activities</t>
  </si>
  <si>
    <t>Consolidated cash in hand and at bank</t>
  </si>
  <si>
    <t>Excess value of share</t>
  </si>
  <si>
    <t>Research and development tax incentive program [member]</t>
  </si>
  <si>
    <t>Additional tax deduction percentage</t>
  </si>
  <si>
    <t>43.50%</t>
  </si>
  <si>
    <t>Bottom of range [member]</t>
  </si>
  <si>
    <t>Trade receivables settlement period</t>
  </si>
  <si>
    <t>30 days</t>
  </si>
  <si>
    <t>Overdue period where trade receivables may be impaired</t>
  </si>
  <si>
    <t>120 days</t>
  </si>
  <si>
    <t>Top of range [member]</t>
  </si>
  <si>
    <t>60 days</t>
  </si>
  <si>
    <t>Trade and other payables payment period</t>
  </si>
  <si>
    <t>Top of range [member] | Research and development tax incentive program [member]</t>
  </si>
  <si>
    <t>Earning income</t>
  </si>
  <si>
    <t>Patents and intellectual property [member]</t>
  </si>
  <si>
    <t>Useful lives of intangible assets</t>
  </si>
  <si>
    <t>5 years</t>
  </si>
  <si>
    <t>Software [member] | Bottom of range [member]</t>
  </si>
  <si>
    <t>2.5 years</t>
  </si>
  <si>
    <t>Software [member] | Top of range [member]</t>
  </si>
  <si>
    <t>10 years</t>
  </si>
  <si>
    <t>Licensing agreement for GDC-0084 [member]</t>
  </si>
  <si>
    <t>Remaining useful life,licensing agreement</t>
  </si>
  <si>
    <t>15 years</t>
  </si>
  <si>
    <t>Plant and equipment [member] | Bottom of range [member]</t>
  </si>
  <si>
    <t>Estimated useful life of assets</t>
  </si>
  <si>
    <t>Plant and equipment [member] | Top of range [member]</t>
  </si>
  <si>
    <t>Operating segments - Additional Information (Detail)</t>
  </si>
  <si>
    <t>Jun. 30, 2018Major_CustomerSegments</t>
  </si>
  <si>
    <t>Jun. 30, 2017Major_Customer</t>
  </si>
  <si>
    <t>Disclosure of operating segments [abstract]</t>
  </si>
  <si>
    <t>Number of operating segments | Segments</t>
  </si>
  <si>
    <t>Number of major customers | Major_Customer</t>
  </si>
  <si>
    <t>Revenue - Summary of revenue (Detail) - AUD ($) $ in Thousands</t>
  </si>
  <si>
    <t>From continuing operations</t>
  </si>
  <si>
    <t>Bank interest</t>
  </si>
  <si>
    <t>Sales revenue</t>
  </si>
  <si>
    <t>Other income - Summary of other income (Detail) - AUD ($) $ in Thousands</t>
  </si>
  <si>
    <t>Material income and expense [abstract]</t>
  </si>
  <si>
    <t>Net foreign exchange gain</t>
  </si>
  <si>
    <t>Payroll tax rebate</t>
  </si>
  <si>
    <t>Subsidies and grants</t>
  </si>
  <si>
    <t>Reimbursement of expenses</t>
  </si>
  <si>
    <t>Research and development rebate</t>
  </si>
  <si>
    <t>Gain on revaluation of contingent consideration</t>
  </si>
  <si>
    <t>Expenses - Summary of expenses (Detail) - AUD ($) $ in Thousands</t>
  </si>
  <si>
    <t>Loss before income tax includes the following specific expenses:</t>
  </si>
  <si>
    <t>Depreciation</t>
  </si>
  <si>
    <t>Amortisation</t>
  </si>
  <si>
    <t>Total depreciation and amortisation</t>
  </si>
  <si>
    <t>Interest and finance charges paid/payable</t>
  </si>
  <si>
    <t>Minimum lease payments</t>
  </si>
  <si>
    <t>Defined contribution superannuation expense</t>
  </si>
  <si>
    <t>Employee benefits expense excluding superannuation</t>
  </si>
  <si>
    <t>Revaluation of contingent consideration</t>
  </si>
  <si>
    <t>Software [member]</t>
  </si>
  <si>
    <t>GDC licensing agreement [member]</t>
  </si>
  <si>
    <t>Leasehold improvements [member]</t>
  </si>
  <si>
    <t>Plant and equipment [member]</t>
  </si>
  <si>
    <t>Income tax benefit - Summary of Income tax benefit (Detail) - AUD ($) $ in Thousands</t>
  </si>
  <si>
    <t>Numerical reconciliation of income tax benefit and tax at the statutory rate</t>
  </si>
  <si>
    <t>Loss before income tax benefit</t>
  </si>
  <si>
    <t>Tax at the statutory tax rate of 27.5% (2017: 27.5%, 2016: 30%)</t>
  </si>
  <si>
    <t>Tax effect amounts which are not deductible/(taxable) in calculating taxable income:</t>
  </si>
  <si>
    <t>Impact of foreign tax rate differential</t>
  </si>
  <si>
    <t>Research and Development claim</t>
  </si>
  <si>
    <t>Capitalised expenses</t>
  </si>
  <si>
    <t>Employee option plan</t>
  </si>
  <si>
    <t>Gain/loss on revaluation of contingent consideration</t>
  </si>
  <si>
    <t>Other non-deductible expenses</t>
  </si>
  <si>
    <t>Tax effect amounts which are not deductible/(taxable) in calculating taxable income</t>
  </si>
  <si>
    <t>Prior year tax losses not recognised now recouped</t>
  </si>
  <si>
    <t>Tax losses and timing differences not recognised</t>
  </si>
  <si>
    <t>Australia [member]</t>
  </si>
  <si>
    <t>Tax losses not recognised</t>
  </si>
  <si>
    <t>Unused tax losses for which no deferred tax asset has been recognised</t>
  </si>
  <si>
    <t>Potential tax benefit</t>
  </si>
  <si>
    <t>US [member]</t>
  </si>
  <si>
    <t>Income tax benefit - Summary of Income tax benefit (Parenthetical) (Detail)</t>
  </si>
  <si>
    <t>Disclosure Of Income Tax Benefit [Line Items]</t>
  </si>
  <si>
    <t>Statutory tax rate</t>
  </si>
  <si>
    <t>27.50%</t>
  </si>
  <si>
    <t>30.00%</t>
  </si>
  <si>
    <t>21.00%</t>
  </si>
  <si>
    <t>Current assets - cash and cash equivalents - Summary of cash and cash equivalents (Detail) - AUD ($) $ in Thousands</t>
  </si>
  <si>
    <t>Cash and cash equivalents [abstract]</t>
  </si>
  <si>
    <t>Cash at bank and on hand</t>
  </si>
  <si>
    <t>Short-term deposits</t>
  </si>
  <si>
    <t>Current assets - trade and other receivables - Summary of current assets - trade and other receivables (Detail) - AUD ($) $ in Thousands</t>
  </si>
  <si>
    <t>Disclosure of financial assets [line items]</t>
  </si>
  <si>
    <t>Trade receivables</t>
  </si>
  <si>
    <t>Gross carrying amount [member]</t>
  </si>
  <si>
    <t>Other receivables</t>
  </si>
  <si>
    <t>Provision for impairment [member]</t>
  </si>
  <si>
    <t>R&amp;D tax rebate receivable [member]</t>
  </si>
  <si>
    <t>Deposits held [member]</t>
  </si>
  <si>
    <t>Current assets - trade and other receivables - Additional Information (Detail)</t>
  </si>
  <si>
    <t>Jun. 30, 2018AUD ($)</t>
  </si>
  <si>
    <t>Jun. 30, 2017AUD ($)</t>
  </si>
  <si>
    <t>Jun. 30, 2018EUR (€)</t>
  </si>
  <si>
    <t>Jun. 30, 2017EUR (€)</t>
  </si>
  <si>
    <t>Trade and other receivables [abstract]</t>
  </si>
  <si>
    <t>Guarantee included in deposits held</t>
  </si>
  <si>
    <t>Recognised a loss in profit or loss in respect of impairment of receivables (excluding 'deposits held')</t>
  </si>
  <si>
    <t xml:space="preserve"> </t>
  </si>
  <si>
    <t>Current assets - trade and other receivables - Summary of ageing of impaired receivables (Detail) - AUD ($) $ in Thousands</t>
  </si>
  <si>
    <t>Disclosure of financial assets that are either past due or impaired [line items]</t>
  </si>
  <si>
    <t>Trade receivables over 6 months overdue</t>
  </si>
  <si>
    <t>Impaired [member] | Over 6 months [member]</t>
  </si>
  <si>
    <t>Current assets - income tax refund due - Summary of current assets - income tax refund due (Detail) $ in Thousands</t>
  </si>
  <si>
    <t>Statement of financial position [abstract]</t>
  </si>
  <si>
    <t>Current assets - other - Summary of current assets - other (Detail) - AUD ($) $ in Thousands</t>
  </si>
  <si>
    <t>Prepayments</t>
  </si>
  <si>
    <t>Non-current assets - financial assets - Summary of non-current assets - financial assets (Detail) - AUD ($) $ in Thousands</t>
  </si>
  <si>
    <t>Disclosure of non-current financial assets available for sale [line items]</t>
  </si>
  <si>
    <t>Non-current assets - available for financial assets</t>
  </si>
  <si>
    <t>Listed ordinary shares - available-for-sale [member]</t>
  </si>
  <si>
    <t>Unlisted shares and options - FVTPL [member]</t>
  </si>
  <si>
    <t>Non-current assets - property, plant and equipment - Summary of non-current assets - property, plant and equipment (Detail) - AUD ($) $ in Thousands</t>
  </si>
  <si>
    <t>Disclosure of detailed information about property, plant and equipment [line items]</t>
  </si>
  <si>
    <t>Leasehold improvements [member] | Gross carrying amount [member]</t>
  </si>
  <si>
    <t>Leasehold improvements [member] | Accumulated depreciation and amortisation [member]</t>
  </si>
  <si>
    <t>Plant and equipment [member] | Gross carrying amount [member]</t>
  </si>
  <si>
    <t>Plant and equipment [member] | Accumulated depreciation and amortisation [member]</t>
  </si>
  <si>
    <t>Non-current assets - property, plant and equipment - Summary of reconciliations of property, plant and equipment (Detail) - AUD ($) $ in Thousands</t>
  </si>
  <si>
    <t>Beginning balance</t>
  </si>
  <si>
    <t>Additions</t>
  </si>
  <si>
    <t>Disposals</t>
  </si>
  <si>
    <t>Impairment of assets</t>
  </si>
  <si>
    <t>Depreciation expense</t>
  </si>
  <si>
    <t>Ending balance</t>
  </si>
  <si>
    <t>Non-current assets - intangibles - Summary of non-current assets - intangibles (Detail) - AUD ($) $ in Thousands</t>
  </si>
  <si>
    <t>Disclosure of detailed information about intangible assets [line items]</t>
  </si>
  <si>
    <t>Patents and intellectual property [member] | Gross carrying amount [member]</t>
  </si>
  <si>
    <t>Patents and intellectual property [member] | Accumulated depreciation and amortisation [member]</t>
  </si>
  <si>
    <t>Software [member] | Gross carrying amount [member]</t>
  </si>
  <si>
    <t>Software [member] | Accumulated depreciation and amortisation [member]</t>
  </si>
  <si>
    <t>GDC licensing agreement [member] | Gross carrying amount [member]</t>
  </si>
  <si>
    <t>GDC licensing agreement [member] | Accumulated depreciation and amortisation [member]</t>
  </si>
  <si>
    <t>Non-current assets - intangibles - Summary of reconciliations of intangibles (Detail) - AUD ($) $ in Thousands</t>
  </si>
  <si>
    <t>Additions through business combinations</t>
  </si>
  <si>
    <t>Amortisation expense</t>
  </si>
  <si>
    <t>Current liabilities - trade and other payables - Summary of current liabilities - trade and other payables (Detail) - AUD ($) $ in Thousands</t>
  </si>
  <si>
    <t>Trade and other payables [abstract]</t>
  </si>
  <si>
    <t>Trade payables</t>
  </si>
  <si>
    <t>Accrued payables</t>
  </si>
  <si>
    <t>Lease incentive liability</t>
  </si>
  <si>
    <t>Total trade and other payables</t>
  </si>
  <si>
    <t>Current liabilities - provisions - Summary of current liabilities - provisions (Detail) - AUD ($) $ in Thousands</t>
  </si>
  <si>
    <t>Disclosure of provisions [line items]</t>
  </si>
  <si>
    <t>Current liabilities - provisions</t>
  </si>
  <si>
    <t>Employee benefits [member]</t>
  </si>
  <si>
    <t>Lease make good [member]</t>
  </si>
  <si>
    <t>Current liabilities - Contingent consideration - Summary of current liabilities - Contingent consideration (Detail) - AUD ($) $ in Thousands</t>
  </si>
  <si>
    <t>Disclosure of contingent liabilities [abstract]</t>
  </si>
  <si>
    <t>Non-current liabilities - deferred tax - Summary of non-current liabilities - deferred tax (Detail) - AUD ($) $ in Thousands</t>
  </si>
  <si>
    <t>Deferred tax assets and liabilities [abstract]</t>
  </si>
  <si>
    <t>Deferred tax liability associated with Licensing Agreement - Non-current liabilities</t>
  </si>
  <si>
    <t>Amount expected to be settled within 12 months</t>
  </si>
  <si>
    <t>Amount expected to be settled after more than 12 months</t>
  </si>
  <si>
    <t>Non-current liabilities - Contingent consideration - Summary of non-current liabilities - Contingent consideration (Detail) - AUD ($) $ in Thousands</t>
  </si>
  <si>
    <t>Equity - contributed equity - Summary of equity - contributed equity (Detail) - AUD ($)</t>
  </si>
  <si>
    <t>Nov. 17, 2017</t>
  </si>
  <si>
    <t>Dec. 31, 2016</t>
  </si>
  <si>
    <t>Nov. 30, 2016</t>
  </si>
  <si>
    <t>Sep. 14, 2016</t>
  </si>
  <si>
    <t>Sep. 05, 2016</t>
  </si>
  <si>
    <t>Jul. 01, 2016</t>
  </si>
  <si>
    <t>Disclosure of classes of share capital [abstract]</t>
  </si>
  <si>
    <t>Ordinary shares - fully paid, shares</t>
  </si>
  <si>
    <t>Ordinary shares - fully paid</t>
  </si>
  <si>
    <t>Equity - contributed equity - Summary of movements in ordinary share capital (Detail) - AUD ($)</t>
  </si>
  <si>
    <t>Nov. 01, 2016</t>
  </si>
  <si>
    <t>Oct. 31, 2016</t>
  </si>
  <si>
    <t>Disclosure of classes of share capital [line items]</t>
  </si>
  <si>
    <t>Shares</t>
  </si>
  <si>
    <t>Issue price</t>
  </si>
  <si>
    <t>Acquisition of Glioblast Pty Ltd [member]</t>
  </si>
  <si>
    <t>Convertible note conversion [member]</t>
  </si>
  <si>
    <t>Share issue transaction costs [member]</t>
  </si>
  <si>
    <t>Equity - contributed equity - Summary of movements in ordinary share capital (Parenthetical) (Detail) - AUD ($)</t>
  </si>
  <si>
    <t>Nov. 15, 2017</t>
  </si>
  <si>
    <t>Reverse stock split</t>
  </si>
  <si>
    <t>Stock value</t>
  </si>
  <si>
    <t>Equity - contributed equity - Additional Information (Detail)</t>
  </si>
  <si>
    <t>Jun. 30, 2018$ / shares</t>
  </si>
  <si>
    <t>Fully paid ordinary shares par value</t>
  </si>
  <si>
    <t>Equity - Other contributed equity - Summary of equity -Other contributed equity (Detail) - AUD ($) $ in Thousands</t>
  </si>
  <si>
    <t>Statement of changes in equity [abstract]</t>
  </si>
  <si>
    <t>Convertible note - Triaxial</t>
  </si>
  <si>
    <t>Equity - Other contributed equity - Additional Information (Detail) - shares</t>
  </si>
  <si>
    <t>Number of ordinary shares issued</t>
  </si>
  <si>
    <t>Number of ordinary shares available for conversion</t>
  </si>
  <si>
    <t>Percentage of capital acquired by third party for early conversion of convertibles notes</t>
  </si>
  <si>
    <t>50.00%</t>
  </si>
  <si>
    <t>Number of convertible note may be converted into ordinary shares</t>
  </si>
  <si>
    <t>Equity - dividends - Additional Information (Detail) - AUD ($)</t>
  </si>
  <si>
    <t>Dividends paid</t>
  </si>
  <si>
    <t>Franking credits available</t>
  </si>
  <si>
    <t>Financial instruments - Summary of foreign currency risk (Detail) - Foreign currency risk [member] - AUD ($) $ in Thousands</t>
  </si>
  <si>
    <t>Disclosure of detailed information about financial instruments [line items]</t>
  </si>
  <si>
    <t>Assets</t>
  </si>
  <si>
    <t>Liabilities</t>
  </si>
  <si>
    <t>US dollars [member]</t>
  </si>
  <si>
    <t>Pound Sterling [member]</t>
  </si>
  <si>
    <t>Financial instruments - Additional Information (Detail) - AUD ($)</t>
  </si>
  <si>
    <t>Net assets denominated in foreign currencies</t>
  </si>
  <si>
    <t>Foreign currency risk [member] | US dollars [member]</t>
  </si>
  <si>
    <t>Hypothetical percentage change in risk</t>
  </si>
  <si>
    <t>10.00%</t>
  </si>
  <si>
    <t>Foreign currency risk [member] | Euros [member]</t>
  </si>
  <si>
    <t>Foreign currency risk [member] | Pound Sterling [member]</t>
  </si>
  <si>
    <t>Interest rate risk [member]</t>
  </si>
  <si>
    <t>1.00%</t>
  </si>
  <si>
    <t>Favourable/adverse effect on profit before tax and equity</t>
  </si>
  <si>
    <t>Financial instruments - Summary of foreign currency risk sensitivity (Detail) - Foreign currency risk [member] - AUD ($) $ in Thousands</t>
  </si>
  <si>
    <t>% change</t>
  </si>
  <si>
    <t>Increase in market risk [member] | US dollars [member]</t>
  </si>
  <si>
    <t>Increase in market risk [member] | Pound Sterling [member]</t>
  </si>
  <si>
    <t>Effect of increase in market risk on profit (loss) before tax [member]</t>
  </si>
  <si>
    <t>Effect on profit before tax/equity</t>
  </si>
  <si>
    <t>Effect of increase in market risk on profit (loss) before tax [member] | US dollars [member]</t>
  </si>
  <si>
    <t>Effect of increase in market risk on profit (loss) before tax [member] | Pound Sterling [member]</t>
  </si>
  <si>
    <t>Effect of increase in market risk on equity [member]</t>
  </si>
  <si>
    <t>Effect of increase in market risk on equity [member] | US dollars [member]</t>
  </si>
  <si>
    <t>Effect of increase in market risk on equity [member] | Pound Sterling [member]</t>
  </si>
  <si>
    <t>Decrease in market risk [member] | US dollars [member]</t>
  </si>
  <si>
    <t>Decrease in market risk [member] | Pound Sterling [member]</t>
  </si>
  <si>
    <t>Effect of decrease in market risk on equity [member]</t>
  </si>
  <si>
    <t>Effect of decrease in market risk on equity [member] | US dollars [member]</t>
  </si>
  <si>
    <t>Effect of decrease in market risk on equity [member] | Pound Sterling [member]</t>
  </si>
  <si>
    <t>Effect of decrease in market risk on profit (loss) before tax [member]</t>
  </si>
  <si>
    <t>Effect of decrease in market risk on profit (loss) before tax [member] | US dollars [member]</t>
  </si>
  <si>
    <t>Effect of decrease in market risk on profit (loss) before tax [member] | Pound Sterling [member]</t>
  </si>
  <si>
    <t>Financial instruments - Summary of variable interest rate balances (Detail) - AUD ($) $ in Thousands</t>
  </si>
  <si>
    <t>Disclosure of financial instruments by type of interest rate [line items]</t>
  </si>
  <si>
    <t>Cash at bank and in hand</t>
  </si>
  <si>
    <t>Short term deposits</t>
  </si>
  <si>
    <t>Interest rate risk [member] | Variable interest rate [member]</t>
  </si>
  <si>
    <t>Net exposure to cash flow interest rate risk</t>
  </si>
  <si>
    <t>Interest rate risk [member] | Variable interest rate [member] | Weighted average [member] | Cash at bank and in hand [member]</t>
  </si>
  <si>
    <t>Interest rate</t>
  </si>
  <si>
    <t>0.04%</t>
  </si>
  <si>
    <t>0.10%</t>
  </si>
  <si>
    <t>Interest rate risk [member] | Variable interest rate [member] | Weighted average [member] | Short term deposits [member]</t>
  </si>
  <si>
    <t>2.35%</t>
  </si>
  <si>
    <t>2.40%</t>
  </si>
  <si>
    <t>Financial instruments - Summary of remaining contractual maturities of financial instrument liabilities (Detail) - AUD ($) $ in Thousands</t>
  </si>
  <si>
    <t>Disclosure of maturity analysis for non-derivative financial liabilities [line items]</t>
  </si>
  <si>
    <t>Total non-derivatives</t>
  </si>
  <si>
    <t>Trade payables [member]</t>
  </si>
  <si>
    <t>Weighted average interest rate</t>
  </si>
  <si>
    <t>0.00%</t>
  </si>
  <si>
    <t>Accrued payables [member]</t>
  </si>
  <si>
    <t>Contingent consideration [member]</t>
  </si>
  <si>
    <t>Between 2 and 5 years [member]</t>
  </si>
  <si>
    <t>Over 5 years [member]</t>
  </si>
  <si>
    <t>Fair value measurement - Summary of assets and liabilities, measured or disclosed at fair value (Detail) - AUD ($) $ in Thousands</t>
  </si>
  <si>
    <t>Disclosure of fair value measurement of assets [line items]</t>
  </si>
  <si>
    <t>At fair value [member]</t>
  </si>
  <si>
    <t>At fair value [member] | Listed ordinary shares - available-for-sale [member]</t>
  </si>
  <si>
    <t>At fair value [member] | Unlisted options [member]</t>
  </si>
  <si>
    <t>At fair value [member] | Level 1 [member]</t>
  </si>
  <si>
    <t>At fair value [member] | Level 1 [member] | Listed ordinary shares - available-for-sale [member]</t>
  </si>
  <si>
    <t>At fair value [member] | Level 3 [member]</t>
  </si>
  <si>
    <t>At fair value [member] | Level 3 [member] | Unlisted options [member]</t>
  </si>
  <si>
    <t>Fair value measurement - Additional Information (Detail)</t>
  </si>
  <si>
    <t>Disclosure of fair value measurement of assets [abstract]</t>
  </si>
  <si>
    <t>Transfers between Level 1 and Level 2</t>
  </si>
  <si>
    <t>Transfers between Level 2 and Level 1</t>
  </si>
  <si>
    <t>Transfers into Level 3</t>
  </si>
  <si>
    <t>Transfers out of Level 3</t>
  </si>
  <si>
    <t>Key management personnel disclosures - Summary of compensation made to directors and other members of key management personnel (Detail) - AUD ($) $ in Thousands</t>
  </si>
  <si>
    <t>Related party transactions [abstract]</t>
  </si>
  <si>
    <t>Short-term employee benefits</t>
  </si>
  <si>
    <t>Post-employment benefits</t>
  </si>
  <si>
    <t>Long-term benefits</t>
  </si>
  <si>
    <t>Termination benefits</t>
  </si>
  <si>
    <t>Key management personnel compensation</t>
  </si>
  <si>
    <t>Remuneration of auditors - Summary of remuneration of auditors (Detail) - AUD ($) $ in Thousands</t>
  </si>
  <si>
    <t>Auditor's remuneration [abstract]</t>
  </si>
  <si>
    <t>Audit or review of the financial statements</t>
  </si>
  <si>
    <t>F3 consent</t>
  </si>
  <si>
    <t>Tax compliance services</t>
  </si>
  <si>
    <t>Auditors remuneration</t>
  </si>
  <si>
    <t>Contingent liabilities - Additional Information (Detail)</t>
  </si>
  <si>
    <t>Guarantee provided to confirm its commitment to the ongoing enforcement process</t>
  </si>
  <si>
    <t>Commitments - Summary of lease commitments - operating (Detail) $ in Thousands</t>
  </si>
  <si>
    <t>Disclosure of finance lease and operating lease by lessee [line items]</t>
  </si>
  <si>
    <t>Lease commitments - operating</t>
  </si>
  <si>
    <t>One to five years [member]</t>
  </si>
  <si>
    <t>Commitments - Additional Information (Detail)</t>
  </si>
  <si>
    <t>Disclosure of finance lease and operating lease by lessee [abstract]</t>
  </si>
  <si>
    <t>Leases of premises and plant and equipment under non-cancellable operating leases expiration period</t>
  </si>
  <si>
    <t>3 years</t>
  </si>
  <si>
    <t>Related party transactions - Summary of transactions occurred with related parties (Detail) - AUD ($) $ in Thousands</t>
  </si>
  <si>
    <t>Watkins Coffey Martin [member]</t>
  </si>
  <si>
    <t>Disclosure of transactions between related parties [line items]</t>
  </si>
  <si>
    <t>Accounting fees paid</t>
  </si>
  <si>
    <t>Prue Kelly [member]</t>
  </si>
  <si>
    <t>Salary paid</t>
  </si>
  <si>
    <t>Iain Ross [member]</t>
  </si>
  <si>
    <t>Director's fees, Consultancy fees for executive duties</t>
  </si>
  <si>
    <t>Kumara Inc [member]</t>
  </si>
  <si>
    <t>John O'Connor [member]</t>
  </si>
  <si>
    <t>Related party transactions - Additional Information (Detail) - AUD ($)</t>
  </si>
  <si>
    <t>Other transactions with related parties</t>
  </si>
  <si>
    <t>Trade receivables from related parties</t>
  </si>
  <si>
    <t>Trade payables to related parties</t>
  </si>
  <si>
    <t>Loan to related parties</t>
  </si>
  <si>
    <t>Loan from related parties</t>
  </si>
  <si>
    <t>Parent entity information - Statement of profit or loss and other comprehensive income (Detail) - AUD ($) $ in Thousands</t>
  </si>
  <si>
    <t>Disclosure of parent entity information [line items]</t>
  </si>
  <si>
    <t>Loss after income tax</t>
  </si>
  <si>
    <t>Total comprehensive income</t>
  </si>
  <si>
    <t>Parent [member]</t>
  </si>
  <si>
    <t>Parent entity information - Statement of financial position (Detail) - AUD ($)</t>
  </si>
  <si>
    <t>Parent entity information - Additional Information (Detail) - Parent [member] - AUD ($)</t>
  </si>
  <si>
    <t>Share based payments reserve</t>
  </si>
  <si>
    <t>Available for sale reserve</t>
  </si>
  <si>
    <t>Capital commitments for property, plant and equipment</t>
  </si>
  <si>
    <t>Business combinations - Additional Information (Detail)</t>
  </si>
  <si>
    <t>Jun. 30, 2018AUD ($)Milestone</t>
  </si>
  <si>
    <t>Oct. 31, 2016AUD ($)</t>
  </si>
  <si>
    <t>Disclosure of detailed information about business combination [line items]</t>
  </si>
  <si>
    <t>Milestone payment discount rate</t>
  </si>
  <si>
    <t>35.00%</t>
  </si>
  <si>
    <t>Glioblast Pty Ltd [member]</t>
  </si>
  <si>
    <t>Percentage acquired of the issued shares</t>
  </si>
  <si>
    <t>100.00%</t>
  </si>
  <si>
    <t>Acquisition-related costs</t>
  </si>
  <si>
    <t>Goodwill arising from business combination</t>
  </si>
  <si>
    <t>Revenue of acquiree from the date of acquisition</t>
  </si>
  <si>
    <t>Profit of acquiree from the date of acquisition</t>
  </si>
  <si>
    <t>Group's revenue had the acquisition occurred on 1 July 2016</t>
  </si>
  <si>
    <t>Number of contingent milestone payments | Milestone</t>
  </si>
  <si>
    <t>Genentech agreement [member]</t>
  </si>
  <si>
    <t>Business combinations - Summary of details of acquisition (Detail) - Glioblast Pty Ltd [member] - AUD ($)</t>
  </si>
  <si>
    <t>Intellectual property</t>
  </si>
  <si>
    <t>Deferred tax liability</t>
  </si>
  <si>
    <t>Net assets acquired</t>
  </si>
  <si>
    <t>Goodwill</t>
  </si>
  <si>
    <t>Acquisition-date fair value of the total consideration transferred</t>
  </si>
  <si>
    <t>Cash paid or payable to vendor</t>
  </si>
  <si>
    <t>Less: shares issued by company as part of consideration</t>
  </si>
  <si>
    <t>Business combinations - Summary of range of outcomes of contingent consideration (Detail) $ in Thousands</t>
  </si>
  <si>
    <t>Disclosure of transactions recognised separately from acquisition of assets and assumption of liabilities in business combination [line items]</t>
  </si>
  <si>
    <t>Milestone 1 [member] | Bottom of range [member]</t>
  </si>
  <si>
    <t>Milestone 1 [member] | Top of range [member]</t>
  </si>
  <si>
    <t>Milestone 2 [member] | Bottom of range [member]</t>
  </si>
  <si>
    <t>Milestone 2 [member] | Top of range [member]</t>
  </si>
  <si>
    <t>Milestone 3 [member] | Bottom of range [member]</t>
  </si>
  <si>
    <t>Milestone 3 [member] | Top of range [member]</t>
  </si>
  <si>
    <t>Milestone 4 [member] | Bottom of range [member]</t>
  </si>
  <si>
    <t>Milestone 4 [member] | Top of range [member]</t>
  </si>
  <si>
    <t>Milestone 5 [member] | Bottom of range [member]</t>
  </si>
  <si>
    <t>Milestone 5 [member] | Top of range [member]</t>
  </si>
  <si>
    <t>Interests in subsidiaries - Summary of interest in subsidiaries (Detail)</t>
  </si>
  <si>
    <t>Kazia Laboratories Pty Ltd [member]</t>
  </si>
  <si>
    <t>Disclosure of subsidiaries [line items]</t>
  </si>
  <si>
    <t>Principal place of business</t>
  </si>
  <si>
    <t>Australia</t>
  </si>
  <si>
    <t>Country of incorporation</t>
  </si>
  <si>
    <t>Ownership interest</t>
  </si>
  <si>
    <t>Kazia Research Pty Ltd [member]</t>
  </si>
  <si>
    <t>Kazia Therapeutics Inc [member]</t>
  </si>
  <si>
    <t>United States of America</t>
  </si>
  <si>
    <t>Deed of cross guarantee - Additional Information (Detail)</t>
  </si>
  <si>
    <t>Disclosure of deed of cross guarantee [line items]</t>
  </si>
  <si>
    <t>General and Administrative expenses, difference amount of closed group to that off consolidated entity</t>
  </si>
  <si>
    <t>Income (loss) before tax, difference amount of closed group to that off consolidated entity</t>
  </si>
  <si>
    <t>Income (loss) after tax, difference amount of closed group to that off consolidated entity</t>
  </si>
  <si>
    <t>Assets of closed group differ from consolidated entity</t>
  </si>
  <si>
    <t>Liabilities of closed group differ from consolidated entity</t>
  </si>
  <si>
    <t>Net assets of closed group differ from consolidated entity</t>
  </si>
  <si>
    <t>Events after the reporting period - Additional Information (Detail) - AUD ($)</t>
  </si>
  <si>
    <t>Oct. 31, 2018</t>
  </si>
  <si>
    <t>Jul. 31, 2018</t>
  </si>
  <si>
    <t>Anti tropomyosin program [member] | TroBio Therapeutics Proprietary Limited [Member]</t>
  </si>
  <si>
    <t>Disclosure of non-adjusting events after reporting period [line items]</t>
  </si>
  <si>
    <t>Equity interest, percentage</t>
  </si>
  <si>
    <t>12.00%</t>
  </si>
  <si>
    <t>Subsequent Event [Member] | Share purchase plan [Member]</t>
  </si>
  <si>
    <t>Share placement amount</t>
  </si>
  <si>
    <t>Share purchase plan maturity date</t>
  </si>
  <si>
    <t>Nov. 16,
		2018</t>
  </si>
  <si>
    <t>Subsequent Event [Member] | Share purchase plan [Member] | Top of range [member]</t>
  </si>
  <si>
    <t>Share placement eligibility ownership capacity amount</t>
  </si>
  <si>
    <t>Earnings per share - Summary of earnings per share (Detail) - AUD ($) $ / shares in Units, $ in Thousands</t>
  </si>
  <si>
    <t>Earnings per share [abstract]</t>
  </si>
  <si>
    <t>Loss after income tax attributable to the owners of Kazia Therapeutics Limited</t>
  </si>
  <si>
    <t>Weighted average number of ordinary shares used in calculating basic earnings per share</t>
  </si>
  <si>
    <t>Weighted average number of ordinary shares used in calculating diluted earnings per share</t>
  </si>
  <si>
    <t>Earnings per share - Additional Information (Detail) - AUD ($) $ in Thousands</t>
  </si>
  <si>
    <t>Earnings per share [line items]</t>
  </si>
  <si>
    <t>Number of unlisted convertible notes</t>
  </si>
  <si>
    <t>Face value of convertible notes</t>
  </si>
  <si>
    <t>Unlisted options [member]</t>
  </si>
  <si>
    <t>Number of options that have been excluded from the calculations as they were antidilutive</t>
  </si>
  <si>
    <t>Listed options [member]</t>
  </si>
  <si>
    <t>Share-based payments - Additional Information (Detail)</t>
  </si>
  <si>
    <t>3 Months Ended</t>
  </si>
  <si>
    <t>Jun. 30, 2017yr</t>
  </si>
  <si>
    <t>Jun. 30, 2018AUD ($)yr</t>
  </si>
  <si>
    <t>Jun. 30, 2017AUD ($)yr</t>
  </si>
  <si>
    <t>Disclosure of terms and conditions of share-based payment arrangement [line items]</t>
  </si>
  <si>
    <t>Employee remuneration expense | $</t>
  </si>
  <si>
    <t>Options expired</t>
  </si>
  <si>
    <t>Weighted average remaining contractual life of outstanding share options | yr</t>
  </si>
  <si>
    <t>Number of options issued to employees</t>
  </si>
  <si>
    <t>Options vesting period</t>
  </si>
  <si>
    <t>1 year</t>
  </si>
  <si>
    <t>Options expiry period</t>
  </si>
  <si>
    <t>Tranche 9 [member]</t>
  </si>
  <si>
    <t>4 years</t>
  </si>
  <si>
    <t>Tranche 10 [member]</t>
  </si>
  <si>
    <t>2 years</t>
  </si>
  <si>
    <t>Share-based payments - Summary of share-based payments (Detail)</t>
  </si>
  <si>
    <t>Jun. 30, 2018AUD ($)shares</t>
  </si>
  <si>
    <t>Balance at the start of the year, share options</t>
  </si>
  <si>
    <t>Granted, share options</t>
  </si>
  <si>
    <t>Share Consolidation, share options | shares</t>
  </si>
  <si>
    <t>Exercised, share options</t>
  </si>
  <si>
    <t>Forfeited on cessation of employment, share options</t>
  </si>
  <si>
    <t>Balance at the end of the year, share options</t>
  </si>
  <si>
    <t>Balance at the start of the year, Weighted average exercise price</t>
  </si>
  <si>
    <t>Granted, Weighted average exercise price</t>
  </si>
  <si>
    <t>Exercised, Weighted average exercise price</t>
  </si>
  <si>
    <t>Forfeited on cessation of employment, Weighted average exercise price</t>
  </si>
  <si>
    <t>Balance at the end of the year, Weighted average exercise price</t>
  </si>
  <si>
    <t>Tranche 1 [member]</t>
  </si>
  <si>
    <t>Grant date</t>
  </si>
  <si>
    <t>Mar. 4,
		2015</t>
  </si>
  <si>
    <t>Expiry date</t>
  </si>
  <si>
    <t>Dec. 16,
		2019</t>
  </si>
  <si>
    <t>Exercise price</t>
  </si>
  <si>
    <t>Tranche 2 [member]</t>
  </si>
  <si>
    <t>Dec. 18,
		2019</t>
  </si>
  <si>
    <t>Tranche 3 [member]</t>
  </si>
  <si>
    <t>Jun. 24,
		2015</t>
  </si>
  <si>
    <t>Jun. 30,
		2020</t>
  </si>
  <si>
    <t>Tranche 4 [member]</t>
  </si>
  <si>
    <t>Oct. 15,
		2015</t>
  </si>
  <si>
    <t>Nov. 16,
		2020</t>
  </si>
  <si>
    <t>Tranche 5 [member]</t>
  </si>
  <si>
    <t>Mar. 18,
		2016</t>
  </si>
  <si>
    <t>Feb. 1,
		2021</t>
  </si>
  <si>
    <t>Tranche 6 [member]</t>
  </si>
  <si>
    <t>Tranche 7 [member]</t>
  </si>
  <si>
    <t>Tranche 8 [member]</t>
  </si>
  <si>
    <t>Sep. 5,
		2016</t>
  </si>
  <si>
    <t>Sep. 5,
		2021</t>
  </si>
  <si>
    <t>Oct. 12,
		2016</t>
  </si>
  <si>
    <t>Oct. 17,
		2021</t>
  </si>
  <si>
    <t>Oct. 31,
		2016</t>
  </si>
  <si>
    <t>Nov. 1,
		2021</t>
  </si>
  <si>
    <t>Tranche 11 [member]</t>
  </si>
  <si>
    <t>Nov. 21,
		2016</t>
  </si>
  <si>
    <t>Nov. 23,
		2021</t>
  </si>
  <si>
    <t>Tranche 12 [member]</t>
  </si>
  <si>
    <t>Aug. 7,
		2017</t>
  </si>
  <si>
    <t>Aug. 7,
		2022</t>
  </si>
  <si>
    <t>Tranche 13 [member]</t>
  </si>
  <si>
    <t>Feb. 5,
		2018</t>
  </si>
  <si>
    <t>Feb. 5,
		2023</t>
  </si>
  <si>
    <t>Share-based payments - Summary of valuation for each tranche of options (Detail)</t>
  </si>
  <si>
    <t>Jun. 30, 2017AUD ($)yr$ / shares</t>
  </si>
  <si>
    <t>Share price at Grant Date | $ / shares</t>
  </si>
  <si>
    <t>Volatility (%)</t>
  </si>
  <si>
    <t>120.00%</t>
  </si>
  <si>
    <t>Remaining Option Life | yr</t>
  </si>
  <si>
    <t>Risk free Rate</t>
  </si>
  <si>
    <t>2.07%</t>
  </si>
  <si>
    <t>Fair value per option</t>
  </si>
  <si>
    <t>150.00%</t>
  </si>
  <si>
    <t>2.02%</t>
  </si>
  <si>
    <t>158.11%</t>
  </si>
  <si>
    <t>2.04%</t>
  </si>
  <si>
    <t>130.00%</t>
  </si>
  <si>
    <t>2.00%</t>
  </si>
  <si>
    <t>122.00%</t>
  </si>
  <si>
    <t>1.60%</t>
  </si>
  <si>
    <t>1.89%</t>
  </si>
  <si>
    <t>1.87%</t>
  </si>
  <si>
    <t>2.10%</t>
  </si>
  <si>
    <t>74.50%</t>
  </si>
  <si>
    <t>1.95%</t>
  </si>
  <si>
    <t>Settlement of legal proceedings - Additional Information (Detail)</t>
  </si>
  <si>
    <t>Jun. 14, 2018AUD ($)shares</t>
  </si>
  <si>
    <t>Jun. 30, 2018AUD ($)$ / shares</t>
  </si>
  <si>
    <t>Jun. 30, 2018USD ($)</t>
  </si>
  <si>
    <t>Jun. 30, 2016AUD ($)</t>
  </si>
  <si>
    <t>Disclosure of Legal Proceedings [line items]</t>
  </si>
  <si>
    <t>Extinguishment of convertible notes</t>
  </si>
  <si>
    <t>Cash payments</t>
  </si>
  <si>
    <t>Noxopharm Limited [member]</t>
  </si>
  <si>
    <t>Shares held in escrow | shares</t>
  </si>
  <si>
    <t>Number of unlisted options</t>
  </si>
  <si>
    <t>Excise price of unlisted options | $ / shares</t>
  </si>
  <si>
    <t>Change in equity</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_);_(&quot;€ &quot;(#,##0)" numFmtId="166"/>
    <numFmt formatCode="_(&quot;$ &quot;#,##0.000_);_(&quot;$ &quot;(#,##0.000)" numFmtId="167"/>
    <numFmt formatCode="_(&quot;$ &quot;#,##0.0000_);_(&quot;$ &quot;(#,##0.0000)" numFmtId="168"/>
    <numFmt formatCode="#,##0.000_);(#,##0.0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sharedStrings.xml" Type="http://schemas.openxmlformats.org/officeDocument/2006/relationships/sharedStrings"/><Relationship Id="rId133" Target="styles.xml" Type="http://schemas.openxmlformats.org/officeDocument/2006/relationships/styles"/><Relationship Id="rId1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23"/>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4" t="s">
        <v>12</v>
      </c>
    </row>
    <row r="9" spans="1:2">
      <c r="A9" s="4" t="s">
        <v>13</v>
      </c>
      <c r="B9" s="4" t="s">
        <v>14</v>
      </c>
    </row>
    <row r="10" spans="1:2">
      <c r="A10" s="4" t="s">
        <v>15</v>
      </c>
      <c r="B10" s="4" t="s">
        <v>16</v>
      </c>
    </row>
    <row r="11" spans="1:2">
      <c r="A11" s="4" t="s">
        <v>17</v>
      </c>
      <c r="B11" s="5" t="n">
        <v>1075880</v>
      </c>
    </row>
    <row r="12" spans="1:2">
      <c r="A12" s="4" t="s">
        <v>18</v>
      </c>
      <c r="B12" s="4" t="s">
        <v>19</v>
      </c>
    </row>
    <row r="13" spans="1:2">
      <c r="A13" s="4" t="s">
        <v>20</v>
      </c>
      <c r="B13" s="4" t="s">
        <v>21</v>
      </c>
    </row>
    <row r="14" spans="1:2">
      <c r="A14" s="4" t="s">
        <v>22</v>
      </c>
      <c r="B14" s="4" t="s">
        <v>23</v>
      </c>
    </row>
    <row r="15" spans="1:2">
      <c r="A15" s="4" t="s">
        <v>24</v>
      </c>
      <c r="B15" s="4" t="s">
        <v>25</v>
      </c>
    </row>
    <row r="16" spans="1:2">
      <c r="A16" s="4" t="s">
        <v>26</v>
      </c>
      <c r="B16" s="5" t="n">
        <v>484096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1</v>
      </c>
      <c r="B1" s="2" t="s">
        <v>1</v>
      </c>
    </row>
    <row r="2" spans="1:2">
      <c r="B2" s="2" t="s">
        <v>28</v>
      </c>
    </row>
    <row r="3" spans="1:2">
      <c r="A3" s="3" t="s">
        <v>153</v>
      </c>
    </row>
    <row r="4" spans="1:2">
      <c r="A4" s="4" t="s">
        <v>161</v>
      </c>
      <c r="B4" s="4" t="s">
        <v>16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8</v>
      </c>
      <c r="C1" s="2" t="s">
        <v>29</v>
      </c>
    </row>
    <row r="2" spans="1:3">
      <c r="A2" s="3" t="s">
        <v>575</v>
      </c>
    </row>
    <row r="3" spans="1:3">
      <c r="A3" s="4" t="s">
        <v>576</v>
      </c>
      <c r="B3" s="6" t="n">
        <v>464</v>
      </c>
      <c r="C3" s="6" t="n">
        <v>6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77</v>
      </c>
      <c r="B1" s="2" t="s">
        <v>1</v>
      </c>
    </row>
    <row r="2" spans="1:9">
      <c r="B2" s="2" t="s">
        <v>28</v>
      </c>
      <c r="C2" s="2" t="s">
        <v>29</v>
      </c>
      <c r="D2" s="2" t="s">
        <v>549</v>
      </c>
      <c r="E2" s="2" t="s">
        <v>551</v>
      </c>
      <c r="F2" s="2" t="s">
        <v>560</v>
      </c>
      <c r="G2" s="2" t="s">
        <v>552</v>
      </c>
      <c r="H2" s="2" t="s">
        <v>553</v>
      </c>
      <c r="I2" s="2" t="s">
        <v>554</v>
      </c>
    </row>
    <row r="3" spans="1:9">
      <c r="A3" s="3" t="s">
        <v>575</v>
      </c>
    </row>
    <row r="4" spans="1:9">
      <c r="A4" s="4" t="s">
        <v>578</v>
      </c>
      <c r="B4" s="5" t="n">
        <v>48409621</v>
      </c>
      <c r="C4" s="5" t="n">
        <v>483287914</v>
      </c>
      <c r="D4" s="5" t="n">
        <v>-434958293</v>
      </c>
      <c r="E4" s="5" t="n">
        <v>80000</v>
      </c>
      <c r="G4" s="5" t="n">
        <v>20000000</v>
      </c>
      <c r="H4" s="5" t="n">
        <v>400000</v>
      </c>
      <c r="I4" s="5" t="n">
        <v>429733982</v>
      </c>
    </row>
    <row r="5" spans="1:9">
      <c r="A5" s="4" t="s">
        <v>579</v>
      </c>
      <c r="B5" s="5" t="n">
        <v>1865000</v>
      </c>
      <c r="F5" s="5" t="n">
        <v>16000000</v>
      </c>
    </row>
    <row r="6" spans="1:9">
      <c r="A6" s="4" t="s">
        <v>580</v>
      </c>
      <c r="C6" s="4" t="s">
        <v>581</v>
      </c>
    </row>
    <row r="7" spans="1:9">
      <c r="A7" s="4" t="s">
        <v>582</v>
      </c>
      <c r="B7" s="5" t="n">
        <v>1856000</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583</v>
      </c>
      <c r="B1" s="2" t="s">
        <v>1</v>
      </c>
    </row>
    <row r="2" spans="1:3">
      <c r="B2" s="2" t="s">
        <v>28</v>
      </c>
      <c r="C2" s="2" t="s">
        <v>29</v>
      </c>
    </row>
    <row r="3" spans="1:3">
      <c r="A3" s="3" t="s">
        <v>575</v>
      </c>
    </row>
    <row r="4" spans="1:3">
      <c r="A4" s="4" t="s">
        <v>584</v>
      </c>
      <c r="B4" s="6" t="n">
        <v>0</v>
      </c>
      <c r="C4" s="6" t="n">
        <v>0</v>
      </c>
    </row>
    <row r="5" spans="1:3">
      <c r="A5" s="4" t="s">
        <v>585</v>
      </c>
      <c r="B5" s="6" t="n">
        <v>0</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8</v>
      </c>
      <c r="C1" s="2" t="s">
        <v>29</v>
      </c>
    </row>
    <row r="2" spans="1:3">
      <c r="A2" s="3" t="s">
        <v>587</v>
      </c>
    </row>
    <row r="3" spans="1:3">
      <c r="A3" s="4" t="s">
        <v>588</v>
      </c>
      <c r="B3" s="6" t="n">
        <v>317</v>
      </c>
      <c r="C3" s="6" t="n">
        <v>5797</v>
      </c>
    </row>
    <row r="4" spans="1:3">
      <c r="A4" s="4" t="s">
        <v>589</v>
      </c>
      <c r="B4" s="5" t="n">
        <v>896</v>
      </c>
      <c r="C4" s="5" t="n">
        <v>1094</v>
      </c>
    </row>
    <row r="5" spans="1:3">
      <c r="A5" s="4" t="s">
        <v>590</v>
      </c>
    </row>
    <row r="6" spans="1:3">
      <c r="A6" s="3" t="s">
        <v>587</v>
      </c>
    </row>
    <row r="7" spans="1:3">
      <c r="A7" s="4" t="s">
        <v>588</v>
      </c>
      <c r="B7" s="5" t="n">
        <v>317</v>
      </c>
      <c r="C7" s="5" t="n">
        <v>5797</v>
      </c>
    </row>
    <row r="8" spans="1:3">
      <c r="A8" s="4" t="s">
        <v>589</v>
      </c>
      <c r="B8" s="6" t="n">
        <v>896</v>
      </c>
      <c r="C8" s="5" t="n">
        <v>1010</v>
      </c>
    </row>
    <row r="9" spans="1:3">
      <c r="A9" s="4" t="s">
        <v>591</v>
      </c>
    </row>
    <row r="10" spans="1:3">
      <c r="A10" s="3" t="s">
        <v>587</v>
      </c>
    </row>
    <row r="11" spans="1:3">
      <c r="A11" s="4" t="s">
        <v>589</v>
      </c>
      <c r="C11" s="6" t="n">
        <v>84</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592</v>
      </c>
      <c r="B1" s="2" t="s">
        <v>28</v>
      </c>
      <c r="C1" s="2" t="s">
        <v>29</v>
      </c>
      <c r="D1" s="2" t="s">
        <v>30</v>
      </c>
      <c r="E1" s="2" t="s">
        <v>381</v>
      </c>
    </row>
    <row r="2" spans="1:5">
      <c r="A2" s="3" t="s">
        <v>587</v>
      </c>
    </row>
    <row r="3" spans="1:5">
      <c r="A3" s="4" t="s">
        <v>593</v>
      </c>
      <c r="B3" s="6" t="n">
        <v>28175000</v>
      </c>
      <c r="C3" s="6" t="n">
        <v>35910000</v>
      </c>
    </row>
    <row r="4" spans="1:5">
      <c r="A4" s="4" t="s">
        <v>59</v>
      </c>
      <c r="B4" s="5" t="n">
        <v>5956000</v>
      </c>
      <c r="C4" s="5" t="n">
        <v>14455000</v>
      </c>
      <c r="D4" s="6" t="n">
        <v>33453000</v>
      </c>
      <c r="E4" s="6" t="n">
        <v>44371000</v>
      </c>
    </row>
    <row r="5" spans="1:5">
      <c r="A5" s="4" t="s">
        <v>341</v>
      </c>
    </row>
    <row r="6" spans="1:5">
      <c r="A6" s="3" t="s">
        <v>587</v>
      </c>
    </row>
    <row r="7" spans="1:5">
      <c r="A7" s="4" t="s">
        <v>593</v>
      </c>
      <c r="B7" s="6" t="n">
        <v>578937</v>
      </c>
      <c r="C7" s="6" t="n">
        <v>4703223</v>
      </c>
    </row>
    <row r="8" spans="1:5">
      <c r="A8" s="4" t="s">
        <v>594</v>
      </c>
    </row>
    <row r="9" spans="1:5">
      <c r="A9" s="3" t="s">
        <v>587</v>
      </c>
    </row>
    <row r="10" spans="1:5">
      <c r="A10" s="4" t="s">
        <v>595</v>
      </c>
      <c r="B10" s="4" t="s">
        <v>596</v>
      </c>
      <c r="C10" s="4" t="s">
        <v>596</v>
      </c>
    </row>
    <row r="11" spans="1:5">
      <c r="A11" s="4" t="s">
        <v>597</v>
      </c>
    </row>
    <row r="12" spans="1:5">
      <c r="A12" s="3" t="s">
        <v>587</v>
      </c>
    </row>
    <row r="13" spans="1:5">
      <c r="A13" s="4" t="s">
        <v>595</v>
      </c>
      <c r="B13" s="4" t="s">
        <v>596</v>
      </c>
      <c r="C13" s="4" t="s">
        <v>596</v>
      </c>
    </row>
    <row r="14" spans="1:5">
      <c r="A14" s="4" t="s">
        <v>598</v>
      </c>
    </row>
    <row r="15" spans="1:5">
      <c r="A15" s="3" t="s">
        <v>587</v>
      </c>
    </row>
    <row r="16" spans="1:5">
      <c r="A16" s="4" t="s">
        <v>595</v>
      </c>
      <c r="B16" s="4" t="s">
        <v>596</v>
      </c>
      <c r="C16" s="4" t="s">
        <v>596</v>
      </c>
    </row>
    <row r="17" spans="1:5">
      <c r="A17" s="4" t="s">
        <v>599</v>
      </c>
    </row>
    <row r="18" spans="1:5">
      <c r="A18" s="3" t="s">
        <v>587</v>
      </c>
    </row>
    <row r="19" spans="1:5">
      <c r="A19" s="4" t="s">
        <v>595</v>
      </c>
      <c r="B19" s="4" t="s">
        <v>600</v>
      </c>
      <c r="C19" s="4" t="s">
        <v>600</v>
      </c>
    </row>
    <row r="20" spans="1:5">
      <c r="A20" s="4" t="s">
        <v>601</v>
      </c>
      <c r="B20" s="6" t="n">
        <v>59000</v>
      </c>
      <c r="C20" s="6" t="n">
        <v>1440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8</v>
      </c>
      <c r="C1" s="2" t="s">
        <v>29</v>
      </c>
    </row>
    <row r="2" spans="1:3">
      <c r="A2" s="4" t="s">
        <v>590</v>
      </c>
    </row>
    <row r="3" spans="1:3">
      <c r="A3" s="3" t="s">
        <v>587</v>
      </c>
    </row>
    <row r="4" spans="1:3">
      <c r="A4" s="4" t="s">
        <v>603</v>
      </c>
      <c r="B4" s="4" t="s">
        <v>596</v>
      </c>
      <c r="C4" s="4" t="s">
        <v>596</v>
      </c>
    </row>
    <row r="5" spans="1:3">
      <c r="A5" s="4" t="s">
        <v>591</v>
      </c>
    </row>
    <row r="6" spans="1:3">
      <c r="A6" s="3" t="s">
        <v>587</v>
      </c>
    </row>
    <row r="7" spans="1:3">
      <c r="A7" s="4" t="s">
        <v>603</v>
      </c>
      <c r="B7" s="4" t="s">
        <v>596</v>
      </c>
      <c r="C7" s="4" t="s">
        <v>596</v>
      </c>
    </row>
    <row r="8" spans="1:3">
      <c r="A8" s="4" t="s">
        <v>604</v>
      </c>
    </row>
    <row r="9" spans="1:3">
      <c r="A9" s="3" t="s">
        <v>587</v>
      </c>
    </row>
    <row r="10" spans="1:3">
      <c r="A10" s="4" t="s">
        <v>603</v>
      </c>
      <c r="B10" s="4" t="s">
        <v>596</v>
      </c>
      <c r="C10" s="4" t="s">
        <v>596</v>
      </c>
    </row>
    <row r="11" spans="1:3">
      <c r="A11" s="4" t="s">
        <v>605</v>
      </c>
    </row>
    <row r="12" spans="1:3">
      <c r="A12" s="3" t="s">
        <v>587</v>
      </c>
    </row>
    <row r="13" spans="1:3">
      <c r="A13" s="4" t="s">
        <v>603</v>
      </c>
      <c r="C13" s="4" t="s">
        <v>596</v>
      </c>
    </row>
    <row r="14" spans="1:3">
      <c r="A14" s="4" t="s">
        <v>606</v>
      </c>
    </row>
    <row r="15" spans="1:3">
      <c r="A15" s="3" t="s">
        <v>587</v>
      </c>
    </row>
    <row r="16" spans="1:3">
      <c r="A16" s="4" t="s">
        <v>607</v>
      </c>
      <c r="C16" s="6" t="n">
        <v>-470</v>
      </c>
    </row>
    <row r="17" spans="1:3">
      <c r="A17" s="4" t="s">
        <v>608</v>
      </c>
    </row>
    <row r="18" spans="1:3">
      <c r="A18" s="3" t="s">
        <v>587</v>
      </c>
    </row>
    <row r="19" spans="1:3">
      <c r="A19" s="4" t="s">
        <v>607</v>
      </c>
      <c r="B19" s="6" t="n">
        <v>58</v>
      </c>
      <c r="C19" s="5" t="n">
        <v>-478</v>
      </c>
    </row>
    <row r="20" spans="1:3">
      <c r="A20" s="4" t="s">
        <v>609</v>
      </c>
    </row>
    <row r="21" spans="1:3">
      <c r="A21" s="3" t="s">
        <v>587</v>
      </c>
    </row>
    <row r="22" spans="1:3">
      <c r="A22" s="4" t="s">
        <v>607</v>
      </c>
      <c r="C22" s="5" t="n">
        <v>8</v>
      </c>
    </row>
    <row r="23" spans="1:3">
      <c r="A23" s="4" t="s">
        <v>610</v>
      </c>
    </row>
    <row r="24" spans="1:3">
      <c r="A24" s="3" t="s">
        <v>587</v>
      </c>
    </row>
    <row r="25" spans="1:3">
      <c r="A25" s="4" t="s">
        <v>607</v>
      </c>
      <c r="C25" s="5" t="n">
        <v>-470</v>
      </c>
    </row>
    <row r="26" spans="1:3">
      <c r="A26" s="4" t="s">
        <v>611</v>
      </c>
    </row>
    <row r="27" spans="1:3">
      <c r="A27" s="3" t="s">
        <v>587</v>
      </c>
    </row>
    <row r="28" spans="1:3">
      <c r="A28" s="4" t="s">
        <v>607</v>
      </c>
      <c r="B28" s="6" t="n">
        <v>58</v>
      </c>
      <c r="C28" s="5" t="n">
        <v>-478</v>
      </c>
    </row>
    <row r="29" spans="1:3">
      <c r="A29" s="4" t="s">
        <v>612</v>
      </c>
    </row>
    <row r="30" spans="1:3">
      <c r="A30" s="3" t="s">
        <v>587</v>
      </c>
    </row>
    <row r="31" spans="1:3">
      <c r="A31" s="4" t="s">
        <v>607</v>
      </c>
      <c r="C31" s="6" t="n">
        <v>8</v>
      </c>
    </row>
    <row r="32" spans="1:3">
      <c r="A32" s="4" t="s">
        <v>613</v>
      </c>
    </row>
    <row r="33" spans="1:3">
      <c r="A33" s="3" t="s">
        <v>587</v>
      </c>
    </row>
    <row r="34" spans="1:3">
      <c r="A34" s="4" t="s">
        <v>603</v>
      </c>
      <c r="B34" s="4" t="s">
        <v>596</v>
      </c>
      <c r="C34" s="4" t="s">
        <v>596</v>
      </c>
    </row>
    <row r="35" spans="1:3">
      <c r="A35" s="4" t="s">
        <v>614</v>
      </c>
    </row>
    <row r="36" spans="1:3">
      <c r="A36" s="3" t="s">
        <v>587</v>
      </c>
    </row>
    <row r="37" spans="1:3">
      <c r="A37" s="4" t="s">
        <v>603</v>
      </c>
      <c r="C37" s="4" t="s">
        <v>596</v>
      </c>
    </row>
    <row r="38" spans="1:3">
      <c r="A38" s="4" t="s">
        <v>615</v>
      </c>
    </row>
    <row r="39" spans="1:3">
      <c r="A39" s="3" t="s">
        <v>587</v>
      </c>
    </row>
    <row r="40" spans="1:3">
      <c r="A40" s="4" t="s">
        <v>607</v>
      </c>
      <c r="C40" s="6" t="n">
        <v>470</v>
      </c>
    </row>
    <row r="41" spans="1:3">
      <c r="A41" s="4" t="s">
        <v>616</v>
      </c>
    </row>
    <row r="42" spans="1:3">
      <c r="A42" s="3" t="s">
        <v>587</v>
      </c>
    </row>
    <row r="43" spans="1:3">
      <c r="A43" s="4" t="s">
        <v>607</v>
      </c>
      <c r="B43" s="6" t="n">
        <v>-58</v>
      </c>
      <c r="C43" s="5" t="n">
        <v>478</v>
      </c>
    </row>
    <row r="44" spans="1:3">
      <c r="A44" s="4" t="s">
        <v>617</v>
      </c>
    </row>
    <row r="45" spans="1:3">
      <c r="A45" s="3" t="s">
        <v>587</v>
      </c>
    </row>
    <row r="46" spans="1:3">
      <c r="A46" s="4" t="s">
        <v>607</v>
      </c>
      <c r="C46" s="5" t="n">
        <v>-8</v>
      </c>
    </row>
    <row r="47" spans="1:3">
      <c r="A47" s="4" t="s">
        <v>618</v>
      </c>
    </row>
    <row r="48" spans="1:3">
      <c r="A48" s="3" t="s">
        <v>587</v>
      </c>
    </row>
    <row r="49" spans="1:3">
      <c r="A49" s="4" t="s">
        <v>607</v>
      </c>
      <c r="C49" s="5" t="n">
        <v>470</v>
      </c>
    </row>
    <row r="50" spans="1:3">
      <c r="A50" s="4" t="s">
        <v>619</v>
      </c>
    </row>
    <row r="51" spans="1:3">
      <c r="A51" s="3" t="s">
        <v>587</v>
      </c>
    </row>
    <row r="52" spans="1:3">
      <c r="A52" s="4" t="s">
        <v>607</v>
      </c>
      <c r="B52" s="6" t="n">
        <v>-58</v>
      </c>
      <c r="C52" s="5" t="n">
        <v>478</v>
      </c>
    </row>
    <row r="53" spans="1:3">
      <c r="A53" s="4" t="s">
        <v>620</v>
      </c>
    </row>
    <row r="54" spans="1:3">
      <c r="A54" s="3" t="s">
        <v>587</v>
      </c>
    </row>
    <row r="55" spans="1:3">
      <c r="A55" s="4" t="s">
        <v>607</v>
      </c>
      <c r="C55" s="6" t="n">
        <v>-8</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1</v>
      </c>
      <c r="B1" s="2" t="s">
        <v>1</v>
      </c>
    </row>
    <row r="2" spans="1:3">
      <c r="B2" s="2" t="s">
        <v>28</v>
      </c>
      <c r="C2" s="2" t="s">
        <v>29</v>
      </c>
    </row>
    <row r="3" spans="1:3">
      <c r="A3" s="3" t="s">
        <v>622</v>
      </c>
    </row>
    <row r="4" spans="1:3">
      <c r="A4" s="4" t="s">
        <v>623</v>
      </c>
      <c r="B4" s="6" t="n">
        <v>2956</v>
      </c>
      <c r="C4" s="6" t="n">
        <v>8455</v>
      </c>
    </row>
    <row r="5" spans="1:3">
      <c r="A5" s="4" t="s">
        <v>624</v>
      </c>
      <c r="B5" s="5" t="n">
        <v>3000</v>
      </c>
      <c r="C5" s="5" t="n">
        <v>6000</v>
      </c>
    </row>
    <row r="6" spans="1:3">
      <c r="A6" s="4" t="s">
        <v>625</v>
      </c>
    </row>
    <row r="7" spans="1:3">
      <c r="A7" s="3" t="s">
        <v>622</v>
      </c>
    </row>
    <row r="8" spans="1:3">
      <c r="A8" s="4" t="s">
        <v>623</v>
      </c>
      <c r="B8" s="5" t="n">
        <v>2956</v>
      </c>
      <c r="C8" s="5" t="n">
        <v>8455</v>
      </c>
    </row>
    <row r="9" spans="1:3">
      <c r="A9" s="4" t="s">
        <v>624</v>
      </c>
      <c r="B9" s="5" t="n">
        <v>3000</v>
      </c>
      <c r="C9" s="5" t="n">
        <v>6000</v>
      </c>
    </row>
    <row r="10" spans="1:3">
      <c r="A10" s="4" t="s">
        <v>626</v>
      </c>
      <c r="B10" s="6" t="n">
        <v>5956</v>
      </c>
      <c r="C10" s="6" t="n">
        <v>14455</v>
      </c>
    </row>
    <row r="11" spans="1:3">
      <c r="A11" s="4" t="s">
        <v>627</v>
      </c>
    </row>
    <row r="12" spans="1:3">
      <c r="A12" s="3" t="s">
        <v>622</v>
      </c>
    </row>
    <row r="13" spans="1:3">
      <c r="A13" s="4" t="s">
        <v>628</v>
      </c>
      <c r="B13" s="4" t="s">
        <v>629</v>
      </c>
      <c r="C13" s="4" t="s">
        <v>630</v>
      </c>
    </row>
    <row r="14" spans="1:3">
      <c r="A14" s="4" t="s">
        <v>631</v>
      </c>
    </row>
    <row r="15" spans="1:3">
      <c r="A15" s="3" t="s">
        <v>622</v>
      </c>
    </row>
    <row r="16" spans="1:3">
      <c r="A16" s="4" t="s">
        <v>628</v>
      </c>
      <c r="B16" s="4" t="s">
        <v>632</v>
      </c>
      <c r="C16" s="4" t="s">
        <v>633</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8</v>
      </c>
      <c r="C1" s="2" t="s">
        <v>29</v>
      </c>
    </row>
    <row r="2" spans="1:3">
      <c r="A2" s="3" t="s">
        <v>635</v>
      </c>
    </row>
    <row r="3" spans="1:3">
      <c r="A3" s="4" t="s">
        <v>531</v>
      </c>
      <c r="B3" s="6" t="n">
        <v>1407</v>
      </c>
      <c r="C3" s="6" t="n">
        <v>1249</v>
      </c>
    </row>
    <row r="4" spans="1:3">
      <c r="A4" s="4" t="s">
        <v>532</v>
      </c>
      <c r="B4" s="5" t="n">
        <v>576</v>
      </c>
      <c r="C4" s="5" t="n">
        <v>614</v>
      </c>
    </row>
    <row r="5" spans="1:3">
      <c r="A5" s="4" t="s">
        <v>74</v>
      </c>
      <c r="B5" s="5" t="n">
        <v>10294</v>
      </c>
      <c r="C5" s="5" t="n">
        <v>10294</v>
      </c>
    </row>
    <row r="6" spans="1:3">
      <c r="A6" s="4" t="s">
        <v>636</v>
      </c>
      <c r="B6" s="6" t="n">
        <v>12277</v>
      </c>
      <c r="C6" s="6" t="n">
        <v>12157</v>
      </c>
    </row>
    <row r="7" spans="1:3">
      <c r="A7" s="4" t="s">
        <v>637</v>
      </c>
    </row>
    <row r="8" spans="1:3">
      <c r="A8" s="3" t="s">
        <v>635</v>
      </c>
    </row>
    <row r="9" spans="1:3">
      <c r="A9" s="4" t="s">
        <v>638</v>
      </c>
      <c r="B9" s="4" t="s">
        <v>639</v>
      </c>
      <c r="C9" s="4" t="s">
        <v>639</v>
      </c>
    </row>
    <row r="10" spans="1:3">
      <c r="A10" s="4" t="s">
        <v>640</v>
      </c>
    </row>
    <row r="11" spans="1:3">
      <c r="A11" s="3" t="s">
        <v>635</v>
      </c>
    </row>
    <row r="12" spans="1:3">
      <c r="A12" s="4" t="s">
        <v>638</v>
      </c>
      <c r="B12" s="4" t="s">
        <v>639</v>
      </c>
      <c r="C12" s="4" t="s">
        <v>639</v>
      </c>
    </row>
    <row r="13" spans="1:3">
      <c r="A13" s="4" t="s">
        <v>641</v>
      </c>
    </row>
    <row r="14" spans="1:3">
      <c r="A14" s="3" t="s">
        <v>635</v>
      </c>
    </row>
    <row r="15" spans="1:3">
      <c r="A15" s="4" t="s">
        <v>638</v>
      </c>
      <c r="B15" s="4" t="s">
        <v>639</v>
      </c>
      <c r="C15" s="4" t="s">
        <v>639</v>
      </c>
    </row>
    <row r="16" spans="1:3">
      <c r="A16" s="4" t="s">
        <v>180</v>
      </c>
    </row>
    <row r="17" spans="1:3">
      <c r="A17" s="3" t="s">
        <v>635</v>
      </c>
    </row>
    <row r="18" spans="1:3">
      <c r="A18" s="4" t="s">
        <v>531</v>
      </c>
      <c r="B18" s="6" t="n">
        <v>1407</v>
      </c>
      <c r="C18" s="6" t="n">
        <v>1249</v>
      </c>
    </row>
    <row r="19" spans="1:3">
      <c r="A19" s="4" t="s">
        <v>532</v>
      </c>
      <c r="B19" s="5" t="n">
        <v>576</v>
      </c>
      <c r="C19" s="5" t="n">
        <v>614</v>
      </c>
    </row>
    <row r="20" spans="1:3">
      <c r="A20" s="4" t="s">
        <v>74</v>
      </c>
      <c r="B20" s="5" t="n">
        <v>4250</v>
      </c>
      <c r="C20" s="5" t="n">
        <v>4250</v>
      </c>
    </row>
    <row r="21" spans="1:3">
      <c r="A21" s="4" t="s">
        <v>636</v>
      </c>
      <c r="B21" s="5" t="n">
        <v>6233</v>
      </c>
      <c r="C21" s="5" t="n">
        <v>6113</v>
      </c>
    </row>
    <row r="22" spans="1:3">
      <c r="A22" s="4" t="s">
        <v>642</v>
      </c>
    </row>
    <row r="23" spans="1:3">
      <c r="A23" s="3" t="s">
        <v>635</v>
      </c>
    </row>
    <row r="24" spans="1:3">
      <c r="A24" s="4" t="s">
        <v>74</v>
      </c>
      <c r="B24" s="5" t="n">
        <v>4650</v>
      </c>
      <c r="C24" s="5" t="n">
        <v>4650</v>
      </c>
    </row>
    <row r="25" spans="1:3">
      <c r="A25" s="4" t="s">
        <v>636</v>
      </c>
      <c r="B25" s="5" t="n">
        <v>4650</v>
      </c>
      <c r="C25" s="5" t="n">
        <v>4650</v>
      </c>
    </row>
    <row r="26" spans="1:3">
      <c r="A26" s="4" t="s">
        <v>643</v>
      </c>
    </row>
    <row r="27" spans="1:3">
      <c r="A27" s="3" t="s">
        <v>635</v>
      </c>
    </row>
    <row r="28" spans="1:3">
      <c r="A28" s="4" t="s">
        <v>74</v>
      </c>
      <c r="B28" s="5" t="n">
        <v>1394</v>
      </c>
      <c r="C28" s="5" t="n">
        <v>1394</v>
      </c>
    </row>
    <row r="29" spans="1:3">
      <c r="A29" s="4" t="s">
        <v>636</v>
      </c>
      <c r="B29" s="6" t="n">
        <v>1394</v>
      </c>
      <c r="C29" s="6" t="n">
        <v>1394</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28</v>
      </c>
      <c r="C1" s="2" t="s">
        <v>29</v>
      </c>
    </row>
    <row r="2" spans="1:3">
      <c r="A2" s="3" t="s">
        <v>645</v>
      </c>
    </row>
    <row r="3" spans="1:3">
      <c r="A3" s="4" t="s">
        <v>588</v>
      </c>
      <c r="B3" s="6" t="n">
        <v>4335</v>
      </c>
      <c r="C3" s="6" t="n">
        <v>22</v>
      </c>
    </row>
    <row r="4" spans="1:3">
      <c r="A4" s="4" t="s">
        <v>69</v>
      </c>
      <c r="B4" s="5" t="n">
        <v>28175</v>
      </c>
      <c r="C4" s="5" t="n">
        <v>35910</v>
      </c>
    </row>
    <row r="5" spans="1:3">
      <c r="A5" s="4" t="s">
        <v>74</v>
      </c>
      <c r="B5" s="5" t="n">
        <v>1037</v>
      </c>
      <c r="C5" s="5" t="n">
        <v>704</v>
      </c>
    </row>
    <row r="6" spans="1:3">
      <c r="A6" s="4" t="s">
        <v>79</v>
      </c>
      <c r="B6" s="5" t="n">
        <v>8933</v>
      </c>
      <c r="C6" s="5" t="n">
        <v>10572</v>
      </c>
    </row>
    <row r="7" spans="1:3">
      <c r="A7" s="4" t="s">
        <v>503</v>
      </c>
    </row>
    <row r="8" spans="1:3">
      <c r="A8" s="3" t="s">
        <v>645</v>
      </c>
    </row>
    <row r="9" spans="1:3">
      <c r="A9" s="4" t="s">
        <v>588</v>
      </c>
      <c r="B9" s="5" t="n">
        <v>3680</v>
      </c>
      <c r="C9" s="5" t="n">
        <v>22</v>
      </c>
    </row>
    <row r="10" spans="1:3">
      <c r="A10" s="4" t="s">
        <v>646</v>
      </c>
    </row>
    <row r="11" spans="1:3">
      <c r="A11" s="3" t="s">
        <v>645</v>
      </c>
    </row>
    <row r="12" spans="1:3">
      <c r="A12" s="4" t="s">
        <v>69</v>
      </c>
      <c r="B12" s="5" t="n">
        <v>4336</v>
      </c>
      <c r="C12" s="5" t="n">
        <v>22</v>
      </c>
    </row>
    <row r="13" spans="1:3">
      <c r="A13" s="4" t="s">
        <v>74</v>
      </c>
      <c r="B13" s="5" t="n">
        <v>2558</v>
      </c>
      <c r="C13" s="5" t="n">
        <v>4019</v>
      </c>
    </row>
    <row r="14" spans="1:3">
      <c r="A14" s="4" t="s">
        <v>79</v>
      </c>
      <c r="B14" s="5" t="n">
        <v>2558</v>
      </c>
      <c r="C14" s="5" t="n">
        <v>4019</v>
      </c>
    </row>
    <row r="15" spans="1:3">
      <c r="A15" s="4" t="s">
        <v>647</v>
      </c>
    </row>
    <row r="16" spans="1:3">
      <c r="A16" s="3" t="s">
        <v>645</v>
      </c>
    </row>
    <row r="17" spans="1:3">
      <c r="A17" s="4" t="s">
        <v>588</v>
      </c>
      <c r="B17" s="5" t="n">
        <v>3680</v>
      </c>
      <c r="C17" s="5" t="n">
        <v>22</v>
      </c>
    </row>
    <row r="18" spans="1:3">
      <c r="A18" s="4" t="s">
        <v>648</v>
      </c>
    </row>
    <row r="19" spans="1:3">
      <c r="A19" s="3" t="s">
        <v>645</v>
      </c>
    </row>
    <row r="20" spans="1:3">
      <c r="A20" s="4" t="s">
        <v>588</v>
      </c>
      <c r="B20" s="5" t="n">
        <v>656</v>
      </c>
    </row>
    <row r="21" spans="1:3">
      <c r="A21" s="4" t="s">
        <v>649</v>
      </c>
    </row>
    <row r="22" spans="1:3">
      <c r="A22" s="3" t="s">
        <v>645</v>
      </c>
    </row>
    <row r="23" spans="1:3">
      <c r="A23" s="4" t="s">
        <v>69</v>
      </c>
      <c r="B23" s="5" t="n">
        <v>3680</v>
      </c>
      <c r="C23" s="5" t="n">
        <v>22</v>
      </c>
    </row>
    <row r="24" spans="1:3">
      <c r="A24" s="4" t="s">
        <v>650</v>
      </c>
    </row>
    <row r="25" spans="1:3">
      <c r="A25" s="3" t="s">
        <v>645</v>
      </c>
    </row>
    <row r="26" spans="1:3">
      <c r="A26" s="4" t="s">
        <v>588</v>
      </c>
      <c r="B26" s="5" t="n">
        <v>3680</v>
      </c>
      <c r="C26" s="5" t="n">
        <v>22</v>
      </c>
    </row>
    <row r="27" spans="1:3">
      <c r="A27" s="4" t="s">
        <v>651</v>
      </c>
    </row>
    <row r="28" spans="1:3">
      <c r="A28" s="3" t="s">
        <v>645</v>
      </c>
    </row>
    <row r="29" spans="1:3">
      <c r="A29" s="4" t="s">
        <v>69</v>
      </c>
      <c r="B29" s="5" t="n">
        <v>656</v>
      </c>
    </row>
    <row r="30" spans="1:3">
      <c r="A30" s="4" t="s">
        <v>74</v>
      </c>
      <c r="B30" s="5" t="n">
        <v>2558</v>
      </c>
      <c r="C30" s="5" t="n">
        <v>4019</v>
      </c>
    </row>
    <row r="31" spans="1:3">
      <c r="A31" s="4" t="s">
        <v>79</v>
      </c>
      <c r="B31" s="5" t="n">
        <v>2558</v>
      </c>
      <c r="C31" s="6" t="n">
        <v>4019</v>
      </c>
    </row>
    <row r="32" spans="1:3">
      <c r="A32" s="4" t="s">
        <v>652</v>
      </c>
    </row>
    <row r="33" spans="1:3">
      <c r="A33" s="3" t="s">
        <v>645</v>
      </c>
    </row>
    <row r="34" spans="1:3">
      <c r="A34" s="4" t="s">
        <v>588</v>
      </c>
      <c r="B34" s="6" t="n">
        <v>656</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21"/>
  </cols>
  <sheetData>
    <row r="1" spans="1:2">
      <c r="A1" s="1" t="s">
        <v>653</v>
      </c>
      <c r="B1" s="2" t="s">
        <v>1</v>
      </c>
    </row>
    <row r="2" spans="1:2">
      <c r="B2" s="2" t="s">
        <v>484</v>
      </c>
    </row>
    <row r="3" spans="1:2">
      <c r="A3" s="3" t="s">
        <v>654</v>
      </c>
    </row>
    <row r="4" spans="1:2">
      <c r="A4" s="4" t="s">
        <v>655</v>
      </c>
      <c r="B4" s="6" t="n">
        <v>0</v>
      </c>
    </row>
    <row r="5" spans="1:2">
      <c r="A5" s="4" t="s">
        <v>656</v>
      </c>
      <c r="B5" s="5" t="n">
        <v>0</v>
      </c>
    </row>
    <row r="6" spans="1:2">
      <c r="A6" s="4" t="s">
        <v>657</v>
      </c>
      <c r="B6" s="5" t="n">
        <v>0</v>
      </c>
    </row>
    <row r="7" spans="1:2">
      <c r="A7" s="4" t="s">
        <v>658</v>
      </c>
      <c r="B7" s="6" t="n">
        <v>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3</v>
      </c>
      <c r="B1" s="2" t="s">
        <v>1</v>
      </c>
    </row>
    <row r="2" spans="1:2">
      <c r="B2" s="2" t="s">
        <v>28</v>
      </c>
    </row>
    <row r="3" spans="1:2">
      <c r="A3" s="3" t="s">
        <v>153</v>
      </c>
    </row>
    <row r="4" spans="1:2">
      <c r="A4" s="4" t="s">
        <v>33</v>
      </c>
      <c r="B4" s="4" t="s">
        <v>16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9</v>
      </c>
      <c r="B1" s="2" t="s">
        <v>1</v>
      </c>
    </row>
    <row r="2" spans="1:4">
      <c r="B2" s="2" t="s">
        <v>28</v>
      </c>
      <c r="C2" s="2" t="s">
        <v>29</v>
      </c>
      <c r="D2" s="2" t="s">
        <v>30</v>
      </c>
    </row>
    <row r="3" spans="1:4">
      <c r="A3" s="3" t="s">
        <v>660</v>
      </c>
    </row>
    <row r="4" spans="1:4">
      <c r="A4" s="4" t="s">
        <v>661</v>
      </c>
      <c r="B4" s="6" t="n">
        <v>1636</v>
      </c>
      <c r="C4" s="6" t="n">
        <v>2513</v>
      </c>
      <c r="D4" s="6" t="n">
        <v>1586</v>
      </c>
    </row>
    <row r="5" spans="1:4">
      <c r="A5" s="4" t="s">
        <v>662</v>
      </c>
      <c r="B5" s="5" t="n">
        <v>90</v>
      </c>
      <c r="C5" s="5" t="n">
        <v>155</v>
      </c>
      <c r="D5" s="5" t="n">
        <v>130</v>
      </c>
    </row>
    <row r="6" spans="1:4">
      <c r="A6" s="4" t="s">
        <v>663</v>
      </c>
      <c r="D6" s="5" t="n">
        <v>200</v>
      </c>
    </row>
    <row r="7" spans="1:4">
      <c r="A7" s="4" t="s">
        <v>664</v>
      </c>
      <c r="C7" s="5" t="n">
        <v>315</v>
      </c>
    </row>
    <row r="8" spans="1:4">
      <c r="A8" s="4" t="s">
        <v>117</v>
      </c>
      <c r="B8" s="5" t="n">
        <v>117</v>
      </c>
      <c r="C8" s="5" t="n">
        <v>403</v>
      </c>
      <c r="D8" s="5" t="n">
        <v>183</v>
      </c>
    </row>
    <row r="9" spans="1:4">
      <c r="A9" s="4" t="s">
        <v>665</v>
      </c>
      <c r="B9" s="6" t="n">
        <v>1843</v>
      </c>
      <c r="C9" s="6" t="n">
        <v>3386</v>
      </c>
      <c r="D9" s="6" t="n">
        <v>2099</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6</v>
      </c>
      <c r="B1" s="2" t="s">
        <v>1</v>
      </c>
    </row>
    <row r="2" spans="1:4">
      <c r="B2" s="2" t="s">
        <v>28</v>
      </c>
      <c r="C2" s="2" t="s">
        <v>29</v>
      </c>
      <c r="D2" s="2" t="s">
        <v>30</v>
      </c>
    </row>
    <row r="3" spans="1:4">
      <c r="A3" s="3" t="s">
        <v>667</v>
      </c>
    </row>
    <row r="4" spans="1:4">
      <c r="A4" s="4" t="s">
        <v>668</v>
      </c>
      <c r="B4" s="6" t="n">
        <v>131</v>
      </c>
      <c r="C4" s="6" t="n">
        <v>132</v>
      </c>
      <c r="D4" s="6" t="n">
        <v>140</v>
      </c>
    </row>
    <row r="5" spans="1:4">
      <c r="A5" s="4" t="s">
        <v>669</v>
      </c>
      <c r="B5" s="5" t="n">
        <v>11</v>
      </c>
      <c r="D5" s="5" t="n">
        <v>1</v>
      </c>
    </row>
    <row r="6" spans="1:4">
      <c r="A6" s="4" t="s">
        <v>670</v>
      </c>
      <c r="C6" s="5" t="n">
        <v>8</v>
      </c>
      <c r="D6" s="5" t="n">
        <v>12</v>
      </c>
    </row>
    <row r="7" spans="1:4">
      <c r="A7" s="4" t="s">
        <v>671</v>
      </c>
      <c r="B7" s="6" t="n">
        <v>142</v>
      </c>
      <c r="C7" s="6" t="n">
        <v>140</v>
      </c>
      <c r="D7" s="6" t="n">
        <v>153</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72</v>
      </c>
      <c r="B1" s="2" t="s">
        <v>484</v>
      </c>
      <c r="C1" s="2" t="s">
        <v>486</v>
      </c>
      <c r="D1" s="2" t="s">
        <v>485</v>
      </c>
      <c r="E1" s="2" t="s">
        <v>487</v>
      </c>
    </row>
    <row r="2" spans="1:5">
      <c r="A2" s="3" t="s">
        <v>541</v>
      </c>
    </row>
    <row r="3" spans="1:5">
      <c r="A3" s="4" t="s">
        <v>673</v>
      </c>
      <c r="B3" s="6" t="n">
        <v>394073</v>
      </c>
      <c r="C3" s="8" t="n">
        <v>250000</v>
      </c>
      <c r="D3" s="6" t="n">
        <v>371471</v>
      </c>
      <c r="E3" s="8" t="n">
        <v>25000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674</v>
      </c>
      <c r="B1" s="2" t="s">
        <v>485</v>
      </c>
    </row>
    <row r="2" spans="1:2">
      <c r="A2" s="3" t="s">
        <v>675</v>
      </c>
    </row>
    <row r="3" spans="1:2">
      <c r="A3" s="4" t="s">
        <v>676</v>
      </c>
      <c r="B3" s="6" t="n">
        <v>328</v>
      </c>
    </row>
    <row r="4" spans="1:2">
      <c r="A4" s="4" t="s">
        <v>180</v>
      </c>
    </row>
    <row r="5" spans="1:2">
      <c r="A5" s="3" t="s">
        <v>675</v>
      </c>
    </row>
    <row r="6" spans="1:2">
      <c r="A6" s="4" t="s">
        <v>676</v>
      </c>
      <c r="B6" s="5" t="n">
        <v>250</v>
      </c>
    </row>
    <row r="7" spans="1:2">
      <c r="A7" s="4" t="s">
        <v>677</v>
      </c>
    </row>
    <row r="8" spans="1:2">
      <c r="A8" s="3" t="s">
        <v>675</v>
      </c>
    </row>
    <row r="9" spans="1:2">
      <c r="A9" s="4" t="s">
        <v>676</v>
      </c>
      <c r="B9" s="6" t="n">
        <v>78</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678</v>
      </c>
      <c r="B1" s="2" t="s">
        <v>1</v>
      </c>
    </row>
    <row r="2" spans="1:2">
      <c r="B2" s="2" t="s">
        <v>28</v>
      </c>
    </row>
    <row r="3" spans="1:2">
      <c r="A3" s="3" t="s">
        <v>679</v>
      </c>
    </row>
    <row r="4" spans="1:2">
      <c r="A4" s="4" t="s">
        <v>680</v>
      </c>
      <c r="B4" s="4" t="s">
        <v>681</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2</v>
      </c>
      <c r="B1" s="2" t="s">
        <v>1</v>
      </c>
    </row>
    <row r="2" spans="1:3">
      <c r="B2" s="2" t="s">
        <v>29</v>
      </c>
      <c r="C2" s="2" t="s">
        <v>30</v>
      </c>
    </row>
    <row r="3" spans="1:3">
      <c r="A3" s="4" t="s">
        <v>683</v>
      </c>
    </row>
    <row r="4" spans="1:3">
      <c r="A4" s="3" t="s">
        <v>684</v>
      </c>
    </row>
    <row r="5" spans="1:3">
      <c r="A5" s="4" t="s">
        <v>685</v>
      </c>
      <c r="C5" s="6" t="n">
        <v>7</v>
      </c>
    </row>
    <row r="6" spans="1:3">
      <c r="A6" s="4" t="s">
        <v>686</v>
      </c>
    </row>
    <row r="7" spans="1:3">
      <c r="A7" s="3" t="s">
        <v>684</v>
      </c>
    </row>
    <row r="8" spans="1:3">
      <c r="A8" s="4" t="s">
        <v>687</v>
      </c>
      <c r="C8" s="5" t="n">
        <v>47</v>
      </c>
    </row>
    <row r="9" spans="1:3">
      <c r="A9" s="4" t="s">
        <v>688</v>
      </c>
    </row>
    <row r="10" spans="1:3">
      <c r="A10" s="3" t="s">
        <v>684</v>
      </c>
    </row>
    <row r="11" spans="1:3">
      <c r="A11" s="4" t="s">
        <v>689</v>
      </c>
      <c r="C11" s="5" t="n">
        <v>266</v>
      </c>
    </row>
    <row r="12" spans="1:3">
      <c r="A12" s="4" t="s">
        <v>690</v>
      </c>
    </row>
    <row r="13" spans="1:3">
      <c r="A13" s="3" t="s">
        <v>684</v>
      </c>
    </row>
    <row r="14" spans="1:3">
      <c r="A14" s="4" t="s">
        <v>689</v>
      </c>
      <c r="B14" s="6" t="n">
        <v>21</v>
      </c>
      <c r="C14" s="6" t="n">
        <v>120</v>
      </c>
    </row>
    <row r="15" spans="1:3">
      <c r="A15" s="4" t="s">
        <v>691</v>
      </c>
    </row>
    <row r="16" spans="1:3">
      <c r="A16" s="3" t="s">
        <v>684</v>
      </c>
    </row>
    <row r="17" spans="1:3">
      <c r="A17" s="4" t="s">
        <v>689</v>
      </c>
      <c r="B17" s="6" t="n">
        <v>38</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692</v>
      </c>
      <c r="B1" s="2" t="s">
        <v>1</v>
      </c>
    </row>
    <row r="2" spans="1:3">
      <c r="B2" s="2" t="s">
        <v>28</v>
      </c>
      <c r="C2" s="2" t="s">
        <v>29</v>
      </c>
    </row>
    <row r="3" spans="1:3">
      <c r="A3" s="3" t="s">
        <v>660</v>
      </c>
    </row>
    <row r="4" spans="1:3">
      <c r="A4" s="4" t="s">
        <v>693</v>
      </c>
      <c r="B4" s="6" t="n">
        <v>0</v>
      </c>
    </row>
    <row r="5" spans="1:3">
      <c r="A5" s="4" t="s">
        <v>694</v>
      </c>
      <c r="B5" s="5" t="n">
        <v>0</v>
      </c>
      <c r="C5" s="6" t="n">
        <v>0</v>
      </c>
    </row>
    <row r="6" spans="1:3">
      <c r="A6" s="4" t="s">
        <v>695</v>
      </c>
      <c r="B6" s="5" t="n">
        <v>0</v>
      </c>
      <c r="C6" s="5" t="n">
        <v>0</v>
      </c>
    </row>
    <row r="7" spans="1:3">
      <c r="A7" s="4" t="s">
        <v>696</v>
      </c>
      <c r="B7" s="5" t="n">
        <v>0</v>
      </c>
      <c r="C7" s="5" t="n">
        <v>0</v>
      </c>
    </row>
    <row r="8" spans="1:3">
      <c r="A8" s="4" t="s">
        <v>697</v>
      </c>
      <c r="B8" s="6" t="n">
        <v>0</v>
      </c>
      <c r="C8" s="6" t="n">
        <v>0</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8</v>
      </c>
      <c r="B1" s="2" t="s">
        <v>1</v>
      </c>
    </row>
    <row r="2" spans="1:4">
      <c r="B2" s="2" t="s">
        <v>28</v>
      </c>
      <c r="C2" s="2" t="s">
        <v>29</v>
      </c>
      <c r="D2" s="2" t="s">
        <v>30</v>
      </c>
    </row>
    <row r="3" spans="1:4">
      <c r="A3" s="3" t="s">
        <v>699</v>
      </c>
    </row>
    <row r="4" spans="1:4">
      <c r="A4" s="4" t="s">
        <v>700</v>
      </c>
      <c r="B4" s="6" t="n">
        <v>-6039</v>
      </c>
      <c r="C4" s="6" t="n">
        <v>-10670</v>
      </c>
      <c r="D4" s="6" t="n">
        <v>-12155</v>
      </c>
    </row>
    <row r="5" spans="1:4">
      <c r="A5" s="4" t="s">
        <v>701</v>
      </c>
      <c r="B5" s="5" t="n">
        <v>-6290</v>
      </c>
      <c r="C5" s="5" t="n">
        <v>-10636</v>
      </c>
      <c r="D5" s="6" t="n">
        <v>-11981</v>
      </c>
    </row>
    <row r="6" spans="1:4">
      <c r="A6" s="4" t="s">
        <v>702</v>
      </c>
    </row>
    <row r="7" spans="1:4">
      <c r="A7" s="3" t="s">
        <v>699</v>
      </c>
    </row>
    <row r="8" spans="1:4">
      <c r="A8" s="4" t="s">
        <v>700</v>
      </c>
      <c r="B8" s="5" t="n">
        <v>-5378</v>
      </c>
      <c r="C8" s="5" t="n">
        <v>-9733</v>
      </c>
    </row>
    <row r="9" spans="1:4">
      <c r="A9" s="4" t="s">
        <v>701</v>
      </c>
      <c r="B9" s="6" t="n">
        <v>-5378</v>
      </c>
      <c r="C9" s="6" t="n">
        <v>-9733</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03</v>
      </c>
      <c r="B1" s="2" t="s">
        <v>28</v>
      </c>
      <c r="C1" s="2" t="s">
        <v>29</v>
      </c>
      <c r="D1" s="2" t="s">
        <v>550</v>
      </c>
      <c r="E1" s="2" t="s">
        <v>551</v>
      </c>
      <c r="F1" s="2" t="s">
        <v>553</v>
      </c>
      <c r="G1" s="2" t="s">
        <v>554</v>
      </c>
      <c r="H1" s="2" t="s">
        <v>30</v>
      </c>
      <c r="I1" s="2" t="s">
        <v>381</v>
      </c>
    </row>
    <row r="2" spans="1:9">
      <c r="A2" s="3" t="s">
        <v>699</v>
      </c>
    </row>
    <row r="3" spans="1:9">
      <c r="A3" s="4" t="s">
        <v>63</v>
      </c>
      <c r="B3" s="6" t="n">
        <v>9260000</v>
      </c>
      <c r="C3" s="6" t="n">
        <v>19480000</v>
      </c>
    </row>
    <row r="4" spans="1:9">
      <c r="A4" s="4" t="s">
        <v>69</v>
      </c>
      <c r="B4" s="5" t="n">
        <v>28175000</v>
      </c>
      <c r="C4" s="5" t="n">
        <v>35910000</v>
      </c>
    </row>
    <row r="5" spans="1:9">
      <c r="A5" s="4" t="s">
        <v>75</v>
      </c>
      <c r="B5" s="5" t="n">
        <v>3887000</v>
      </c>
      <c r="C5" s="5" t="n">
        <v>5384000</v>
      </c>
    </row>
    <row r="6" spans="1:9">
      <c r="A6" s="4" t="s">
        <v>79</v>
      </c>
      <c r="B6" s="5" t="n">
        <v>8933000</v>
      </c>
      <c r="C6" s="5" t="n">
        <v>10572000</v>
      </c>
    </row>
    <row r="7" spans="1:9">
      <c r="A7" s="3" t="s">
        <v>81</v>
      </c>
    </row>
    <row r="8" spans="1:9">
      <c r="A8" s="4" t="s">
        <v>82</v>
      </c>
      <c r="B8" s="5" t="n">
        <v>31576000</v>
      </c>
      <c r="C8" s="5" t="n">
        <v>193769000</v>
      </c>
      <c r="D8" s="6" t="n">
        <v>-162223185</v>
      </c>
      <c r="E8" s="6" t="n">
        <v>29600</v>
      </c>
      <c r="F8" s="6" t="n">
        <v>42000</v>
      </c>
      <c r="G8" s="6" t="n">
        <v>191301217</v>
      </c>
    </row>
    <row r="9" spans="1:9">
      <c r="A9" s="4" t="s">
        <v>83</v>
      </c>
      <c r="B9" s="5" t="n">
        <v>464000</v>
      </c>
      <c r="C9" s="5" t="n">
        <v>600000</v>
      </c>
    </row>
    <row r="10" spans="1:9">
      <c r="A10" s="4" t="s">
        <v>84</v>
      </c>
      <c r="B10" s="5" t="n">
        <v>1843000</v>
      </c>
      <c r="C10" s="5" t="n">
        <v>1930000</v>
      </c>
    </row>
    <row r="11" spans="1:9">
      <c r="A11" s="4" t="s">
        <v>85</v>
      </c>
      <c r="B11" s="5" t="n">
        <v>-14641000</v>
      </c>
      <c r="C11" s="5" t="n">
        <v>-170961000</v>
      </c>
    </row>
    <row r="12" spans="1:9">
      <c r="A12" s="4" t="s">
        <v>87</v>
      </c>
      <c r="B12" s="5" t="n">
        <v>19242000</v>
      </c>
      <c r="C12" s="5" t="n">
        <v>25338000</v>
      </c>
      <c r="H12" s="6" t="n">
        <v>33391000</v>
      </c>
      <c r="I12" s="6" t="n">
        <v>44362000</v>
      </c>
    </row>
    <row r="13" spans="1:9">
      <c r="A13" s="4" t="s">
        <v>702</v>
      </c>
    </row>
    <row r="14" spans="1:9">
      <c r="A14" s="3" t="s">
        <v>699</v>
      </c>
    </row>
    <row r="15" spans="1:9">
      <c r="A15" s="4" t="s">
        <v>63</v>
      </c>
      <c r="B15" s="5" t="n">
        <v>7902000</v>
      </c>
      <c r="C15" s="5" t="n">
        <v>17356000</v>
      </c>
    </row>
    <row r="16" spans="1:9">
      <c r="A16" s="4" t="s">
        <v>69</v>
      </c>
      <c r="B16" s="5" t="n">
        <v>26818000</v>
      </c>
      <c r="C16" s="5" t="n">
        <v>33894000</v>
      </c>
    </row>
    <row r="17" spans="1:9">
      <c r="A17" s="4" t="s">
        <v>75</v>
      </c>
      <c r="B17" s="5" t="n">
        <v>1714000</v>
      </c>
      <c r="C17" s="5" t="n">
        <v>3538000</v>
      </c>
    </row>
    <row r="18" spans="1:9">
      <c r="A18" s="4" t="s">
        <v>79</v>
      </c>
      <c r="B18" s="5" t="n">
        <v>6760000</v>
      </c>
      <c r="C18" s="5" t="n">
        <v>8556000</v>
      </c>
    </row>
    <row r="19" spans="1:9">
      <c r="A19" s="3" t="s">
        <v>81</v>
      </c>
    </row>
    <row r="20" spans="1:9">
      <c r="A20" s="4" t="s">
        <v>82</v>
      </c>
      <c r="B20" s="5" t="n">
        <v>31576000</v>
      </c>
      <c r="C20" s="5" t="n">
        <v>193769000</v>
      </c>
    </row>
    <row r="21" spans="1:9">
      <c r="A21" s="4" t="s">
        <v>83</v>
      </c>
      <c r="B21" s="5" t="n">
        <v>464000</v>
      </c>
      <c r="C21" s="5" t="n">
        <v>600000</v>
      </c>
    </row>
    <row r="22" spans="1:9">
      <c r="A22" s="4" t="s">
        <v>84</v>
      </c>
      <c r="B22" s="5" t="n">
        <v>2206000</v>
      </c>
      <c r="C22" s="5" t="n">
        <v>2041000</v>
      </c>
    </row>
    <row r="23" spans="1:9">
      <c r="A23" s="4" t="s">
        <v>85</v>
      </c>
      <c r="B23" s="5" t="n">
        <v>-14188000</v>
      </c>
      <c r="C23" s="5" t="n">
        <v>-171072000</v>
      </c>
    </row>
    <row r="24" spans="1:9">
      <c r="A24" s="4" t="s">
        <v>87</v>
      </c>
      <c r="B24" s="6" t="n">
        <v>20058000</v>
      </c>
      <c r="C24" s="6" t="n">
        <v>2533800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4</v>
      </c>
      <c r="B1" s="2" t="s">
        <v>28</v>
      </c>
      <c r="C1" s="2" t="s">
        <v>29</v>
      </c>
    </row>
    <row r="2" spans="1:3">
      <c r="A2" s="3" t="s">
        <v>699</v>
      </c>
    </row>
    <row r="3" spans="1:3">
      <c r="A3" s="4" t="s">
        <v>705</v>
      </c>
      <c r="B3" s="6" t="n">
        <v>2243000</v>
      </c>
      <c r="C3" s="6" t="n">
        <v>2078000</v>
      </c>
    </row>
    <row r="4" spans="1:3">
      <c r="A4" s="4" t="s">
        <v>706</v>
      </c>
      <c r="B4" s="5" t="n">
        <v>-37000</v>
      </c>
      <c r="C4" s="5" t="n">
        <v>-37000</v>
      </c>
    </row>
    <row r="5" spans="1:3">
      <c r="A5" s="4" t="s">
        <v>204</v>
      </c>
      <c r="B5" s="5" t="n">
        <v>0</v>
      </c>
      <c r="C5" s="5" t="n">
        <v>0</v>
      </c>
    </row>
    <row r="6" spans="1:3">
      <c r="A6" s="4" t="s">
        <v>707</v>
      </c>
      <c r="B6" s="6" t="n">
        <v>0</v>
      </c>
      <c r="C6" s="6" t="n">
        <v>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4</v>
      </c>
      <c r="B1" s="2" t="s">
        <v>1</v>
      </c>
    </row>
    <row r="2" spans="1:2">
      <c r="B2" s="2" t="s">
        <v>28</v>
      </c>
    </row>
    <row r="3" spans="1:2">
      <c r="A3" s="3" t="s">
        <v>153</v>
      </c>
    </row>
    <row r="4" spans="1:2">
      <c r="A4" s="4" t="s">
        <v>34</v>
      </c>
      <c r="B4" s="4" t="s">
        <v>16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5"/>
    <col customWidth="1" max="2" min="2" width="30"/>
    <col customWidth="1" max="3" min="3" width="21"/>
  </cols>
  <sheetData>
    <row r="1" spans="1:3">
      <c r="A1" s="1" t="s">
        <v>708</v>
      </c>
      <c r="B1" s="2" t="s">
        <v>1</v>
      </c>
    </row>
    <row r="2" spans="1:3">
      <c r="B2" s="2" t="s">
        <v>709</v>
      </c>
      <c r="C2" s="2" t="s">
        <v>710</v>
      </c>
    </row>
    <row r="3" spans="1:3">
      <c r="A3" s="3" t="s">
        <v>711</v>
      </c>
    </row>
    <row r="4" spans="1:3">
      <c r="A4" s="4" t="s">
        <v>712</v>
      </c>
      <c r="B4" s="4" t="s">
        <v>713</v>
      </c>
    </row>
    <row r="5" spans="1:3">
      <c r="A5" s="4" t="s">
        <v>714</v>
      </c>
    </row>
    <row r="6" spans="1:3">
      <c r="A6" s="3" t="s">
        <v>711</v>
      </c>
    </row>
    <row r="7" spans="1:3">
      <c r="A7" s="4" t="s">
        <v>715</v>
      </c>
      <c r="C7" s="4" t="s">
        <v>716</v>
      </c>
    </row>
    <row r="8" spans="1:3">
      <c r="A8" s="4" t="s">
        <v>717</v>
      </c>
      <c r="B8" s="6" t="n">
        <v>345000</v>
      </c>
    </row>
    <row r="9" spans="1:3">
      <c r="A9" s="4" t="s">
        <v>718</v>
      </c>
      <c r="B9" s="5" t="n">
        <v>0</v>
      </c>
      <c r="C9" s="6" t="n">
        <v>0</v>
      </c>
    </row>
    <row r="10" spans="1:3">
      <c r="A10" s="4" t="s">
        <v>719</v>
      </c>
      <c r="B10" s="5" t="n">
        <v>0</v>
      </c>
    </row>
    <row r="11" spans="1:3">
      <c r="A11" s="4" t="s">
        <v>720</v>
      </c>
      <c r="B11" s="5" t="n">
        <v>0</v>
      </c>
    </row>
    <row r="12" spans="1:3">
      <c r="A12" s="4" t="s">
        <v>721</v>
      </c>
      <c r="B12" s="6" t="n">
        <v>0</v>
      </c>
    </row>
    <row r="13" spans="1:3">
      <c r="A13" s="4" t="s">
        <v>722</v>
      </c>
      <c r="B13" s="5" t="n">
        <v>4</v>
      </c>
    </row>
    <row r="14" spans="1:3">
      <c r="A14" s="4" t="s">
        <v>723</v>
      </c>
    </row>
    <row r="15" spans="1:3">
      <c r="A15" s="3" t="s">
        <v>711</v>
      </c>
    </row>
    <row r="16" spans="1:3">
      <c r="A16" s="4" t="s">
        <v>722</v>
      </c>
      <c r="B16" s="5" t="n">
        <v>1</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4</v>
      </c>
      <c r="B1" s="2" t="s">
        <v>28</v>
      </c>
      <c r="C1" s="2" t="s">
        <v>29</v>
      </c>
      <c r="D1" s="2" t="s">
        <v>560</v>
      </c>
    </row>
    <row r="2" spans="1:4">
      <c r="A2" s="3" t="s">
        <v>711</v>
      </c>
    </row>
    <row r="3" spans="1:4">
      <c r="A3" s="4" t="s">
        <v>725</v>
      </c>
      <c r="C3" s="6" t="n">
        <v>16408000</v>
      </c>
      <c r="D3" s="6" t="n">
        <v>16408000</v>
      </c>
    </row>
    <row r="4" spans="1:4">
      <c r="A4" s="4" t="s">
        <v>726</v>
      </c>
      <c r="C4" s="5" t="n">
        <v>-4512000</v>
      </c>
      <c r="D4" s="5" t="n">
        <v>-4512000</v>
      </c>
    </row>
    <row r="5" spans="1:4">
      <c r="A5" s="4" t="s">
        <v>727</v>
      </c>
      <c r="D5" s="5" t="n">
        <v>11896000</v>
      </c>
    </row>
    <row r="6" spans="1:4">
      <c r="A6" s="4" t="s">
        <v>728</v>
      </c>
      <c r="B6" s="6" t="n">
        <v>0</v>
      </c>
      <c r="D6" s="5" t="n">
        <v>0</v>
      </c>
    </row>
    <row r="7" spans="1:4">
      <c r="A7" s="4" t="s">
        <v>729</v>
      </c>
      <c r="D7" s="5" t="n">
        <v>11896000</v>
      </c>
    </row>
    <row r="8" spans="1:4">
      <c r="A8" s="4" t="s">
        <v>730</v>
      </c>
      <c r="C8" s="5" t="n">
        <v>7097000</v>
      </c>
      <c r="D8" s="5" t="n">
        <v>7097000</v>
      </c>
    </row>
    <row r="9" spans="1:4">
      <c r="A9" s="4" t="s">
        <v>731</v>
      </c>
      <c r="C9" s="5" t="n">
        <v>1544000</v>
      </c>
      <c r="D9" s="5" t="n">
        <v>1544000</v>
      </c>
    </row>
    <row r="10" spans="1:4">
      <c r="A10" s="4" t="s">
        <v>74</v>
      </c>
      <c r="C10" s="6" t="n">
        <v>-3255000</v>
      </c>
      <c r="D10" s="5" t="n">
        <v>3255000</v>
      </c>
    </row>
    <row r="11" spans="1:4">
      <c r="A11" s="4" t="s">
        <v>89</v>
      </c>
      <c r="D11" s="6" t="n">
        <v>1189600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732</v>
      </c>
      <c r="B1" s="2" t="s">
        <v>484</v>
      </c>
    </row>
    <row r="2" spans="1:2">
      <c r="A2" s="4" t="s">
        <v>391</v>
      </c>
    </row>
    <row r="3" spans="1:2">
      <c r="A3" s="3" t="s">
        <v>733</v>
      </c>
    </row>
    <row r="4" spans="1:2">
      <c r="A4" s="4" t="s">
        <v>74</v>
      </c>
      <c r="B4" s="6" t="n">
        <v>10294</v>
      </c>
    </row>
    <row r="5" spans="1:2">
      <c r="A5" s="4" t="s">
        <v>396</v>
      </c>
    </row>
    <row r="6" spans="1:2">
      <c r="A6" s="3" t="s">
        <v>733</v>
      </c>
    </row>
    <row r="7" spans="1:2">
      <c r="A7" s="4" t="s">
        <v>74</v>
      </c>
      <c r="B7" s="5" t="n">
        <v>11798</v>
      </c>
    </row>
    <row r="8" spans="1:2">
      <c r="A8" s="4" t="s">
        <v>734</v>
      </c>
    </row>
    <row r="9" spans="1:2">
      <c r="A9" s="3" t="s">
        <v>733</v>
      </c>
    </row>
    <row r="10" spans="1:2">
      <c r="A10" s="4" t="s">
        <v>74</v>
      </c>
      <c r="B10" s="5" t="n">
        <v>1250</v>
      </c>
    </row>
    <row r="11" spans="1:2">
      <c r="A11" s="4" t="s">
        <v>735</v>
      </c>
    </row>
    <row r="12" spans="1:2">
      <c r="A12" s="3" t="s">
        <v>733</v>
      </c>
    </row>
    <row r="13" spans="1:2">
      <c r="A13" s="4" t="s">
        <v>74</v>
      </c>
      <c r="B13" s="5" t="n">
        <v>1250</v>
      </c>
    </row>
    <row r="14" spans="1:2">
      <c r="A14" s="4" t="s">
        <v>736</v>
      </c>
    </row>
    <row r="15" spans="1:2">
      <c r="A15" s="3" t="s">
        <v>733</v>
      </c>
    </row>
    <row r="16" spans="1:2">
      <c r="A16" s="4" t="s">
        <v>74</v>
      </c>
      <c r="B16" s="5" t="n">
        <v>1250</v>
      </c>
    </row>
    <row r="17" spans="1:2">
      <c r="A17" s="4" t="s">
        <v>737</v>
      </c>
    </row>
    <row r="18" spans="1:2">
      <c r="A18" s="3" t="s">
        <v>733</v>
      </c>
    </row>
    <row r="19" spans="1:2">
      <c r="A19" s="4" t="s">
        <v>74</v>
      </c>
      <c r="B19" s="5" t="n">
        <v>1250</v>
      </c>
    </row>
    <row r="20" spans="1:2">
      <c r="A20" s="4" t="s">
        <v>738</v>
      </c>
    </row>
    <row r="21" spans="1:2">
      <c r="A21" s="3" t="s">
        <v>733</v>
      </c>
    </row>
    <row r="22" spans="1:2">
      <c r="A22" s="4" t="s">
        <v>74</v>
      </c>
      <c r="B22" s="5" t="n">
        <v>3000</v>
      </c>
    </row>
    <row r="23" spans="1:2">
      <c r="A23" s="4" t="s">
        <v>739</v>
      </c>
    </row>
    <row r="24" spans="1:2">
      <c r="A24" s="3" t="s">
        <v>733</v>
      </c>
    </row>
    <row r="25" spans="1:2">
      <c r="A25" s="4" t="s">
        <v>74</v>
      </c>
      <c r="B25" s="5" t="n">
        <v>3705</v>
      </c>
    </row>
    <row r="26" spans="1:2">
      <c r="A26" s="4" t="s">
        <v>740</v>
      </c>
    </row>
    <row r="27" spans="1:2">
      <c r="A27" s="3" t="s">
        <v>733</v>
      </c>
    </row>
    <row r="28" spans="1:2">
      <c r="A28" s="4" t="s">
        <v>74</v>
      </c>
      <c r="B28" s="5" t="n">
        <v>3400</v>
      </c>
    </row>
    <row r="29" spans="1:2">
      <c r="A29" s="4" t="s">
        <v>741</v>
      </c>
    </row>
    <row r="30" spans="1:2">
      <c r="A30" s="3" t="s">
        <v>733</v>
      </c>
    </row>
    <row r="31" spans="1:2">
      <c r="A31" s="4" t="s">
        <v>74</v>
      </c>
      <c r="B31" s="5" t="n">
        <v>4199</v>
      </c>
    </row>
    <row r="32" spans="1:2">
      <c r="A32" s="4" t="s">
        <v>742</v>
      </c>
    </row>
    <row r="33" spans="1:2">
      <c r="A33" s="3" t="s">
        <v>733</v>
      </c>
    </row>
    <row r="34" spans="1:2">
      <c r="A34" s="4" t="s">
        <v>74</v>
      </c>
      <c r="B34" s="5" t="n">
        <v>1394</v>
      </c>
    </row>
    <row r="35" spans="1:2">
      <c r="A35" s="4" t="s">
        <v>743</v>
      </c>
    </row>
    <row r="36" spans="1:2">
      <c r="A36" s="3" t="s">
        <v>733</v>
      </c>
    </row>
    <row r="37" spans="1:2">
      <c r="A37" s="4" t="s">
        <v>74</v>
      </c>
      <c r="B37" s="6" t="n">
        <v>1394</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3"/>
    <col customWidth="1" max="2" min="2" width="25"/>
    <col customWidth="1" max="3" min="3" width="14"/>
  </cols>
  <sheetData>
    <row r="1" spans="1:3">
      <c r="A1" s="1" t="s">
        <v>744</v>
      </c>
      <c r="B1" s="2" t="s">
        <v>1</v>
      </c>
    </row>
    <row r="2" spans="1:3">
      <c r="B2" s="2" t="s">
        <v>28</v>
      </c>
      <c r="C2" s="2" t="s">
        <v>29</v>
      </c>
    </row>
    <row r="3" spans="1:3">
      <c r="A3" s="4" t="s">
        <v>745</v>
      </c>
    </row>
    <row r="4" spans="1:3">
      <c r="A4" s="3" t="s">
        <v>746</v>
      </c>
    </row>
    <row r="5" spans="1:3">
      <c r="A5" s="4" t="s">
        <v>747</v>
      </c>
      <c r="B5" s="4" t="s">
        <v>748</v>
      </c>
    </row>
    <row r="6" spans="1:3">
      <c r="A6" s="4" t="s">
        <v>749</v>
      </c>
      <c r="B6" s="4" t="s">
        <v>748</v>
      </c>
    </row>
    <row r="7" spans="1:3">
      <c r="A7" s="4" t="s">
        <v>750</v>
      </c>
      <c r="B7" s="4" t="s">
        <v>716</v>
      </c>
      <c r="C7" s="4" t="s">
        <v>716</v>
      </c>
    </row>
    <row r="8" spans="1:3">
      <c r="A8" s="4" t="s">
        <v>751</v>
      </c>
    </row>
    <row r="9" spans="1:3">
      <c r="A9" s="3" t="s">
        <v>746</v>
      </c>
    </row>
    <row r="10" spans="1:3">
      <c r="A10" s="4" t="s">
        <v>747</v>
      </c>
      <c r="B10" s="4" t="s">
        <v>748</v>
      </c>
    </row>
    <row r="11" spans="1:3">
      <c r="A11" s="4" t="s">
        <v>749</v>
      </c>
      <c r="B11" s="4" t="s">
        <v>748</v>
      </c>
    </row>
    <row r="12" spans="1:3">
      <c r="A12" s="4" t="s">
        <v>750</v>
      </c>
      <c r="B12" s="4" t="s">
        <v>716</v>
      </c>
      <c r="C12" s="4" t="s">
        <v>716</v>
      </c>
    </row>
    <row r="13" spans="1:3">
      <c r="A13" s="4" t="s">
        <v>752</v>
      </c>
    </row>
    <row r="14" spans="1:3">
      <c r="A14" s="3" t="s">
        <v>746</v>
      </c>
    </row>
    <row r="15" spans="1:3">
      <c r="A15" s="4" t="s">
        <v>747</v>
      </c>
      <c r="B15" s="4" t="s">
        <v>753</v>
      </c>
    </row>
    <row r="16" spans="1:3">
      <c r="A16" s="4" t="s">
        <v>749</v>
      </c>
      <c r="B16" s="4" t="s">
        <v>753</v>
      </c>
    </row>
    <row r="17" spans="1:3">
      <c r="A17" s="4" t="s">
        <v>750</v>
      </c>
      <c r="B17" s="4" t="s">
        <v>716</v>
      </c>
      <c r="C17" s="4" t="s">
        <v>716</v>
      </c>
    </row>
    <row r="18" spans="1:3">
      <c r="A18" s="4" t="s">
        <v>714</v>
      </c>
    </row>
    <row r="19" spans="1:3">
      <c r="A19" s="3" t="s">
        <v>746</v>
      </c>
    </row>
    <row r="20" spans="1:3">
      <c r="A20" s="4" t="s">
        <v>747</v>
      </c>
      <c r="B20" s="4" t="s">
        <v>748</v>
      </c>
    </row>
    <row r="21" spans="1:3">
      <c r="A21" s="4" t="s">
        <v>749</v>
      </c>
      <c r="B21" s="4" t="s">
        <v>748</v>
      </c>
    </row>
    <row r="22" spans="1:3">
      <c r="A22" s="4" t="s">
        <v>750</v>
      </c>
      <c r="B22" s="4" t="s">
        <v>716</v>
      </c>
      <c r="C22" s="4" t="s">
        <v>716</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54</v>
      </c>
      <c r="B1" s="2" t="s">
        <v>1</v>
      </c>
    </row>
    <row r="2" spans="1:2">
      <c r="B2" s="2" t="s">
        <v>484</v>
      </c>
    </row>
    <row r="3" spans="1:2">
      <c r="A3" s="3" t="s">
        <v>755</v>
      </c>
    </row>
    <row r="4" spans="1:2">
      <c r="A4" s="4" t="s">
        <v>756</v>
      </c>
      <c r="B4" s="6" t="n">
        <v>435000</v>
      </c>
    </row>
    <row r="5" spans="1:2">
      <c r="A5" s="4" t="s">
        <v>757</v>
      </c>
      <c r="B5" s="5" t="n">
        <v>435000</v>
      </c>
    </row>
    <row r="6" spans="1:2">
      <c r="A6" s="4" t="s">
        <v>758</v>
      </c>
      <c r="B6" s="5" t="n">
        <v>435000</v>
      </c>
    </row>
    <row r="7" spans="1:2">
      <c r="A7" s="4" t="s">
        <v>396</v>
      </c>
    </row>
    <row r="8" spans="1:2">
      <c r="A8" s="3" t="s">
        <v>755</v>
      </c>
    </row>
    <row r="9" spans="1:2">
      <c r="A9" s="4" t="s">
        <v>759</v>
      </c>
      <c r="B9" s="5" t="n">
        <v>20000</v>
      </c>
    </row>
    <row r="10" spans="1:2">
      <c r="A10" s="4" t="s">
        <v>760</v>
      </c>
      <c r="B10" s="5" t="n">
        <v>20000</v>
      </c>
    </row>
    <row r="11" spans="1:2">
      <c r="A11" s="4" t="s">
        <v>761</v>
      </c>
      <c r="B11" s="6" t="n">
        <v>1000</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2</v>
      </c>
      <c r="B1" s="2" t="s">
        <v>763</v>
      </c>
      <c r="C1" s="2" t="s">
        <v>764</v>
      </c>
    </row>
    <row r="2" spans="1:3">
      <c r="A2" s="4" t="s">
        <v>765</v>
      </c>
    </row>
    <row r="3" spans="1:3">
      <c r="A3" s="3" t="s">
        <v>766</v>
      </c>
    </row>
    <row r="4" spans="1:3">
      <c r="A4" s="4" t="s">
        <v>767</v>
      </c>
      <c r="C4" s="4" t="s">
        <v>768</v>
      </c>
    </row>
    <row r="5" spans="1:3">
      <c r="A5" s="4" t="s">
        <v>769</v>
      </c>
    </row>
    <row r="6" spans="1:3">
      <c r="A6" s="3" t="s">
        <v>766</v>
      </c>
    </row>
    <row r="7" spans="1:3">
      <c r="A7" s="4" t="s">
        <v>770</v>
      </c>
      <c r="B7" s="6" t="n">
        <v>3400000</v>
      </c>
    </row>
    <row r="8" spans="1:3">
      <c r="A8" s="4" t="s">
        <v>771</v>
      </c>
      <c r="B8" s="4" t="s">
        <v>772</v>
      </c>
    </row>
    <row r="9" spans="1:3">
      <c r="A9" s="4" t="s">
        <v>773</v>
      </c>
    </row>
    <row r="10" spans="1:3">
      <c r="A10" s="3" t="s">
        <v>766</v>
      </c>
    </row>
    <row r="11" spans="1:3">
      <c r="A11" s="4" t="s">
        <v>774</v>
      </c>
      <c r="B11" s="6" t="n">
        <v>1500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5</v>
      </c>
      <c r="B1" s="2" t="s">
        <v>1</v>
      </c>
    </row>
    <row r="2" spans="1:4">
      <c r="B2" s="2" t="s">
        <v>28</v>
      </c>
      <c r="C2" s="2" t="s">
        <v>29</v>
      </c>
      <c r="D2" s="2" t="s">
        <v>30</v>
      </c>
    </row>
    <row r="3" spans="1:4">
      <c r="A3" s="3" t="s">
        <v>776</v>
      </c>
    </row>
    <row r="4" spans="1:4">
      <c r="A4" s="4" t="s">
        <v>777</v>
      </c>
      <c r="B4" s="6" t="n">
        <v>-6039</v>
      </c>
      <c r="C4" s="6" t="n">
        <v>-10670</v>
      </c>
      <c r="D4" s="6" t="n">
        <v>-12155</v>
      </c>
    </row>
    <row r="5" spans="1:4">
      <c r="A5" s="4" t="s">
        <v>51</v>
      </c>
      <c r="D5" s="5" t="n">
        <v>92</v>
      </c>
    </row>
    <row r="6" spans="1:4">
      <c r="A6" s="4" t="s">
        <v>777</v>
      </c>
      <c r="B6" s="6" t="n">
        <v>-6039</v>
      </c>
      <c r="C6" s="6" t="n">
        <v>-10670</v>
      </c>
      <c r="D6" s="6" t="n">
        <v>-12063</v>
      </c>
    </row>
    <row r="7" spans="1:4">
      <c r="A7" s="4" t="s">
        <v>778</v>
      </c>
      <c r="B7" s="5" t="n">
        <v>48376525</v>
      </c>
      <c r="C7" s="5" t="n">
        <v>467833849</v>
      </c>
      <c r="D7" s="5" t="n">
        <v>427431910</v>
      </c>
    </row>
    <row r="8" spans="1:4">
      <c r="A8" s="4" t="s">
        <v>779</v>
      </c>
      <c r="B8" s="5" t="n">
        <v>48376525</v>
      </c>
      <c r="C8" s="5" t="n">
        <v>467833849</v>
      </c>
      <c r="D8" s="5" t="n">
        <v>427431910</v>
      </c>
    </row>
    <row r="9" spans="1:4">
      <c r="A9" s="4" t="s">
        <v>55</v>
      </c>
      <c r="B9" s="7" t="n">
        <v>-12.48</v>
      </c>
      <c r="C9" s="7" t="n">
        <v>-2.28</v>
      </c>
      <c r="D9" s="7" t="n">
        <v>-2.82</v>
      </c>
    </row>
    <row r="10" spans="1:4">
      <c r="A10" s="4" t="s">
        <v>56</v>
      </c>
      <c r="B10" s="7" t="n">
        <v>-12.48</v>
      </c>
      <c r="C10" s="7" t="n">
        <v>-2.28</v>
      </c>
      <c r="D10" s="7" t="n">
        <v>-2.82</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0</v>
      </c>
      <c r="B1" s="2" t="s">
        <v>1</v>
      </c>
    </row>
    <row r="2" spans="1:4">
      <c r="B2" s="2" t="s">
        <v>28</v>
      </c>
      <c r="C2" s="2" t="s">
        <v>29</v>
      </c>
      <c r="D2" s="2" t="s">
        <v>560</v>
      </c>
    </row>
    <row r="3" spans="1:4">
      <c r="A3" s="3" t="s">
        <v>781</v>
      </c>
    </row>
    <row r="4" spans="1:4">
      <c r="A4" s="4" t="s">
        <v>782</v>
      </c>
      <c r="B4" s="5" t="n">
        <v>1865000</v>
      </c>
      <c r="D4" s="5" t="n">
        <v>16000000</v>
      </c>
    </row>
    <row r="5" spans="1:4">
      <c r="A5" s="4" t="s">
        <v>783</v>
      </c>
      <c r="B5" s="6" t="n">
        <v>464</v>
      </c>
      <c r="C5" s="6" t="n">
        <v>600</v>
      </c>
    </row>
    <row r="6" spans="1:4">
      <c r="A6" s="4" t="s">
        <v>784</v>
      </c>
    </row>
    <row r="7" spans="1:4">
      <c r="A7" s="3" t="s">
        <v>781</v>
      </c>
    </row>
    <row r="8" spans="1:4">
      <c r="A8" s="4" t="s">
        <v>785</v>
      </c>
      <c r="B8" s="5" t="n">
        <v>4798266</v>
      </c>
    </row>
    <row r="9" spans="1:4">
      <c r="A9" s="4" t="s">
        <v>786</v>
      </c>
    </row>
    <row r="10" spans="1:4">
      <c r="A10" s="3" t="s">
        <v>781</v>
      </c>
    </row>
    <row r="11" spans="1:4">
      <c r="A11" s="4" t="s">
        <v>785</v>
      </c>
      <c r="B11" s="5" t="n">
        <v>3148400</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23"/>
    <col customWidth="1" max="4" min="4" width="23"/>
  </cols>
  <sheetData>
    <row r="1" spans="1:4">
      <c r="A1" s="1" t="s">
        <v>787</v>
      </c>
      <c r="B1" s="2" t="s">
        <v>788</v>
      </c>
      <c r="C1" s="2" t="s">
        <v>1</v>
      </c>
    </row>
    <row r="2" spans="1:4">
      <c r="B2" s="2" t="s">
        <v>789</v>
      </c>
      <c r="C2" s="2" t="s">
        <v>790</v>
      </c>
      <c r="D2" s="2" t="s">
        <v>791</v>
      </c>
    </row>
    <row r="3" spans="1:4">
      <c r="A3" s="3" t="s">
        <v>792</v>
      </c>
    </row>
    <row r="4" spans="1:4">
      <c r="A4" s="4" t="s">
        <v>793</v>
      </c>
      <c r="C4" s="6" t="n">
        <v>165222</v>
      </c>
      <c r="D4" s="6" t="n">
        <v>475189</v>
      </c>
    </row>
    <row r="5" spans="1:4">
      <c r="A5" s="4" t="s">
        <v>794</v>
      </c>
      <c r="C5" s="5" t="n">
        <v>0</v>
      </c>
      <c r="D5" s="5" t="n">
        <v>0</v>
      </c>
    </row>
    <row r="6" spans="1:4">
      <c r="A6" s="4" t="s">
        <v>795</v>
      </c>
      <c r="B6" s="10" t="n">
        <v>3.55</v>
      </c>
      <c r="C6" s="10" t="n">
        <v>2.97</v>
      </c>
      <c r="D6" s="10" t="n">
        <v>3.55</v>
      </c>
    </row>
    <row r="7" spans="1:4">
      <c r="A7" s="4" t="s">
        <v>796</v>
      </c>
      <c r="B7" s="5" t="n">
        <v>5120000</v>
      </c>
      <c r="C7" s="5" t="n">
        <v>664000</v>
      </c>
    </row>
    <row r="8" spans="1:4">
      <c r="A8" s="4" t="s">
        <v>797</v>
      </c>
      <c r="C8" s="4" t="s">
        <v>798</v>
      </c>
    </row>
    <row r="9" spans="1:4">
      <c r="A9" s="4" t="s">
        <v>799</v>
      </c>
      <c r="C9" s="4" t="s">
        <v>403</v>
      </c>
    </row>
    <row r="10" spans="1:4">
      <c r="A10" s="4" t="s">
        <v>800</v>
      </c>
    </row>
    <row r="11" spans="1:4">
      <c r="A11" s="3" t="s">
        <v>792</v>
      </c>
    </row>
    <row r="12" spans="1:4">
      <c r="A12" s="4" t="s">
        <v>796</v>
      </c>
      <c r="B12" s="5" t="n">
        <v>620000</v>
      </c>
      <c r="C12" s="5" t="n">
        <v>224000</v>
      </c>
    </row>
    <row r="13" spans="1:4">
      <c r="A13" s="4" t="s">
        <v>797</v>
      </c>
      <c r="C13" s="4" t="s">
        <v>801</v>
      </c>
    </row>
    <row r="14" spans="1:4">
      <c r="A14" s="4" t="s">
        <v>802</v>
      </c>
    </row>
    <row r="15" spans="1:4">
      <c r="A15" s="3" t="s">
        <v>792</v>
      </c>
    </row>
    <row r="16" spans="1:4">
      <c r="A16" s="4" t="s">
        <v>796</v>
      </c>
      <c r="B16" s="5" t="n">
        <v>500000</v>
      </c>
      <c r="C16" s="5" t="n">
        <v>440000</v>
      </c>
    </row>
    <row r="17" spans="1:4">
      <c r="A17" s="4" t="s">
        <v>797</v>
      </c>
      <c r="C17" s="4" t="s">
        <v>803</v>
      </c>
    </row>
  </sheetData>
  <mergeCells count="2">
    <mergeCell ref="A1:A2"/>
    <mergeCell ref="C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s>
  <sheetData>
    <row r="1" spans="1:4">
      <c r="A1" s="1" t="s">
        <v>804</v>
      </c>
      <c r="B1" s="2" t="s">
        <v>788</v>
      </c>
      <c r="C1" s="2" t="s">
        <v>1</v>
      </c>
    </row>
    <row r="2" spans="1:4">
      <c r="B2" s="2" t="s">
        <v>485</v>
      </c>
      <c r="C2" s="2" t="s">
        <v>805</v>
      </c>
      <c r="D2" s="2" t="s">
        <v>485</v>
      </c>
    </row>
    <row r="3" spans="1:4">
      <c r="A3" s="3" t="s">
        <v>792</v>
      </c>
    </row>
    <row r="4" spans="1:4">
      <c r="A4" s="4" t="s">
        <v>806</v>
      </c>
      <c r="B4" s="5" t="n">
        <v>18555999</v>
      </c>
      <c r="C4" s="5" t="n">
        <v>22109325</v>
      </c>
    </row>
    <row r="5" spans="1:4">
      <c r="A5" s="4" t="s">
        <v>807</v>
      </c>
      <c r="B5" s="5" t="n">
        <v>5120000</v>
      </c>
      <c r="C5" s="5" t="n">
        <v>664000</v>
      </c>
    </row>
    <row r="6" spans="1:4">
      <c r="A6" s="4" t="s">
        <v>808</v>
      </c>
      <c r="C6" s="5" t="n">
        <v>-16628392</v>
      </c>
    </row>
    <row r="7" spans="1:4">
      <c r="A7" s="4" t="s">
        <v>809</v>
      </c>
      <c r="B7" s="5" t="n">
        <v>0</v>
      </c>
    </row>
    <row r="8" spans="1:4">
      <c r="A8" s="4" t="s">
        <v>810</v>
      </c>
      <c r="B8" s="5" t="n">
        <v>-1566674</v>
      </c>
      <c r="C8" s="5" t="n">
        <v>-3734167</v>
      </c>
    </row>
    <row r="9" spans="1:4">
      <c r="A9" s="4" t="s">
        <v>811</v>
      </c>
      <c r="B9" s="5" t="n">
        <v>22109325</v>
      </c>
      <c r="C9" s="5" t="n">
        <v>2410766</v>
      </c>
      <c r="D9" s="5" t="n">
        <v>22109325</v>
      </c>
    </row>
    <row r="10" spans="1:4">
      <c r="A10" s="4" t="s">
        <v>812</v>
      </c>
      <c r="C10" s="9" t="n">
        <v>0.244</v>
      </c>
      <c r="D10" s="11" t="n">
        <v>0.268</v>
      </c>
    </row>
    <row r="11" spans="1:4">
      <c r="A11" s="4" t="s">
        <v>813</v>
      </c>
      <c r="C11" s="12" t="n">
        <v>0.74</v>
      </c>
      <c r="D11" s="13" t="n">
        <v>0.15</v>
      </c>
    </row>
    <row r="12" spans="1:4">
      <c r="A12" s="4" t="s">
        <v>814</v>
      </c>
      <c r="C12" s="5" t="n">
        <v>0</v>
      </c>
      <c r="D12" s="5" t="n">
        <v>0</v>
      </c>
    </row>
    <row r="13" spans="1:4">
      <c r="A13" s="4" t="s">
        <v>815</v>
      </c>
      <c r="C13" s="12" t="n">
        <v>2.14</v>
      </c>
      <c r="D13" s="13" t="n">
        <v>0.22</v>
      </c>
    </row>
    <row r="14" spans="1:4">
      <c r="A14" s="4" t="s">
        <v>816</v>
      </c>
      <c r="B14" s="9" t="n">
        <v>0.244</v>
      </c>
      <c r="C14" s="9" t="n">
        <v>2.12</v>
      </c>
      <c r="D14" s="9" t="n">
        <v>0.244</v>
      </c>
    </row>
    <row r="15" spans="1:4">
      <c r="A15" s="4" t="s">
        <v>817</v>
      </c>
    </row>
    <row r="16" spans="1:4">
      <c r="A16" s="3" t="s">
        <v>792</v>
      </c>
    </row>
    <row r="17" spans="1:4">
      <c r="A17" s="4" t="s">
        <v>818</v>
      </c>
      <c r="B17" s="4" t="s">
        <v>819</v>
      </c>
      <c r="C17" s="4" t="s">
        <v>819</v>
      </c>
      <c r="D17" s="4" t="s">
        <v>819</v>
      </c>
    </row>
    <row r="18" spans="1:4">
      <c r="A18" s="4" t="s">
        <v>820</v>
      </c>
      <c r="B18" s="4" t="s">
        <v>821</v>
      </c>
      <c r="C18" s="4" t="s">
        <v>821</v>
      </c>
      <c r="D18" s="4" t="s">
        <v>821</v>
      </c>
    </row>
    <row r="19" spans="1:4">
      <c r="A19" s="4" t="s">
        <v>822</v>
      </c>
      <c r="B19" s="9" t="n">
        <v>0.15</v>
      </c>
      <c r="C19" s="7" t="n">
        <v>1.5</v>
      </c>
      <c r="D19" s="9" t="n">
        <v>1.5</v>
      </c>
    </row>
    <row r="20" spans="1:4">
      <c r="A20" s="4" t="s">
        <v>806</v>
      </c>
      <c r="B20" s="5" t="n">
        <v>466470</v>
      </c>
      <c r="C20" s="5" t="n">
        <v>466470</v>
      </c>
    </row>
    <row r="21" spans="1:4">
      <c r="A21" s="4" t="s">
        <v>808</v>
      </c>
      <c r="C21" s="5" t="n">
        <v>-419823</v>
      </c>
    </row>
    <row r="22" spans="1:4">
      <c r="A22" s="4" t="s">
        <v>809</v>
      </c>
      <c r="B22" s="5" t="n">
        <v>0</v>
      </c>
    </row>
    <row r="23" spans="1:4">
      <c r="A23" s="4" t="s">
        <v>811</v>
      </c>
      <c r="B23" s="5" t="n">
        <v>466470</v>
      </c>
      <c r="C23" s="5" t="n">
        <v>46647</v>
      </c>
      <c r="D23" s="5" t="n">
        <v>466470</v>
      </c>
    </row>
    <row r="24" spans="1:4">
      <c r="A24" s="4" t="s">
        <v>823</v>
      </c>
    </row>
    <row r="25" spans="1:4">
      <c r="A25" s="3" t="s">
        <v>792</v>
      </c>
    </row>
    <row r="26" spans="1:4">
      <c r="A26" s="4" t="s">
        <v>818</v>
      </c>
      <c r="B26" s="4" t="s">
        <v>819</v>
      </c>
      <c r="C26" s="4" t="s">
        <v>819</v>
      </c>
      <c r="D26" s="4" t="s">
        <v>819</v>
      </c>
    </row>
    <row r="27" spans="1:4">
      <c r="A27" s="4" t="s">
        <v>820</v>
      </c>
      <c r="B27" s="4" t="s">
        <v>824</v>
      </c>
      <c r="C27" s="4" t="s">
        <v>824</v>
      </c>
      <c r="D27" s="4" t="s">
        <v>824</v>
      </c>
    </row>
    <row r="28" spans="1:4">
      <c r="A28" s="4" t="s">
        <v>822</v>
      </c>
      <c r="B28" s="9" t="n">
        <v>0.15</v>
      </c>
      <c r="C28" s="7" t="n">
        <v>1.5</v>
      </c>
      <c r="D28" s="9" t="n">
        <v>1.5</v>
      </c>
    </row>
    <row r="29" spans="1:4">
      <c r="A29" s="4" t="s">
        <v>806</v>
      </c>
      <c r="B29" s="5" t="n">
        <v>199521</v>
      </c>
      <c r="C29" s="5" t="n">
        <v>199521</v>
      </c>
    </row>
    <row r="30" spans="1:4">
      <c r="A30" s="4" t="s">
        <v>808</v>
      </c>
      <c r="C30" s="5" t="n">
        <v>-179569</v>
      </c>
    </row>
    <row r="31" spans="1:4">
      <c r="A31" s="4" t="s">
        <v>809</v>
      </c>
      <c r="B31" s="5" t="n">
        <v>0</v>
      </c>
    </row>
    <row r="32" spans="1:4">
      <c r="A32" s="4" t="s">
        <v>811</v>
      </c>
      <c r="B32" s="5" t="n">
        <v>199521</v>
      </c>
      <c r="C32" s="5" t="n">
        <v>199521</v>
      </c>
      <c r="D32" s="5" t="n">
        <v>199521</v>
      </c>
    </row>
    <row r="33" spans="1:4">
      <c r="A33" s="4" t="s">
        <v>825</v>
      </c>
    </row>
    <row r="34" spans="1:4">
      <c r="A34" s="3" t="s">
        <v>792</v>
      </c>
    </row>
    <row r="35" spans="1:4">
      <c r="A35" s="4" t="s">
        <v>818</v>
      </c>
      <c r="B35" s="4" t="s">
        <v>826</v>
      </c>
      <c r="C35" s="4" t="s">
        <v>826</v>
      </c>
      <c r="D35" s="4" t="s">
        <v>826</v>
      </c>
    </row>
    <row r="36" spans="1:4">
      <c r="A36" s="4" t="s">
        <v>820</v>
      </c>
      <c r="B36" s="4" t="s">
        <v>827</v>
      </c>
      <c r="C36" s="4" t="s">
        <v>827</v>
      </c>
      <c r="D36" s="4" t="s">
        <v>827</v>
      </c>
    </row>
    <row r="37" spans="1:4">
      <c r="A37" s="4" t="s">
        <v>822</v>
      </c>
      <c r="B37" s="9" t="n">
        <v>0.4</v>
      </c>
      <c r="C37" s="6" t="n">
        <v>4</v>
      </c>
      <c r="D37" s="6" t="n">
        <v>4</v>
      </c>
    </row>
    <row r="38" spans="1:4">
      <c r="A38" s="4" t="s">
        <v>806</v>
      </c>
      <c r="B38" s="5" t="n">
        <v>5190000</v>
      </c>
      <c r="C38" s="5" t="n">
        <v>5190000</v>
      </c>
    </row>
    <row r="39" spans="1:4">
      <c r="A39" s="4" t="s">
        <v>808</v>
      </c>
      <c r="C39" s="5" t="n">
        <v>-4671000</v>
      </c>
    </row>
    <row r="40" spans="1:4">
      <c r="A40" s="4" t="s">
        <v>809</v>
      </c>
      <c r="B40" s="5" t="n">
        <v>0</v>
      </c>
    </row>
    <row r="41" spans="1:4">
      <c r="A41" s="4" t="s">
        <v>811</v>
      </c>
      <c r="B41" s="5" t="n">
        <v>5190000</v>
      </c>
      <c r="C41" s="5" t="n">
        <v>519000</v>
      </c>
      <c r="D41" s="5" t="n">
        <v>5190000</v>
      </c>
    </row>
    <row r="42" spans="1:4">
      <c r="A42" s="4" t="s">
        <v>828</v>
      </c>
    </row>
    <row r="43" spans="1:4">
      <c r="A43" s="3" t="s">
        <v>792</v>
      </c>
    </row>
    <row r="44" spans="1:4">
      <c r="A44" s="4" t="s">
        <v>818</v>
      </c>
      <c r="B44" s="4" t="s">
        <v>829</v>
      </c>
      <c r="C44" s="4" t="s">
        <v>829</v>
      </c>
      <c r="D44" s="4" t="s">
        <v>829</v>
      </c>
    </row>
    <row r="45" spans="1:4">
      <c r="A45" s="4" t="s">
        <v>820</v>
      </c>
      <c r="B45" s="4" t="s">
        <v>830</v>
      </c>
      <c r="C45" s="4" t="s">
        <v>830</v>
      </c>
      <c r="D45" s="4" t="s">
        <v>830</v>
      </c>
    </row>
    <row r="46" spans="1:4">
      <c r="A46" s="4" t="s">
        <v>822</v>
      </c>
      <c r="B46" s="9" t="n">
        <v>0.22</v>
      </c>
      <c r="C46" s="7" t="n">
        <v>2.2</v>
      </c>
      <c r="D46" s="9" t="n">
        <v>2.2</v>
      </c>
    </row>
    <row r="47" spans="1:4">
      <c r="A47" s="4" t="s">
        <v>806</v>
      </c>
      <c r="B47" s="5" t="n">
        <v>5200008</v>
      </c>
      <c r="C47" s="5" t="n">
        <v>3633334</v>
      </c>
    </row>
    <row r="48" spans="1:4">
      <c r="A48" s="4" t="s">
        <v>809</v>
      </c>
      <c r="B48" s="5" t="n">
        <v>0</v>
      </c>
    </row>
    <row r="49" spans="1:4">
      <c r="A49" s="4" t="s">
        <v>810</v>
      </c>
      <c r="B49" s="5" t="n">
        <v>-1566674</v>
      </c>
      <c r="C49" s="5" t="n">
        <v>-339667</v>
      </c>
    </row>
    <row r="50" spans="1:4">
      <c r="A50" s="4" t="s">
        <v>811</v>
      </c>
      <c r="B50" s="5" t="n">
        <v>3633334</v>
      </c>
      <c r="C50" s="5" t="n">
        <v>236667</v>
      </c>
      <c r="D50" s="5" t="n">
        <v>3633334</v>
      </c>
    </row>
    <row r="51" spans="1:4">
      <c r="A51" s="4" t="s">
        <v>831</v>
      </c>
    </row>
    <row r="52" spans="1:4">
      <c r="A52" s="3" t="s">
        <v>792</v>
      </c>
    </row>
    <row r="53" spans="1:4">
      <c r="A53" s="4" t="s">
        <v>818</v>
      </c>
      <c r="B53" s="4" t="s">
        <v>832</v>
      </c>
      <c r="C53" s="4" t="s">
        <v>832</v>
      </c>
      <c r="D53" s="4" t="s">
        <v>832</v>
      </c>
    </row>
    <row r="54" spans="1:4">
      <c r="A54" s="4" t="s">
        <v>820</v>
      </c>
      <c r="B54" s="4" t="s">
        <v>833</v>
      </c>
      <c r="C54" s="4" t="s">
        <v>833</v>
      </c>
      <c r="D54" s="4" t="s">
        <v>833</v>
      </c>
    </row>
    <row r="55" spans="1:4">
      <c r="A55" s="4" t="s">
        <v>822</v>
      </c>
      <c r="B55" s="9" t="n">
        <v>0.199</v>
      </c>
      <c r="C55" s="7" t="n">
        <v>1.99</v>
      </c>
      <c r="D55" s="9" t="n">
        <v>1.99</v>
      </c>
    </row>
    <row r="56" spans="1:4">
      <c r="A56" s="4" t="s">
        <v>806</v>
      </c>
      <c r="B56" s="5" t="n">
        <v>3000000</v>
      </c>
      <c r="C56" s="5" t="n">
        <v>3000000</v>
      </c>
    </row>
    <row r="57" spans="1:4">
      <c r="A57" s="4" t="s">
        <v>808</v>
      </c>
      <c r="C57" s="5" t="n">
        <v>-2700000</v>
      </c>
    </row>
    <row r="58" spans="1:4">
      <c r="A58" s="4" t="s">
        <v>809</v>
      </c>
      <c r="B58" s="5" t="n">
        <v>0</v>
      </c>
    </row>
    <row r="59" spans="1:4">
      <c r="A59" s="4" t="s">
        <v>811</v>
      </c>
      <c r="B59" s="5" t="n">
        <v>3000000</v>
      </c>
      <c r="C59" s="5" t="n">
        <v>300000</v>
      </c>
      <c r="D59" s="5" t="n">
        <v>3000000</v>
      </c>
    </row>
    <row r="60" spans="1:4">
      <c r="A60" s="4" t="s">
        <v>834</v>
      </c>
    </row>
    <row r="61" spans="1:4">
      <c r="A61" s="3" t="s">
        <v>792</v>
      </c>
    </row>
    <row r="62" spans="1:4">
      <c r="A62" s="4" t="s">
        <v>818</v>
      </c>
      <c r="B62" s="4" t="s">
        <v>832</v>
      </c>
      <c r="C62" s="4" t="s">
        <v>832</v>
      </c>
      <c r="D62" s="4" t="s">
        <v>832</v>
      </c>
    </row>
    <row r="63" spans="1:4">
      <c r="A63" s="4" t="s">
        <v>820</v>
      </c>
      <c r="B63" s="4" t="s">
        <v>833</v>
      </c>
      <c r="C63" s="4" t="s">
        <v>833</v>
      </c>
      <c r="D63" s="4" t="s">
        <v>833</v>
      </c>
    </row>
    <row r="64" spans="1:4">
      <c r="A64" s="4" t="s">
        <v>822</v>
      </c>
      <c r="B64" s="9" t="n">
        <v>0.199</v>
      </c>
      <c r="C64" s="7" t="n">
        <v>1.99</v>
      </c>
      <c r="D64" s="9" t="n">
        <v>1.99</v>
      </c>
    </row>
    <row r="65" spans="1:4">
      <c r="A65" s="4" t="s">
        <v>806</v>
      </c>
      <c r="B65" s="5" t="n">
        <v>2000000</v>
      </c>
      <c r="C65" s="5" t="n">
        <v>2000000</v>
      </c>
    </row>
    <row r="66" spans="1:4">
      <c r="A66" s="4" t="s">
        <v>808</v>
      </c>
      <c r="C66" s="5" t="n">
        <v>-1800000</v>
      </c>
    </row>
    <row r="67" spans="1:4">
      <c r="A67" s="4" t="s">
        <v>809</v>
      </c>
      <c r="B67" s="5" t="n">
        <v>0</v>
      </c>
    </row>
    <row r="68" spans="1:4">
      <c r="A68" s="4" t="s">
        <v>811</v>
      </c>
      <c r="B68" s="5" t="n">
        <v>2000000</v>
      </c>
      <c r="C68" s="5" t="n">
        <v>200000</v>
      </c>
      <c r="D68" s="5" t="n">
        <v>2000000</v>
      </c>
    </row>
    <row r="69" spans="1:4">
      <c r="A69" s="4" t="s">
        <v>835</v>
      </c>
    </row>
    <row r="70" spans="1:4">
      <c r="A70" s="3" t="s">
        <v>792</v>
      </c>
    </row>
    <row r="71" spans="1:4">
      <c r="A71" s="4" t="s">
        <v>818</v>
      </c>
      <c r="B71" s="4" t="s">
        <v>832</v>
      </c>
      <c r="C71" s="4" t="s">
        <v>832</v>
      </c>
      <c r="D71" s="4" t="s">
        <v>832</v>
      </c>
    </row>
    <row r="72" spans="1:4">
      <c r="A72" s="4" t="s">
        <v>820</v>
      </c>
      <c r="B72" s="4" t="s">
        <v>833</v>
      </c>
      <c r="C72" s="4" t="s">
        <v>833</v>
      </c>
      <c r="D72" s="4" t="s">
        <v>833</v>
      </c>
    </row>
    <row r="73" spans="1:4">
      <c r="A73" s="4" t="s">
        <v>822</v>
      </c>
      <c r="B73" s="9" t="n">
        <v>0.261</v>
      </c>
      <c r="C73" s="7" t="n">
        <v>2.61</v>
      </c>
      <c r="D73" s="9" t="n">
        <v>2.61</v>
      </c>
    </row>
    <row r="74" spans="1:4">
      <c r="A74" s="4" t="s">
        <v>806</v>
      </c>
      <c r="B74" s="5" t="n">
        <v>2500000</v>
      </c>
      <c r="C74" s="5" t="n">
        <v>2500000</v>
      </c>
    </row>
    <row r="75" spans="1:4">
      <c r="A75" s="4" t="s">
        <v>808</v>
      </c>
      <c r="C75" s="5" t="n">
        <v>-2250000</v>
      </c>
    </row>
    <row r="76" spans="1:4">
      <c r="A76" s="4" t="s">
        <v>809</v>
      </c>
      <c r="B76" s="5" t="n">
        <v>0</v>
      </c>
    </row>
    <row r="77" spans="1:4">
      <c r="A77" s="4" t="s">
        <v>811</v>
      </c>
      <c r="B77" s="5" t="n">
        <v>2500000</v>
      </c>
      <c r="C77" s="5" t="n">
        <v>250000</v>
      </c>
      <c r="D77" s="5" t="n">
        <v>2500000</v>
      </c>
    </row>
    <row r="78" spans="1:4">
      <c r="A78" s="4" t="s">
        <v>836</v>
      </c>
    </row>
    <row r="79" spans="1:4">
      <c r="A79" s="3" t="s">
        <v>792</v>
      </c>
    </row>
    <row r="80" spans="1:4">
      <c r="A80" s="4" t="s">
        <v>818</v>
      </c>
      <c r="B80" s="4" t="s">
        <v>837</v>
      </c>
      <c r="C80" s="4" t="s">
        <v>837</v>
      </c>
      <c r="D80" s="4" t="s">
        <v>837</v>
      </c>
    </row>
    <row r="81" spans="1:4">
      <c r="A81" s="4" t="s">
        <v>820</v>
      </c>
      <c r="B81" s="4" t="s">
        <v>838</v>
      </c>
      <c r="C81" s="4" t="s">
        <v>838</v>
      </c>
      <c r="D81" s="4" t="s">
        <v>838</v>
      </c>
    </row>
    <row r="82" spans="1:4">
      <c r="A82" s="4" t="s">
        <v>822</v>
      </c>
      <c r="B82" s="9" t="n">
        <v>0.163</v>
      </c>
      <c r="C82" s="7" t="n">
        <v>1.63</v>
      </c>
      <c r="D82" s="9" t="n">
        <v>1.63</v>
      </c>
    </row>
    <row r="83" spans="1:4">
      <c r="A83" s="4" t="s">
        <v>806</v>
      </c>
      <c r="C83" s="5" t="n">
        <v>2000000</v>
      </c>
    </row>
    <row r="84" spans="1:4">
      <c r="A84" s="4" t="s">
        <v>807</v>
      </c>
      <c r="B84" s="5" t="n">
        <v>2000000</v>
      </c>
    </row>
    <row r="85" spans="1:4">
      <c r="A85" s="4" t="s">
        <v>808</v>
      </c>
      <c r="C85" s="5" t="n">
        <v>-1800000</v>
      </c>
    </row>
    <row r="86" spans="1:4">
      <c r="A86" s="4" t="s">
        <v>809</v>
      </c>
      <c r="B86" s="5" t="n">
        <v>0</v>
      </c>
    </row>
    <row r="87" spans="1:4">
      <c r="A87" s="4" t="s">
        <v>810</v>
      </c>
      <c r="C87" s="5" t="n">
        <v>-150000</v>
      </c>
    </row>
    <row r="88" spans="1:4">
      <c r="A88" s="4" t="s">
        <v>811</v>
      </c>
      <c r="B88" s="5" t="n">
        <v>2000000</v>
      </c>
      <c r="C88" s="5" t="n">
        <v>50000</v>
      </c>
      <c r="D88" s="5" t="n">
        <v>2000000</v>
      </c>
    </row>
    <row r="89" spans="1:4">
      <c r="A89" s="4" t="s">
        <v>800</v>
      </c>
    </row>
    <row r="90" spans="1:4">
      <c r="A90" s="3" t="s">
        <v>792</v>
      </c>
    </row>
    <row r="91" spans="1:4">
      <c r="A91" s="4" t="s">
        <v>818</v>
      </c>
      <c r="B91" s="4" t="s">
        <v>839</v>
      </c>
      <c r="C91" s="4" t="s">
        <v>839</v>
      </c>
      <c r="D91" s="4" t="s">
        <v>839</v>
      </c>
    </row>
    <row r="92" spans="1:4">
      <c r="A92" s="4" t="s">
        <v>820</v>
      </c>
      <c r="B92" s="4" t="s">
        <v>840</v>
      </c>
      <c r="C92" s="4" t="s">
        <v>840</v>
      </c>
      <c r="D92" s="4" t="s">
        <v>840</v>
      </c>
    </row>
    <row r="93" spans="1:4">
      <c r="A93" s="4" t="s">
        <v>822</v>
      </c>
      <c r="B93" s="9" t="n">
        <v>0.156</v>
      </c>
      <c r="C93" s="7" t="n">
        <v>1.56</v>
      </c>
      <c r="D93" s="9" t="n">
        <v>1.56</v>
      </c>
    </row>
    <row r="94" spans="1:4">
      <c r="A94" s="4" t="s">
        <v>806</v>
      </c>
      <c r="C94" s="5" t="n">
        <v>620000</v>
      </c>
    </row>
    <row r="95" spans="1:4">
      <c r="A95" s="4" t="s">
        <v>807</v>
      </c>
      <c r="B95" s="5" t="n">
        <v>620000</v>
      </c>
      <c r="C95" s="5" t="n">
        <v>224000</v>
      </c>
    </row>
    <row r="96" spans="1:4">
      <c r="A96" s="4" t="s">
        <v>808</v>
      </c>
      <c r="C96" s="5" t="n">
        <v>-558000</v>
      </c>
    </row>
    <row r="97" spans="1:4">
      <c r="A97" s="4" t="s">
        <v>809</v>
      </c>
      <c r="B97" s="5" t="n">
        <v>0</v>
      </c>
    </row>
    <row r="98" spans="1:4">
      <c r="A98" s="4" t="s">
        <v>811</v>
      </c>
      <c r="B98" s="5" t="n">
        <v>620000</v>
      </c>
      <c r="C98" s="5" t="n">
        <v>62000</v>
      </c>
      <c r="D98" s="5" t="n">
        <v>620000</v>
      </c>
    </row>
    <row r="99" spans="1:4">
      <c r="A99" s="4" t="s">
        <v>802</v>
      </c>
    </row>
    <row r="100" spans="1:4">
      <c r="A100" s="3" t="s">
        <v>792</v>
      </c>
    </row>
    <row r="101" spans="1:4">
      <c r="A101" s="4" t="s">
        <v>818</v>
      </c>
      <c r="B101" s="4" t="s">
        <v>841</v>
      </c>
      <c r="C101" s="4" t="s">
        <v>841</v>
      </c>
      <c r="D101" s="4" t="s">
        <v>841</v>
      </c>
    </row>
    <row r="102" spans="1:4">
      <c r="A102" s="4" t="s">
        <v>820</v>
      </c>
      <c r="B102" s="4" t="s">
        <v>842</v>
      </c>
      <c r="C102" s="4" t="s">
        <v>842</v>
      </c>
      <c r="D102" s="4" t="s">
        <v>842</v>
      </c>
    </row>
    <row r="103" spans="1:4">
      <c r="A103" s="4" t="s">
        <v>822</v>
      </c>
      <c r="B103" s="9" t="n">
        <v>0.138</v>
      </c>
      <c r="C103" s="7" t="n">
        <v>1.38</v>
      </c>
      <c r="D103" s="9" t="n">
        <v>1.38</v>
      </c>
    </row>
    <row r="104" spans="1:4">
      <c r="A104" s="4" t="s">
        <v>806</v>
      </c>
      <c r="C104" s="5" t="n">
        <v>500000</v>
      </c>
    </row>
    <row r="105" spans="1:4">
      <c r="A105" s="4" t="s">
        <v>807</v>
      </c>
      <c r="B105" s="5" t="n">
        <v>500000</v>
      </c>
      <c r="C105" s="5" t="n">
        <v>440000</v>
      </c>
    </row>
    <row r="106" spans="1:4">
      <c r="A106" s="4" t="s">
        <v>808</v>
      </c>
      <c r="C106" s="5" t="n">
        <v>-450000</v>
      </c>
    </row>
    <row r="107" spans="1:4">
      <c r="A107" s="4" t="s">
        <v>809</v>
      </c>
      <c r="B107" s="5" t="n">
        <v>0</v>
      </c>
    </row>
    <row r="108" spans="1:4">
      <c r="A108" s="4" t="s">
        <v>810</v>
      </c>
      <c r="C108" s="5" t="n">
        <v>-37500</v>
      </c>
    </row>
    <row r="109" spans="1:4">
      <c r="A109" s="4" t="s">
        <v>811</v>
      </c>
      <c r="B109" s="5" t="n">
        <v>500000</v>
      </c>
      <c r="C109" s="5" t="n">
        <v>12500</v>
      </c>
      <c r="D109" s="5" t="n">
        <v>500000</v>
      </c>
    </row>
    <row r="110" spans="1:4">
      <c r="A110" s="4" t="s">
        <v>843</v>
      </c>
    </row>
    <row r="111" spans="1:4">
      <c r="A111" s="3" t="s">
        <v>792</v>
      </c>
    </row>
    <row r="112" spans="1:4">
      <c r="A112" s="4" t="s">
        <v>818</v>
      </c>
      <c r="B112" s="4" t="s">
        <v>844</v>
      </c>
      <c r="C112" s="4" t="s">
        <v>844</v>
      </c>
      <c r="D112" s="4" t="s">
        <v>844</v>
      </c>
    </row>
    <row r="113" spans="1:4">
      <c r="A113" s="4" t="s">
        <v>820</v>
      </c>
      <c r="B113" s="4" t="s">
        <v>845</v>
      </c>
      <c r="C113" s="4" t="s">
        <v>845</v>
      </c>
      <c r="D113" s="4" t="s">
        <v>845</v>
      </c>
    </row>
    <row r="114" spans="1:4">
      <c r="A114" s="4" t="s">
        <v>822</v>
      </c>
      <c r="B114" s="9" t="n">
        <v>0.138</v>
      </c>
      <c r="C114" s="7" t="n">
        <v>1.38</v>
      </c>
      <c r="D114" s="9" t="n">
        <v>1.38</v>
      </c>
    </row>
    <row r="115" spans="1:4">
      <c r="A115" s="4" t="s">
        <v>806</v>
      </c>
      <c r="C115" s="5" t="n">
        <v>2000000</v>
      </c>
    </row>
    <row r="116" spans="1:4">
      <c r="A116" s="4" t="s">
        <v>807</v>
      </c>
      <c r="B116" s="5" t="n">
        <v>2000000</v>
      </c>
    </row>
    <row r="117" spans="1:4">
      <c r="A117" s="4" t="s">
        <v>808</v>
      </c>
      <c r="C117" s="5" t="n">
        <v>-1800000</v>
      </c>
    </row>
    <row r="118" spans="1:4">
      <c r="A118" s="4" t="s">
        <v>809</v>
      </c>
      <c r="B118" s="5" t="n">
        <v>0</v>
      </c>
    </row>
    <row r="119" spans="1:4">
      <c r="A119" s="4" t="s">
        <v>810</v>
      </c>
      <c r="C119" s="5" t="n">
        <v>-150000</v>
      </c>
    </row>
    <row r="120" spans="1:4">
      <c r="A120" s="4" t="s">
        <v>811</v>
      </c>
      <c r="B120" s="5" t="n">
        <v>2000000</v>
      </c>
      <c r="C120" s="5" t="n">
        <v>50000</v>
      </c>
      <c r="D120" s="5" t="n">
        <v>2000000</v>
      </c>
    </row>
    <row r="121" spans="1:4">
      <c r="A121" s="4" t="s">
        <v>846</v>
      </c>
    </row>
    <row r="122" spans="1:4">
      <c r="A122" s="3" t="s">
        <v>792</v>
      </c>
    </row>
    <row r="123" spans="1:4">
      <c r="A123" s="4" t="s">
        <v>818</v>
      </c>
      <c r="C123" s="4" t="s">
        <v>847</v>
      </c>
      <c r="D123" s="4" t="s">
        <v>847</v>
      </c>
    </row>
    <row r="124" spans="1:4">
      <c r="A124" s="4" t="s">
        <v>820</v>
      </c>
      <c r="C124" s="4" t="s">
        <v>848</v>
      </c>
      <c r="D124" s="4" t="s">
        <v>848</v>
      </c>
    </row>
    <row r="125" spans="1:4">
      <c r="A125" s="4" t="s">
        <v>822</v>
      </c>
      <c r="C125" s="7" t="n">
        <v>0.67</v>
      </c>
      <c r="D125" s="9" t="n">
        <v>0.67</v>
      </c>
    </row>
    <row r="126" spans="1:4">
      <c r="A126" s="4" t="s">
        <v>807</v>
      </c>
      <c r="C126" s="5" t="n">
        <v>224000</v>
      </c>
    </row>
    <row r="127" spans="1:4">
      <c r="A127" s="4" t="s">
        <v>811</v>
      </c>
      <c r="C127" s="5" t="n">
        <v>224000</v>
      </c>
    </row>
    <row r="128" spans="1:4">
      <c r="A128" s="4" t="s">
        <v>849</v>
      </c>
    </row>
    <row r="129" spans="1:4">
      <c r="A129" s="3" t="s">
        <v>792</v>
      </c>
    </row>
    <row r="130" spans="1:4">
      <c r="A130" s="4" t="s">
        <v>818</v>
      </c>
      <c r="C130" s="4" t="s">
        <v>850</v>
      </c>
      <c r="D130" s="4" t="s">
        <v>850</v>
      </c>
    </row>
    <row r="131" spans="1:4">
      <c r="A131" s="4" t="s">
        <v>820</v>
      </c>
      <c r="C131" s="4" t="s">
        <v>851</v>
      </c>
      <c r="D131" s="4" t="s">
        <v>851</v>
      </c>
    </row>
    <row r="132" spans="1:4">
      <c r="A132" s="4" t="s">
        <v>822</v>
      </c>
      <c r="C132" s="7" t="n">
        <v>0.78</v>
      </c>
      <c r="D132" s="9" t="n">
        <v>0.78</v>
      </c>
    </row>
    <row r="133" spans="1:4">
      <c r="A133" s="4" t="s">
        <v>807</v>
      </c>
      <c r="C133" s="5" t="n">
        <v>440000</v>
      </c>
    </row>
    <row r="134" spans="1:4">
      <c r="A134" s="4" t="s">
        <v>811</v>
      </c>
      <c r="C134" s="5" t="n">
        <v>440000</v>
      </c>
    </row>
  </sheetData>
  <mergeCells count="2">
    <mergeCell ref="A1:A2"/>
    <mergeCell ref="C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2</v>
      </c>
      <c r="B1" s="2" t="s">
        <v>1</v>
      </c>
    </row>
    <row r="2" spans="1:2">
      <c r="B2" s="2" t="s">
        <v>28</v>
      </c>
    </row>
    <row r="3" spans="1:2">
      <c r="A3" s="3" t="s">
        <v>153</v>
      </c>
    </row>
    <row r="4" spans="1:2">
      <c r="A4" s="4" t="s">
        <v>42</v>
      </c>
      <c r="B4" s="4" t="s">
        <v>16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3"/>
  </cols>
  <sheetData>
    <row r="1" spans="1:4">
      <c r="A1" s="1" t="s">
        <v>852</v>
      </c>
      <c r="B1" s="2" t="s">
        <v>788</v>
      </c>
      <c r="C1" s="2" t="s">
        <v>1</v>
      </c>
    </row>
    <row r="2" spans="1:4">
      <c r="B2" s="2" t="s">
        <v>485</v>
      </c>
      <c r="C2" s="2" t="s">
        <v>484</v>
      </c>
      <c r="D2" s="2" t="s">
        <v>853</v>
      </c>
    </row>
    <row r="3" spans="1:4">
      <c r="A3" s="4" t="s">
        <v>817</v>
      </c>
    </row>
    <row r="4" spans="1:4">
      <c r="A4" s="3" t="s">
        <v>792</v>
      </c>
    </row>
    <row r="5" spans="1:4">
      <c r="A5" s="4" t="s">
        <v>818</v>
      </c>
      <c r="B5" s="4" t="s">
        <v>819</v>
      </c>
      <c r="C5" s="4" t="s">
        <v>819</v>
      </c>
      <c r="D5" s="4" t="s">
        <v>819</v>
      </c>
    </row>
    <row r="6" spans="1:4">
      <c r="A6" s="4" t="s">
        <v>820</v>
      </c>
      <c r="B6" s="4" t="s">
        <v>821</v>
      </c>
      <c r="C6" s="4" t="s">
        <v>821</v>
      </c>
      <c r="D6" s="4" t="s">
        <v>821</v>
      </c>
    </row>
    <row r="7" spans="1:4">
      <c r="A7" s="4" t="s">
        <v>854</v>
      </c>
      <c r="D7" s="9" t="n">
        <v>0.18</v>
      </c>
    </row>
    <row r="8" spans="1:4">
      <c r="A8" s="4" t="s">
        <v>822</v>
      </c>
      <c r="B8" s="9" t="n">
        <v>0.15</v>
      </c>
      <c r="C8" s="7" t="n">
        <v>1.5</v>
      </c>
      <c r="D8" s="9" t="n">
        <v>1.5</v>
      </c>
    </row>
    <row r="9" spans="1:4">
      <c r="A9" s="4" t="s">
        <v>855</v>
      </c>
      <c r="D9" s="4" t="s">
        <v>856</v>
      </c>
    </row>
    <row r="10" spans="1:4">
      <c r="A10" s="4" t="s">
        <v>857</v>
      </c>
      <c r="D10" s="10" t="n">
        <v>2.46</v>
      </c>
    </row>
    <row r="11" spans="1:4">
      <c r="A11" s="4" t="s">
        <v>858</v>
      </c>
      <c r="D11" s="4" t="s">
        <v>859</v>
      </c>
    </row>
    <row r="12" spans="1:4">
      <c r="A12" s="4" t="s">
        <v>860</v>
      </c>
      <c r="B12" s="9" t="n">
        <v>1.5</v>
      </c>
      <c r="D12" s="9" t="n">
        <v>1.5</v>
      </c>
    </row>
    <row r="13" spans="1:4">
      <c r="A13" s="4" t="s">
        <v>823</v>
      </c>
    </row>
    <row r="14" spans="1:4">
      <c r="A14" s="3" t="s">
        <v>792</v>
      </c>
    </row>
    <row r="15" spans="1:4">
      <c r="A15" s="4" t="s">
        <v>818</v>
      </c>
      <c r="B15" s="4" t="s">
        <v>819</v>
      </c>
      <c r="C15" s="4" t="s">
        <v>819</v>
      </c>
      <c r="D15" s="4" t="s">
        <v>819</v>
      </c>
    </row>
    <row r="16" spans="1:4">
      <c r="A16" s="4" t="s">
        <v>820</v>
      </c>
      <c r="B16" s="4" t="s">
        <v>824</v>
      </c>
      <c r="C16" s="4" t="s">
        <v>824</v>
      </c>
      <c r="D16" s="4" t="s">
        <v>824</v>
      </c>
    </row>
    <row r="17" spans="1:4">
      <c r="A17" s="4" t="s">
        <v>854</v>
      </c>
      <c r="D17" s="9" t="n">
        <v>0.18</v>
      </c>
    </row>
    <row r="18" spans="1:4">
      <c r="A18" s="4" t="s">
        <v>822</v>
      </c>
      <c r="B18" s="9" t="n">
        <v>0.15</v>
      </c>
      <c r="C18" s="7" t="n">
        <v>1.5</v>
      </c>
      <c r="D18" s="9" t="n">
        <v>1.5</v>
      </c>
    </row>
    <row r="19" spans="1:4">
      <c r="A19" s="4" t="s">
        <v>855</v>
      </c>
      <c r="D19" s="4" t="s">
        <v>856</v>
      </c>
    </row>
    <row r="20" spans="1:4">
      <c r="A20" s="4" t="s">
        <v>857</v>
      </c>
      <c r="D20" s="10" t="n">
        <v>2.47</v>
      </c>
    </row>
    <row r="21" spans="1:4">
      <c r="A21" s="4" t="s">
        <v>858</v>
      </c>
      <c r="D21" s="4" t="s">
        <v>859</v>
      </c>
    </row>
    <row r="22" spans="1:4">
      <c r="A22" s="4" t="s">
        <v>860</v>
      </c>
      <c r="B22" s="9" t="n">
        <v>1.5</v>
      </c>
      <c r="D22" s="9" t="n">
        <v>1.5</v>
      </c>
    </row>
    <row r="23" spans="1:4">
      <c r="A23" s="4" t="s">
        <v>825</v>
      </c>
    </row>
    <row r="24" spans="1:4">
      <c r="A24" s="3" t="s">
        <v>792</v>
      </c>
    </row>
    <row r="25" spans="1:4">
      <c r="A25" s="4" t="s">
        <v>818</v>
      </c>
      <c r="B25" s="4" t="s">
        <v>826</v>
      </c>
      <c r="C25" s="4" t="s">
        <v>826</v>
      </c>
      <c r="D25" s="4" t="s">
        <v>826</v>
      </c>
    </row>
    <row r="26" spans="1:4">
      <c r="A26" s="4" t="s">
        <v>820</v>
      </c>
      <c r="B26" s="4" t="s">
        <v>827</v>
      </c>
      <c r="C26" s="4" t="s">
        <v>827</v>
      </c>
      <c r="D26" s="4" t="s">
        <v>827</v>
      </c>
    </row>
    <row r="27" spans="1:4">
      <c r="A27" s="4" t="s">
        <v>854</v>
      </c>
      <c r="D27" s="9" t="n">
        <v>0.245</v>
      </c>
    </row>
    <row r="28" spans="1:4">
      <c r="A28" s="4" t="s">
        <v>822</v>
      </c>
      <c r="B28" s="9" t="n">
        <v>0.4</v>
      </c>
      <c r="C28" s="6" t="n">
        <v>4</v>
      </c>
      <c r="D28" s="6" t="n">
        <v>4</v>
      </c>
    </row>
    <row r="29" spans="1:4">
      <c r="A29" s="4" t="s">
        <v>855</v>
      </c>
      <c r="D29" s="4" t="s">
        <v>861</v>
      </c>
    </row>
    <row r="30" spans="1:4">
      <c r="A30" s="4" t="s">
        <v>857</v>
      </c>
      <c r="D30" s="5" t="n">
        <v>3</v>
      </c>
    </row>
    <row r="31" spans="1:4">
      <c r="A31" s="4" t="s">
        <v>858</v>
      </c>
      <c r="D31" s="4" t="s">
        <v>862</v>
      </c>
    </row>
    <row r="32" spans="1:4">
      <c r="A32" s="4" t="s">
        <v>860</v>
      </c>
      <c r="B32" s="9" t="n">
        <v>2.17</v>
      </c>
      <c r="D32" s="9" t="n">
        <v>2.17</v>
      </c>
    </row>
    <row r="33" spans="1:4">
      <c r="A33" s="4" t="s">
        <v>828</v>
      </c>
    </row>
    <row r="34" spans="1:4">
      <c r="A34" s="3" t="s">
        <v>792</v>
      </c>
    </row>
    <row r="35" spans="1:4">
      <c r="A35" s="4" t="s">
        <v>818</v>
      </c>
      <c r="B35" s="4" t="s">
        <v>829</v>
      </c>
      <c r="C35" s="4" t="s">
        <v>829</v>
      </c>
      <c r="D35" s="4" t="s">
        <v>829</v>
      </c>
    </row>
    <row r="36" spans="1:4">
      <c r="A36" s="4" t="s">
        <v>820</v>
      </c>
      <c r="B36" s="4" t="s">
        <v>830</v>
      </c>
      <c r="C36" s="4" t="s">
        <v>830</v>
      </c>
      <c r="D36" s="4" t="s">
        <v>830</v>
      </c>
    </row>
    <row r="37" spans="1:4">
      <c r="A37" s="4" t="s">
        <v>854</v>
      </c>
      <c r="D37" s="9" t="n">
        <v>0.14</v>
      </c>
    </row>
    <row r="38" spans="1:4">
      <c r="A38" s="4" t="s">
        <v>822</v>
      </c>
      <c r="B38" s="9" t="n">
        <v>0.22</v>
      </c>
      <c r="C38" s="7" t="n">
        <v>2.2</v>
      </c>
      <c r="D38" s="9" t="n">
        <v>2.2</v>
      </c>
    </row>
    <row r="39" spans="1:4">
      <c r="A39" s="4" t="s">
        <v>855</v>
      </c>
      <c r="D39" s="4" t="s">
        <v>863</v>
      </c>
    </row>
    <row r="40" spans="1:4">
      <c r="A40" s="4" t="s">
        <v>857</v>
      </c>
      <c r="D40" s="10" t="n">
        <v>3.38</v>
      </c>
    </row>
    <row r="41" spans="1:4">
      <c r="A41" s="4" t="s">
        <v>858</v>
      </c>
      <c r="D41" s="4" t="s">
        <v>864</v>
      </c>
    </row>
    <row r="42" spans="1:4">
      <c r="A42" s="4" t="s">
        <v>860</v>
      </c>
      <c r="B42" s="9" t="n">
        <v>1.28</v>
      </c>
      <c r="D42" s="9" t="n">
        <v>1.28</v>
      </c>
    </row>
    <row r="43" spans="1:4">
      <c r="A43" s="4" t="s">
        <v>831</v>
      </c>
    </row>
    <row r="44" spans="1:4">
      <c r="A44" s="3" t="s">
        <v>792</v>
      </c>
    </row>
    <row r="45" spans="1:4">
      <c r="A45" s="4" t="s">
        <v>818</v>
      </c>
      <c r="B45" s="4" t="s">
        <v>832</v>
      </c>
      <c r="C45" s="4" t="s">
        <v>832</v>
      </c>
      <c r="D45" s="4" t="s">
        <v>832</v>
      </c>
    </row>
    <row r="46" spans="1:4">
      <c r="A46" s="4" t="s">
        <v>820</v>
      </c>
      <c r="B46" s="4" t="s">
        <v>833</v>
      </c>
      <c r="C46" s="4" t="s">
        <v>833</v>
      </c>
      <c r="D46" s="4" t="s">
        <v>833</v>
      </c>
    </row>
    <row r="47" spans="1:4">
      <c r="A47" s="4" t="s">
        <v>854</v>
      </c>
      <c r="D47" s="9" t="n">
        <v>0.115</v>
      </c>
    </row>
    <row r="48" spans="1:4">
      <c r="A48" s="4" t="s">
        <v>822</v>
      </c>
      <c r="B48" s="9" t="n">
        <v>0.199</v>
      </c>
      <c r="C48" s="7" t="n">
        <v>1.99</v>
      </c>
      <c r="D48" s="9" t="n">
        <v>1.99</v>
      </c>
    </row>
    <row r="49" spans="1:4">
      <c r="A49" s="4" t="s">
        <v>855</v>
      </c>
      <c r="D49" s="4" t="s">
        <v>865</v>
      </c>
    </row>
    <row r="50" spans="1:4">
      <c r="A50" s="4" t="s">
        <v>857</v>
      </c>
      <c r="D50" s="10" t="n">
        <v>3.59</v>
      </c>
    </row>
    <row r="51" spans="1:4">
      <c r="A51" s="4" t="s">
        <v>858</v>
      </c>
      <c r="D51" s="4" t="s">
        <v>866</v>
      </c>
    </row>
    <row r="52" spans="1:4">
      <c r="A52" s="4" t="s">
        <v>860</v>
      </c>
      <c r="B52" s="9" t="n">
        <v>0.8100000000000001</v>
      </c>
      <c r="D52" s="9" t="n">
        <v>0.8100000000000001</v>
      </c>
    </row>
    <row r="53" spans="1:4">
      <c r="A53" s="4" t="s">
        <v>834</v>
      </c>
    </row>
    <row r="54" spans="1:4">
      <c r="A54" s="3" t="s">
        <v>792</v>
      </c>
    </row>
    <row r="55" spans="1:4">
      <c r="A55" s="4" t="s">
        <v>818</v>
      </c>
      <c r="B55" s="4" t="s">
        <v>832</v>
      </c>
      <c r="C55" s="4" t="s">
        <v>832</v>
      </c>
      <c r="D55" s="4" t="s">
        <v>832</v>
      </c>
    </row>
    <row r="56" spans="1:4">
      <c r="A56" s="4" t="s">
        <v>820</v>
      </c>
      <c r="B56" s="4" t="s">
        <v>833</v>
      </c>
      <c r="C56" s="4" t="s">
        <v>833</v>
      </c>
      <c r="D56" s="4" t="s">
        <v>833</v>
      </c>
    </row>
    <row r="57" spans="1:4">
      <c r="A57" s="4" t="s">
        <v>854</v>
      </c>
      <c r="D57" s="9" t="n">
        <v>0.115</v>
      </c>
    </row>
    <row r="58" spans="1:4">
      <c r="A58" s="4" t="s">
        <v>822</v>
      </c>
      <c r="B58" s="9" t="n">
        <v>0.199</v>
      </c>
      <c r="C58" s="7" t="n">
        <v>1.99</v>
      </c>
      <c r="D58" s="9" t="n">
        <v>1.99</v>
      </c>
    </row>
    <row r="59" spans="1:4">
      <c r="A59" s="4" t="s">
        <v>855</v>
      </c>
      <c r="D59" s="4" t="s">
        <v>865</v>
      </c>
    </row>
    <row r="60" spans="1:4">
      <c r="A60" s="4" t="s">
        <v>857</v>
      </c>
      <c r="D60" s="10" t="n">
        <v>3.59</v>
      </c>
    </row>
    <row r="61" spans="1:4">
      <c r="A61" s="4" t="s">
        <v>858</v>
      </c>
      <c r="D61" s="4" t="s">
        <v>866</v>
      </c>
    </row>
    <row r="62" spans="1:4">
      <c r="A62" s="4" t="s">
        <v>860</v>
      </c>
      <c r="B62" s="9" t="n">
        <v>0.86</v>
      </c>
      <c r="D62" s="9" t="n">
        <v>0.86</v>
      </c>
    </row>
    <row r="63" spans="1:4">
      <c r="A63" s="4" t="s">
        <v>835</v>
      </c>
    </row>
    <row r="64" spans="1:4">
      <c r="A64" s="3" t="s">
        <v>792</v>
      </c>
    </row>
    <row r="65" spans="1:4">
      <c r="A65" s="4" t="s">
        <v>818</v>
      </c>
      <c r="B65" s="4" t="s">
        <v>832</v>
      </c>
      <c r="C65" s="4" t="s">
        <v>832</v>
      </c>
      <c r="D65" s="4" t="s">
        <v>832</v>
      </c>
    </row>
    <row r="66" spans="1:4">
      <c r="A66" s="4" t="s">
        <v>820</v>
      </c>
      <c r="B66" s="4" t="s">
        <v>833</v>
      </c>
      <c r="C66" s="4" t="s">
        <v>833</v>
      </c>
      <c r="D66" s="4" t="s">
        <v>833</v>
      </c>
    </row>
    <row r="67" spans="1:4">
      <c r="A67" s="4" t="s">
        <v>854</v>
      </c>
      <c r="D67" s="9" t="n">
        <v>0.115</v>
      </c>
    </row>
    <row r="68" spans="1:4">
      <c r="A68" s="4" t="s">
        <v>822</v>
      </c>
      <c r="B68" s="9" t="n">
        <v>0.261</v>
      </c>
      <c r="C68" s="7" t="n">
        <v>2.61</v>
      </c>
      <c r="D68" s="9" t="n">
        <v>2.61</v>
      </c>
    </row>
    <row r="69" spans="1:4">
      <c r="A69" s="4" t="s">
        <v>855</v>
      </c>
      <c r="D69" s="4" t="s">
        <v>865</v>
      </c>
    </row>
    <row r="70" spans="1:4">
      <c r="A70" s="4" t="s">
        <v>857</v>
      </c>
      <c r="D70" s="10" t="n">
        <v>3.59</v>
      </c>
    </row>
    <row r="71" spans="1:4">
      <c r="A71" s="4" t="s">
        <v>858</v>
      </c>
      <c r="D71" s="4" t="s">
        <v>866</v>
      </c>
    </row>
    <row r="72" spans="1:4">
      <c r="A72" s="4" t="s">
        <v>860</v>
      </c>
      <c r="B72" s="9" t="n">
        <v>0.87</v>
      </c>
      <c r="D72" s="9" t="n">
        <v>0.87</v>
      </c>
    </row>
    <row r="73" spans="1:4">
      <c r="A73" s="4" t="s">
        <v>836</v>
      </c>
    </row>
    <row r="74" spans="1:4">
      <c r="A74" s="3" t="s">
        <v>792</v>
      </c>
    </row>
    <row r="75" spans="1:4">
      <c r="A75" s="4" t="s">
        <v>818</v>
      </c>
      <c r="B75" s="4" t="s">
        <v>837</v>
      </c>
      <c r="C75" s="4" t="s">
        <v>837</v>
      </c>
      <c r="D75" s="4" t="s">
        <v>837</v>
      </c>
    </row>
    <row r="76" spans="1:4">
      <c r="A76" s="4" t="s">
        <v>820</v>
      </c>
      <c r="B76" s="4" t="s">
        <v>838</v>
      </c>
      <c r="C76" s="4" t="s">
        <v>838</v>
      </c>
      <c r="D76" s="4" t="s">
        <v>838</v>
      </c>
    </row>
    <row r="77" spans="1:4">
      <c r="A77" s="4" t="s">
        <v>854</v>
      </c>
      <c r="D77" s="9" t="n">
        <v>0.105</v>
      </c>
    </row>
    <row r="78" spans="1:4">
      <c r="A78" s="4" t="s">
        <v>822</v>
      </c>
      <c r="B78" s="9" t="n">
        <v>0.163</v>
      </c>
      <c r="C78" s="7" t="n">
        <v>1.63</v>
      </c>
      <c r="D78" s="9" t="n">
        <v>1.63</v>
      </c>
    </row>
    <row r="79" spans="1:4">
      <c r="A79" s="4" t="s">
        <v>855</v>
      </c>
      <c r="D79" s="4" t="s">
        <v>867</v>
      </c>
    </row>
    <row r="80" spans="1:4">
      <c r="A80" s="4" t="s">
        <v>857</v>
      </c>
      <c r="D80" s="10" t="n">
        <v>4.19</v>
      </c>
    </row>
    <row r="81" spans="1:4">
      <c r="A81" s="4" t="s">
        <v>858</v>
      </c>
      <c r="D81" s="4" t="s">
        <v>868</v>
      </c>
    </row>
    <row r="82" spans="1:4">
      <c r="A82" s="4" t="s">
        <v>860</v>
      </c>
      <c r="B82" s="9" t="n">
        <v>0.84</v>
      </c>
      <c r="D82" s="9" t="n">
        <v>0.84</v>
      </c>
    </row>
    <row r="83" spans="1:4">
      <c r="A83" s="4" t="s">
        <v>800</v>
      </c>
    </row>
    <row r="84" spans="1:4">
      <c r="A84" s="3" t="s">
        <v>792</v>
      </c>
    </row>
    <row r="85" spans="1:4">
      <c r="A85" s="4" t="s">
        <v>818</v>
      </c>
      <c r="B85" s="4" t="s">
        <v>839</v>
      </c>
      <c r="C85" s="4" t="s">
        <v>839</v>
      </c>
      <c r="D85" s="4" t="s">
        <v>839</v>
      </c>
    </row>
    <row r="86" spans="1:4">
      <c r="A86" s="4" t="s">
        <v>820</v>
      </c>
      <c r="B86" s="4" t="s">
        <v>840</v>
      </c>
      <c r="C86" s="4" t="s">
        <v>840</v>
      </c>
      <c r="D86" s="4" t="s">
        <v>840</v>
      </c>
    </row>
    <row r="87" spans="1:4">
      <c r="A87" s="4" t="s">
        <v>854</v>
      </c>
      <c r="D87" s="9" t="n">
        <v>0.098</v>
      </c>
    </row>
    <row r="88" spans="1:4">
      <c r="A88" s="4" t="s">
        <v>822</v>
      </c>
      <c r="B88" s="9" t="n">
        <v>0.156</v>
      </c>
      <c r="C88" s="7" t="n">
        <v>1.56</v>
      </c>
      <c r="D88" s="9" t="n">
        <v>1.56</v>
      </c>
    </row>
    <row r="89" spans="1:4">
      <c r="A89" s="4" t="s">
        <v>855</v>
      </c>
      <c r="D89" s="4" t="s">
        <v>867</v>
      </c>
    </row>
    <row r="90" spans="1:4">
      <c r="A90" s="4" t="s">
        <v>857</v>
      </c>
      <c r="D90" s="10" t="n">
        <v>4.3</v>
      </c>
    </row>
    <row r="91" spans="1:4">
      <c r="A91" s="4" t="s">
        <v>858</v>
      </c>
      <c r="D91" s="4" t="s">
        <v>869</v>
      </c>
    </row>
    <row r="92" spans="1:4">
      <c r="A92" s="4" t="s">
        <v>860</v>
      </c>
      <c r="B92" s="9" t="n">
        <v>0.78</v>
      </c>
      <c r="D92" s="9" t="n">
        <v>0.78</v>
      </c>
    </row>
    <row r="93" spans="1:4">
      <c r="A93" s="4" t="s">
        <v>802</v>
      </c>
    </row>
    <row r="94" spans="1:4">
      <c r="A94" s="3" t="s">
        <v>792</v>
      </c>
    </row>
    <row r="95" spans="1:4">
      <c r="A95" s="4" t="s">
        <v>818</v>
      </c>
      <c r="B95" s="4" t="s">
        <v>841</v>
      </c>
      <c r="C95" s="4" t="s">
        <v>841</v>
      </c>
      <c r="D95" s="4" t="s">
        <v>841</v>
      </c>
    </row>
    <row r="96" spans="1:4">
      <c r="A96" s="4" t="s">
        <v>820</v>
      </c>
      <c r="B96" s="4" t="s">
        <v>842</v>
      </c>
      <c r="C96" s="4" t="s">
        <v>842</v>
      </c>
      <c r="D96" s="4" t="s">
        <v>842</v>
      </c>
    </row>
    <row r="97" spans="1:4">
      <c r="A97" s="4" t="s">
        <v>854</v>
      </c>
      <c r="D97" s="9" t="n">
        <v>0.09</v>
      </c>
    </row>
    <row r="98" spans="1:4">
      <c r="A98" s="4" t="s">
        <v>822</v>
      </c>
      <c r="B98" s="9" t="n">
        <v>0.138</v>
      </c>
      <c r="C98" s="7" t="n">
        <v>1.38</v>
      </c>
      <c r="D98" s="9" t="n">
        <v>1.38</v>
      </c>
    </row>
    <row r="99" spans="1:4">
      <c r="A99" s="4" t="s">
        <v>855</v>
      </c>
      <c r="D99" s="4" t="s">
        <v>867</v>
      </c>
    </row>
    <row r="100" spans="1:4">
      <c r="A100" s="4" t="s">
        <v>857</v>
      </c>
      <c r="D100" s="10" t="n">
        <v>4.34</v>
      </c>
    </row>
    <row r="101" spans="1:4">
      <c r="A101" s="4" t="s">
        <v>858</v>
      </c>
      <c r="D101" s="4" t="s">
        <v>870</v>
      </c>
    </row>
    <row r="102" spans="1:4">
      <c r="A102" s="4" t="s">
        <v>860</v>
      </c>
      <c r="B102" s="9" t="n">
        <v>0.72</v>
      </c>
      <c r="D102" s="9" t="n">
        <v>0.72</v>
      </c>
    </row>
    <row r="103" spans="1:4">
      <c r="A103" s="4" t="s">
        <v>843</v>
      </c>
    </row>
    <row r="104" spans="1:4">
      <c r="A104" s="3" t="s">
        <v>792</v>
      </c>
    </row>
    <row r="105" spans="1:4">
      <c r="A105" s="4" t="s">
        <v>818</v>
      </c>
      <c r="B105" s="4" t="s">
        <v>844</v>
      </c>
      <c r="C105" s="4" t="s">
        <v>844</v>
      </c>
      <c r="D105" s="4" t="s">
        <v>844</v>
      </c>
    </row>
    <row r="106" spans="1:4">
      <c r="A106" s="4" t="s">
        <v>820</v>
      </c>
      <c r="B106" s="4" t="s">
        <v>845</v>
      </c>
      <c r="C106" s="4" t="s">
        <v>845</v>
      </c>
      <c r="D106" s="4" t="s">
        <v>845</v>
      </c>
    </row>
    <row r="107" spans="1:4">
      <c r="A107" s="4" t="s">
        <v>854</v>
      </c>
      <c r="D107" s="9" t="n">
        <v>0.092</v>
      </c>
    </row>
    <row r="108" spans="1:4">
      <c r="A108" s="4" t="s">
        <v>822</v>
      </c>
      <c r="B108" s="9" t="n">
        <v>0.138</v>
      </c>
      <c r="C108" s="7" t="n">
        <v>1.38</v>
      </c>
      <c r="D108" s="9" t="n">
        <v>1.38</v>
      </c>
    </row>
    <row r="109" spans="1:4">
      <c r="A109" s="4" t="s">
        <v>855</v>
      </c>
      <c r="D109" s="4" t="s">
        <v>867</v>
      </c>
    </row>
    <row r="110" spans="1:4">
      <c r="A110" s="4" t="s">
        <v>857</v>
      </c>
      <c r="D110" s="10" t="n">
        <v>4.4</v>
      </c>
    </row>
    <row r="111" spans="1:4">
      <c r="A111" s="4" t="s">
        <v>858</v>
      </c>
      <c r="D111" s="4" t="s">
        <v>871</v>
      </c>
    </row>
    <row r="112" spans="1:4">
      <c r="A112" s="4" t="s">
        <v>860</v>
      </c>
      <c r="B112" s="12" t="n">
        <v>0.73</v>
      </c>
      <c r="D112" s="9" t="n">
        <v>0.73</v>
      </c>
    </row>
    <row r="113" spans="1:4">
      <c r="A113" s="4" t="s">
        <v>846</v>
      </c>
    </row>
    <row r="114" spans="1:4">
      <c r="A114" s="3" t="s">
        <v>792</v>
      </c>
    </row>
    <row r="115" spans="1:4">
      <c r="A115" s="4" t="s">
        <v>818</v>
      </c>
      <c r="C115" s="4" t="s">
        <v>847</v>
      </c>
      <c r="D115" s="4" t="s">
        <v>847</v>
      </c>
    </row>
    <row r="116" spans="1:4">
      <c r="A116" s="4" t="s">
        <v>820</v>
      </c>
      <c r="C116" s="4" t="s">
        <v>848</v>
      </c>
      <c r="D116" s="4" t="s">
        <v>848</v>
      </c>
    </row>
    <row r="117" spans="1:4">
      <c r="A117" s="4" t="s">
        <v>854</v>
      </c>
      <c r="D117" s="9" t="n">
        <v>0.43</v>
      </c>
    </row>
    <row r="118" spans="1:4">
      <c r="A118" s="4" t="s">
        <v>822</v>
      </c>
      <c r="C118" s="7" t="n">
        <v>0.67</v>
      </c>
      <c r="D118" s="9" t="n">
        <v>0.67</v>
      </c>
    </row>
    <row r="119" spans="1:4">
      <c r="A119" s="4" t="s">
        <v>855</v>
      </c>
      <c r="D119" s="4" t="s">
        <v>872</v>
      </c>
    </row>
    <row r="120" spans="1:4">
      <c r="A120" s="4" t="s">
        <v>857</v>
      </c>
      <c r="D120" s="5" t="n">
        <v>4</v>
      </c>
    </row>
    <row r="121" spans="1:4">
      <c r="A121" s="4" t="s">
        <v>858</v>
      </c>
      <c r="D121" s="4" t="s">
        <v>873</v>
      </c>
    </row>
    <row r="122" spans="1:4">
      <c r="A122" s="4" t="s">
        <v>860</v>
      </c>
      <c r="B122" s="12" t="n">
        <v>0.206</v>
      </c>
      <c r="D122" s="9" t="n">
        <v>0.206</v>
      </c>
    </row>
    <row r="123" spans="1:4">
      <c r="A123" s="4" t="s">
        <v>849</v>
      </c>
    </row>
    <row r="124" spans="1:4">
      <c r="A124" s="3" t="s">
        <v>792</v>
      </c>
    </row>
    <row r="125" spans="1:4">
      <c r="A125" s="4" t="s">
        <v>818</v>
      </c>
      <c r="C125" s="4" t="s">
        <v>850</v>
      </c>
      <c r="D125" s="4" t="s">
        <v>850</v>
      </c>
    </row>
    <row r="126" spans="1:4">
      <c r="A126" s="4" t="s">
        <v>820</v>
      </c>
      <c r="C126" s="4" t="s">
        <v>851</v>
      </c>
      <c r="D126" s="4" t="s">
        <v>851</v>
      </c>
    </row>
    <row r="127" spans="1:4">
      <c r="A127" s="4" t="s">
        <v>854</v>
      </c>
      <c r="D127" s="9" t="n">
        <v>0.5</v>
      </c>
    </row>
    <row r="128" spans="1:4">
      <c r="A128" s="4" t="s">
        <v>822</v>
      </c>
      <c r="C128" s="7" t="n">
        <v>0.78</v>
      </c>
      <c r="D128" s="9" t="n">
        <v>0.78</v>
      </c>
    </row>
    <row r="129" spans="1:4">
      <c r="A129" s="4" t="s">
        <v>855</v>
      </c>
      <c r="D129" s="4" t="s">
        <v>872</v>
      </c>
    </row>
    <row r="130" spans="1:4">
      <c r="A130" s="4" t="s">
        <v>857</v>
      </c>
      <c r="D130" s="5" t="n">
        <v>3</v>
      </c>
    </row>
    <row r="131" spans="1:4">
      <c r="A131" s="4" t="s">
        <v>858</v>
      </c>
      <c r="D131" s="4" t="s">
        <v>873</v>
      </c>
    </row>
    <row r="132" spans="1:4">
      <c r="A132" s="4" t="s">
        <v>860</v>
      </c>
      <c r="B132" s="9" t="n">
        <v>0.2</v>
      </c>
      <c r="D132" s="9" t="n">
        <v>0.2</v>
      </c>
    </row>
  </sheetData>
  <mergeCells count="2">
    <mergeCell ref="A1:A2"/>
    <mergeCell ref="C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6"/>
    <col customWidth="1" max="2" min="2" width="27"/>
    <col customWidth="1" max="3" min="3" width="31"/>
    <col customWidth="1" max="4" min="4" width="21"/>
    <col customWidth="1" max="5" min="5" width="21"/>
    <col customWidth="1" max="6" min="6" width="21"/>
  </cols>
  <sheetData>
    <row r="1" spans="1:6">
      <c r="A1" s="1" t="s">
        <v>874</v>
      </c>
      <c r="B1" s="2" t="s">
        <v>875</v>
      </c>
      <c r="C1" s="2" t="s">
        <v>876</v>
      </c>
      <c r="D1" s="2" t="s">
        <v>877</v>
      </c>
      <c r="E1" s="2" t="s">
        <v>485</v>
      </c>
      <c r="F1" s="2" t="s">
        <v>878</v>
      </c>
    </row>
    <row r="2" spans="1:6">
      <c r="A2" s="3" t="s">
        <v>879</v>
      </c>
    </row>
    <row r="3" spans="1:6">
      <c r="A3" s="4" t="s">
        <v>880</v>
      </c>
      <c r="C3" s="6" t="n">
        <v>136000</v>
      </c>
    </row>
    <row r="4" spans="1:6">
      <c r="A4" s="4" t="s">
        <v>881</v>
      </c>
      <c r="C4" s="5" t="n">
        <v>0</v>
      </c>
      <c r="E4" s="6" t="n">
        <v>0</v>
      </c>
    </row>
    <row r="5" spans="1:6">
      <c r="A5" s="4" t="s">
        <v>33</v>
      </c>
      <c r="C5" s="5" t="n">
        <v>12989000</v>
      </c>
      <c r="E5" s="6" t="n">
        <v>8563000</v>
      </c>
      <c r="F5" s="6" t="n">
        <v>3665000</v>
      </c>
    </row>
    <row r="6" spans="1:6">
      <c r="A6" s="4" t="s">
        <v>882</v>
      </c>
    </row>
    <row r="7" spans="1:6">
      <c r="A7" s="3" t="s">
        <v>879</v>
      </c>
    </row>
    <row r="8" spans="1:6">
      <c r="A8" s="4" t="s">
        <v>883</v>
      </c>
      <c r="B8" s="5" t="n">
        <v>5970714</v>
      </c>
    </row>
    <row r="9" spans="1:6">
      <c r="A9" s="4" t="s">
        <v>223</v>
      </c>
      <c r="B9" s="6" t="n">
        <v>6490680</v>
      </c>
      <c r="C9" s="6" t="n">
        <v>1770000</v>
      </c>
    </row>
    <row r="10" spans="1:6">
      <c r="A10" s="4" t="s">
        <v>884</v>
      </c>
      <c r="C10" s="5" t="n">
        <v>3000000</v>
      </c>
    </row>
    <row r="11" spans="1:6">
      <c r="A11" s="4" t="s">
        <v>885</v>
      </c>
      <c r="C11" s="7" t="n">
        <v>0.8</v>
      </c>
    </row>
    <row r="12" spans="1:6">
      <c r="A12" s="4" t="s">
        <v>881</v>
      </c>
      <c r="C12" s="6" t="n">
        <v>165000</v>
      </c>
    </row>
    <row r="13" spans="1:6">
      <c r="A13" s="4" t="s">
        <v>33</v>
      </c>
      <c r="D13" s="6" t="n">
        <v>8410680</v>
      </c>
    </row>
    <row r="14" spans="1:6">
      <c r="A14" s="4" t="s">
        <v>886</v>
      </c>
      <c r="D14" s="6" t="n">
        <v>136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8</v>
      </c>
    </row>
    <row r="3" spans="1:2">
      <c r="A3" s="3" t="s">
        <v>153</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8</v>
      </c>
      <c r="B1" s="2" t="s">
        <v>1</v>
      </c>
    </row>
    <row r="2" spans="1:2">
      <c r="B2" s="2" t="s">
        <v>28</v>
      </c>
    </row>
    <row r="3" spans="1:2">
      <c r="A3" s="3" t="s">
        <v>153</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0</v>
      </c>
      <c r="B1" s="2" t="s">
        <v>1</v>
      </c>
    </row>
    <row r="2" spans="1:2">
      <c r="B2" s="2" t="s">
        <v>28</v>
      </c>
    </row>
    <row r="3" spans="1:2">
      <c r="A3" s="3" t="s">
        <v>153</v>
      </c>
    </row>
    <row r="4" spans="1:2">
      <c r="A4" s="4" t="s">
        <v>170</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2</v>
      </c>
      <c r="B1" s="2" t="s">
        <v>1</v>
      </c>
    </row>
    <row r="2" spans="1:2">
      <c r="B2" s="2" t="s">
        <v>28</v>
      </c>
    </row>
    <row r="3" spans="1:2">
      <c r="A3" s="3" t="s">
        <v>153</v>
      </c>
    </row>
    <row r="4" spans="1:2">
      <c r="A4" s="4" t="s">
        <v>172</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4</v>
      </c>
      <c r="B1" s="2" t="s">
        <v>1</v>
      </c>
    </row>
    <row r="2" spans="1:2">
      <c r="B2" s="2" t="s">
        <v>28</v>
      </c>
    </row>
    <row r="3" spans="1:2">
      <c r="A3" s="3" t="s">
        <v>153</v>
      </c>
    </row>
    <row r="4" spans="1:2">
      <c r="A4" s="4" t="s">
        <v>174</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6</v>
      </c>
      <c r="B1" s="2" t="s">
        <v>1</v>
      </c>
    </row>
    <row r="2" spans="1:2">
      <c r="B2" s="2" t="s">
        <v>28</v>
      </c>
    </row>
    <row r="3" spans="1:2">
      <c r="A3" s="3" t="s">
        <v>153</v>
      </c>
    </row>
    <row r="4" spans="1:2">
      <c r="A4" s="4" t="s">
        <v>176</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v>
      </c>
      <c r="B1" s="2" t="s">
        <v>1</v>
      </c>
    </row>
    <row r="2" spans="1:4">
      <c r="B2" s="2" t="s">
        <v>28</v>
      </c>
      <c r="C2" s="2" t="s">
        <v>29</v>
      </c>
      <c r="D2" s="2" t="s">
        <v>30</v>
      </c>
    </row>
    <row r="3" spans="1:4">
      <c r="A3" s="3" t="s">
        <v>31</v>
      </c>
    </row>
    <row r="4" spans="1:4">
      <c r="A4" s="4" t="s">
        <v>32</v>
      </c>
      <c r="B4" s="6" t="n">
        <v>119</v>
      </c>
      <c r="C4" s="6" t="n">
        <v>249</v>
      </c>
      <c r="D4" s="6" t="n">
        <v>406</v>
      </c>
    </row>
    <row r="5" spans="1:4">
      <c r="A5" s="4" t="s">
        <v>33</v>
      </c>
      <c r="B5" s="5" t="n">
        <v>12989</v>
      </c>
      <c r="C5" s="5" t="n">
        <v>8563</v>
      </c>
      <c r="D5" s="5" t="n">
        <v>3665</v>
      </c>
    </row>
    <row r="6" spans="1:4">
      <c r="A6" s="3" t="s">
        <v>34</v>
      </c>
    </row>
    <row r="7" spans="1:4">
      <c r="A7" s="4" t="s">
        <v>35</v>
      </c>
      <c r="B7" s="5" t="n">
        <v>-9774</v>
      </c>
      <c r="C7" s="5" t="n">
        <v>-11136</v>
      </c>
      <c r="D7" s="5" t="n">
        <v>-9894</v>
      </c>
    </row>
    <row r="8" spans="1:4">
      <c r="A8" s="4" t="s">
        <v>36</v>
      </c>
      <c r="B8" s="5" t="n">
        <v>-5598</v>
      </c>
      <c r="C8" s="5" t="n">
        <v>-8529</v>
      </c>
      <c r="D8" s="5" t="n">
        <v>-5761</v>
      </c>
    </row>
    <row r="9" spans="1:4">
      <c r="A9" s="4" t="s">
        <v>37</v>
      </c>
      <c r="B9" s="5" t="n">
        <v>-137</v>
      </c>
      <c r="C9" s="5" t="n">
        <v>-16</v>
      </c>
      <c r="D9" s="5" t="n">
        <v>-2</v>
      </c>
    </row>
    <row r="10" spans="1:4">
      <c r="A10" s="4" t="s">
        <v>38</v>
      </c>
      <c r="B10" s="5" t="n">
        <v>-1114</v>
      </c>
    </row>
    <row r="11" spans="1:4">
      <c r="A11" s="4" t="s">
        <v>39</v>
      </c>
      <c r="B11" s="5" t="n">
        <v>-2830</v>
      </c>
    </row>
    <row r="12" spans="1:4">
      <c r="A12" s="4" t="s">
        <v>40</v>
      </c>
      <c r="D12" s="5" t="n">
        <v>-569</v>
      </c>
    </row>
    <row r="13" spans="1:4">
      <c r="A13" s="4" t="s">
        <v>41</v>
      </c>
      <c r="B13" s="5" t="n">
        <v>-6344</v>
      </c>
      <c r="C13" s="5" t="n">
        <v>-10869</v>
      </c>
      <c r="D13" s="5" t="n">
        <v>-12155</v>
      </c>
    </row>
    <row r="14" spans="1:4">
      <c r="A14" s="4" t="s">
        <v>42</v>
      </c>
      <c r="B14" s="5" t="n">
        <v>305</v>
      </c>
      <c r="C14" s="5" t="n">
        <v>199</v>
      </c>
    </row>
    <row r="15" spans="1:4">
      <c r="A15" s="4" t="s">
        <v>43</v>
      </c>
      <c r="B15" s="5" t="n">
        <v>-6039</v>
      </c>
      <c r="C15" s="5" t="n">
        <v>-10670</v>
      </c>
      <c r="D15" s="5" t="n">
        <v>-12155</v>
      </c>
    </row>
    <row r="16" spans="1:4">
      <c r="A16" s="3" t="s">
        <v>44</v>
      </c>
    </row>
    <row r="17" spans="1:4">
      <c r="A17" s="4" t="s">
        <v>45</v>
      </c>
      <c r="C17" s="5" t="n">
        <v>9</v>
      </c>
      <c r="D17" s="5" t="n">
        <v>-3</v>
      </c>
    </row>
    <row r="18" spans="1:4">
      <c r="A18" s="4" t="s">
        <v>46</v>
      </c>
      <c r="B18" s="5" t="n">
        <v>-251</v>
      </c>
      <c r="C18" s="5" t="n">
        <v>25</v>
      </c>
      <c r="D18" s="5" t="n">
        <v>-1</v>
      </c>
    </row>
    <row r="19" spans="1:4">
      <c r="A19" s="4" t="s">
        <v>47</v>
      </c>
      <c r="D19" s="5" t="n">
        <v>178</v>
      </c>
    </row>
    <row r="20" spans="1:4">
      <c r="A20" s="4" t="s">
        <v>48</v>
      </c>
      <c r="B20" s="5" t="n">
        <v>-251</v>
      </c>
      <c r="C20" s="5" t="n">
        <v>34</v>
      </c>
      <c r="D20" s="5" t="n">
        <v>174</v>
      </c>
    </row>
    <row r="21" spans="1:4">
      <c r="A21" s="4" t="s">
        <v>49</v>
      </c>
      <c r="B21" s="5" t="n">
        <v>-6290</v>
      </c>
      <c r="C21" s="5" t="n">
        <v>-10636</v>
      </c>
      <c r="D21" s="5" t="n">
        <v>-11981</v>
      </c>
    </row>
    <row r="22" spans="1:4">
      <c r="A22" s="3" t="s">
        <v>50</v>
      </c>
    </row>
    <row r="23" spans="1:4">
      <c r="A23" s="4" t="s">
        <v>51</v>
      </c>
      <c r="D23" s="5" t="n">
        <v>-92</v>
      </c>
    </row>
    <row r="24" spans="1:4">
      <c r="A24" s="4" t="s">
        <v>52</v>
      </c>
      <c r="B24" s="5" t="n">
        <v>-6039</v>
      </c>
      <c r="C24" s="5" t="n">
        <v>-10670</v>
      </c>
      <c r="D24" s="5" t="n">
        <v>-12063</v>
      </c>
    </row>
    <row r="25" spans="1:4">
      <c r="A25" s="4" t="s">
        <v>43</v>
      </c>
      <c r="B25" s="5" t="n">
        <v>-6039</v>
      </c>
      <c r="C25" s="5" t="n">
        <v>-10670</v>
      </c>
      <c r="D25" s="5" t="n">
        <v>-12155</v>
      </c>
    </row>
    <row r="26" spans="1:4">
      <c r="A26" s="3" t="s">
        <v>53</v>
      </c>
    </row>
    <row r="27" spans="1:4">
      <c r="A27" s="4" t="s">
        <v>51</v>
      </c>
      <c r="D27" s="5" t="n">
        <v>-96</v>
      </c>
    </row>
    <row r="28" spans="1:4">
      <c r="A28" s="4" t="s">
        <v>52</v>
      </c>
      <c r="B28" s="5" t="n">
        <v>-6290</v>
      </c>
      <c r="C28" s="5" t="n">
        <v>-10636</v>
      </c>
      <c r="D28" s="5" t="n">
        <v>-11885</v>
      </c>
    </row>
    <row r="29" spans="1:4">
      <c r="A29" s="4" t="s">
        <v>49</v>
      </c>
      <c r="B29" s="6" t="n">
        <v>-6290</v>
      </c>
      <c r="C29" s="6" t="n">
        <v>-10636</v>
      </c>
      <c r="D29" s="6" t="n">
        <v>-11981</v>
      </c>
    </row>
    <row r="30" spans="1:4">
      <c r="A30" s="3" t="s">
        <v>54</v>
      </c>
    </row>
    <row r="31" spans="1:4">
      <c r="A31" s="4" t="s">
        <v>55</v>
      </c>
      <c r="B31" s="7" t="n">
        <v>-12.48</v>
      </c>
      <c r="C31" s="7" t="n">
        <v>-2.28</v>
      </c>
      <c r="D31" s="7" t="n">
        <v>-2.82</v>
      </c>
    </row>
    <row r="32" spans="1:4">
      <c r="A32" s="4" t="s">
        <v>56</v>
      </c>
      <c r="B32" s="7" t="n">
        <v>-12.48</v>
      </c>
      <c r="C32" s="7" t="n">
        <v>-2.28</v>
      </c>
      <c r="D32" s="7" t="n">
        <v>-2.8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8</v>
      </c>
    </row>
    <row r="3" spans="1:2">
      <c r="A3" s="3" t="s">
        <v>153</v>
      </c>
    </row>
    <row r="4" spans="1:2">
      <c r="A4" s="4" t="s">
        <v>178</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71</v>
      </c>
      <c r="B1" s="2" t="s">
        <v>1</v>
      </c>
    </row>
    <row r="2" spans="1:2">
      <c r="B2" s="2" t="s">
        <v>28</v>
      </c>
    </row>
    <row r="3" spans="1:2">
      <c r="A3" s="4" t="s">
        <v>180</v>
      </c>
    </row>
    <row r="4" spans="1:2">
      <c r="A4" s="4" t="s">
        <v>71</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72</v>
      </c>
      <c r="B1" s="2" t="s">
        <v>1</v>
      </c>
    </row>
    <row r="2" spans="1:2">
      <c r="B2" s="2" t="s">
        <v>28</v>
      </c>
    </row>
    <row r="3" spans="1:2">
      <c r="A3" s="4" t="s">
        <v>180</v>
      </c>
    </row>
    <row r="4" spans="1:2">
      <c r="A4" s="4" t="s">
        <v>72</v>
      </c>
      <c r="B4"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9"/>
    <col customWidth="1" max="2" min="2" width="80"/>
  </cols>
  <sheetData>
    <row r="1" spans="1:2">
      <c r="A1" s="1" t="s">
        <v>74</v>
      </c>
      <c r="B1" s="2" t="s">
        <v>1</v>
      </c>
    </row>
    <row r="2" spans="1:2">
      <c r="B2" s="2" t="s">
        <v>28</v>
      </c>
    </row>
    <row r="3" spans="1:2">
      <c r="A3" s="4" t="s">
        <v>180</v>
      </c>
    </row>
    <row r="4" spans="1:2">
      <c r="A4" s="4" t="s">
        <v>74</v>
      </c>
      <c r="B4" s="4" t="s">
        <v>183</v>
      </c>
    </row>
    <row r="5" spans="1:2">
      <c r="A5" s="4" t="s">
        <v>184</v>
      </c>
    </row>
    <row r="6" spans="1:2">
      <c r="A6" s="4" t="s">
        <v>74</v>
      </c>
      <c r="B6" s="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6</v>
      </c>
      <c r="B1" s="2" t="s">
        <v>1</v>
      </c>
    </row>
    <row r="2" spans="1:2">
      <c r="B2" s="2" t="s">
        <v>28</v>
      </c>
    </row>
    <row r="3" spans="1:2">
      <c r="A3" s="3" t="s">
        <v>153</v>
      </c>
    </row>
    <row r="4" spans="1:2">
      <c r="A4" s="4" t="s">
        <v>186</v>
      </c>
      <c r="B4" s="4" t="s">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8</v>
      </c>
      <c r="B1" s="2" t="s">
        <v>1</v>
      </c>
    </row>
    <row r="2" spans="1:2">
      <c r="B2" s="2" t="s">
        <v>28</v>
      </c>
    </row>
    <row r="3" spans="1:2">
      <c r="A3" s="3" t="s">
        <v>153</v>
      </c>
    </row>
    <row r="4" spans="1:2">
      <c r="A4" s="4" t="s">
        <v>188</v>
      </c>
      <c r="B4" s="4" t="s">
        <v>1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0</v>
      </c>
      <c r="B1" s="2" t="s">
        <v>1</v>
      </c>
    </row>
    <row r="2" spans="1:2">
      <c r="B2" s="2" t="s">
        <v>28</v>
      </c>
    </row>
    <row r="3" spans="1:2">
      <c r="A3" s="3" t="s">
        <v>153</v>
      </c>
    </row>
    <row r="4" spans="1:2">
      <c r="A4" s="4" t="s">
        <v>190</v>
      </c>
      <c r="B4" s="4" t="s">
        <v>1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2</v>
      </c>
      <c r="B1" s="2" t="s">
        <v>1</v>
      </c>
    </row>
    <row r="2" spans="1:2">
      <c r="B2" s="2" t="s">
        <v>28</v>
      </c>
    </row>
    <row r="3" spans="1:2">
      <c r="A3" s="3" t="s">
        <v>153</v>
      </c>
    </row>
    <row r="4" spans="1:2">
      <c r="A4" s="4" t="s">
        <v>192</v>
      </c>
      <c r="B4" s="4" t="s">
        <v>1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4</v>
      </c>
      <c r="B1" s="2" t="s">
        <v>1</v>
      </c>
    </row>
    <row r="2" spans="1:2">
      <c r="B2" s="2" t="s">
        <v>28</v>
      </c>
    </row>
    <row r="3" spans="1:2">
      <c r="A3" s="3" t="s">
        <v>153</v>
      </c>
    </row>
    <row r="4" spans="1:2">
      <c r="A4" s="4" t="s">
        <v>194</v>
      </c>
      <c r="B4" s="4" t="s">
        <v>1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6</v>
      </c>
      <c r="B1" s="2" t="s">
        <v>1</v>
      </c>
    </row>
    <row r="2" spans="1:2">
      <c r="B2" s="2" t="s">
        <v>28</v>
      </c>
    </row>
    <row r="3" spans="1:2">
      <c r="A3" s="3" t="s">
        <v>153</v>
      </c>
    </row>
    <row r="4" spans="1:2">
      <c r="A4" s="4" t="s">
        <v>196</v>
      </c>
      <c r="B4" s="4" t="s">
        <v>1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7</v>
      </c>
      <c r="B1" s="2" t="s">
        <v>28</v>
      </c>
      <c r="C1" s="2" t="s">
        <v>29</v>
      </c>
    </row>
    <row r="2" spans="1:3">
      <c r="A2" s="3" t="s">
        <v>58</v>
      </c>
    </row>
    <row r="3" spans="1:3">
      <c r="A3" s="4" t="s">
        <v>59</v>
      </c>
      <c r="B3" s="6" t="n">
        <v>5956000</v>
      </c>
      <c r="C3" s="6" t="n">
        <v>14455000</v>
      </c>
    </row>
    <row r="4" spans="1:3">
      <c r="A4" s="4" t="s">
        <v>60</v>
      </c>
      <c r="B4" s="5" t="n">
        <v>2536000</v>
      </c>
      <c r="C4" s="5" t="n">
        <v>4262000</v>
      </c>
    </row>
    <row r="5" spans="1:3">
      <c r="A5" s="4" t="s">
        <v>61</v>
      </c>
      <c r="C5" s="5" t="n">
        <v>5000</v>
      </c>
    </row>
    <row r="6" spans="1:3">
      <c r="A6" s="4" t="s">
        <v>62</v>
      </c>
      <c r="B6" s="5" t="n">
        <v>768000</v>
      </c>
      <c r="C6" s="5" t="n">
        <v>758000</v>
      </c>
    </row>
    <row r="7" spans="1:3">
      <c r="A7" s="4" t="s">
        <v>63</v>
      </c>
      <c r="B7" s="5" t="n">
        <v>9260000</v>
      </c>
      <c r="C7" s="5" t="n">
        <v>19480000</v>
      </c>
    </row>
    <row r="8" spans="1:3">
      <c r="A8" s="3" t="s">
        <v>64</v>
      </c>
    </row>
    <row r="9" spans="1:3">
      <c r="A9" s="4" t="s">
        <v>65</v>
      </c>
      <c r="B9" s="5" t="n">
        <v>4335000</v>
      </c>
      <c r="C9" s="5" t="n">
        <v>22000</v>
      </c>
    </row>
    <row r="10" spans="1:3">
      <c r="A10" s="4" t="s">
        <v>66</v>
      </c>
      <c r="B10" s="5" t="n">
        <v>1000</v>
      </c>
      <c r="C10" s="5" t="n">
        <v>490000</v>
      </c>
    </row>
    <row r="11" spans="1:3">
      <c r="A11" s="4" t="s">
        <v>67</v>
      </c>
      <c r="B11" s="5" t="n">
        <v>14579000</v>
      </c>
      <c r="C11" s="5" t="n">
        <v>15918000</v>
      </c>
    </row>
    <row r="12" spans="1:3">
      <c r="A12" s="4" t="s">
        <v>68</v>
      </c>
      <c r="B12" s="5" t="n">
        <v>18915000</v>
      </c>
      <c r="C12" s="5" t="n">
        <v>16430000</v>
      </c>
    </row>
    <row r="13" spans="1:3">
      <c r="A13" s="4" t="s">
        <v>69</v>
      </c>
      <c r="B13" s="5" t="n">
        <v>28175000</v>
      </c>
      <c r="C13" s="5" t="n">
        <v>35910000</v>
      </c>
    </row>
    <row r="14" spans="1:3">
      <c r="A14" s="3" t="s">
        <v>70</v>
      </c>
    </row>
    <row r="15" spans="1:3">
      <c r="A15" s="4" t="s">
        <v>71</v>
      </c>
      <c r="B15" s="5" t="n">
        <v>2067000</v>
      </c>
      <c r="C15" s="5" t="n">
        <v>1873000</v>
      </c>
    </row>
    <row r="16" spans="1:3">
      <c r="A16" s="4" t="s">
        <v>72</v>
      </c>
      <c r="B16" s="5" t="n">
        <v>161000</v>
      </c>
      <c r="C16" s="5" t="n">
        <v>155000</v>
      </c>
    </row>
    <row r="17" spans="1:3">
      <c r="A17" s="4" t="s">
        <v>73</v>
      </c>
      <c r="B17" s="5" t="n">
        <v>138000</v>
      </c>
      <c r="C17" s="5" t="n">
        <v>41000</v>
      </c>
    </row>
    <row r="18" spans="1:3">
      <c r="A18" s="4" t="s">
        <v>74</v>
      </c>
      <c r="B18" s="5" t="n">
        <v>1521000</v>
      </c>
      <c r="C18" s="5" t="n">
        <v>3315000</v>
      </c>
    </row>
    <row r="19" spans="1:3">
      <c r="A19" s="4" t="s">
        <v>75</v>
      </c>
      <c r="B19" s="5" t="n">
        <v>3887000</v>
      </c>
      <c r="C19" s="5" t="n">
        <v>5384000</v>
      </c>
    </row>
    <row r="20" spans="1:3">
      <c r="A20" s="3" t="s">
        <v>76</v>
      </c>
    </row>
    <row r="21" spans="1:3">
      <c r="A21" s="4" t="s">
        <v>77</v>
      </c>
      <c r="B21" s="5" t="n">
        <v>4009000</v>
      </c>
      <c r="C21" s="5" t="n">
        <v>4314000</v>
      </c>
    </row>
    <row r="22" spans="1:3">
      <c r="A22" s="4" t="s">
        <v>72</v>
      </c>
      <c r="C22" s="5" t="n">
        <v>64000</v>
      </c>
    </row>
    <row r="23" spans="1:3">
      <c r="A23" s="4" t="s">
        <v>71</v>
      </c>
      <c r="C23" s="5" t="n">
        <v>106000</v>
      </c>
    </row>
    <row r="24" spans="1:3">
      <c r="A24" s="4" t="s">
        <v>74</v>
      </c>
      <c r="B24" s="5" t="n">
        <v>1037000</v>
      </c>
      <c r="C24" s="5" t="n">
        <v>704000</v>
      </c>
    </row>
    <row r="25" spans="1:3">
      <c r="A25" s="4" t="s">
        <v>78</v>
      </c>
      <c r="B25" s="5" t="n">
        <v>5046000</v>
      </c>
      <c r="C25" s="5" t="n">
        <v>5188000</v>
      </c>
    </row>
    <row r="26" spans="1:3">
      <c r="A26" s="4" t="s">
        <v>79</v>
      </c>
      <c r="B26" s="5" t="n">
        <v>8933000</v>
      </c>
      <c r="C26" s="5" t="n">
        <v>10572000</v>
      </c>
    </row>
    <row r="27" spans="1:3">
      <c r="A27" s="4" t="s">
        <v>80</v>
      </c>
      <c r="B27" s="5" t="n">
        <v>19242000</v>
      </c>
      <c r="C27" s="5" t="n">
        <v>25338000</v>
      </c>
    </row>
    <row r="28" spans="1:3">
      <c r="A28" s="3" t="s">
        <v>81</v>
      </c>
    </row>
    <row r="29" spans="1:3">
      <c r="A29" s="4" t="s">
        <v>82</v>
      </c>
      <c r="B29" s="5" t="n">
        <v>31576000</v>
      </c>
      <c r="C29" s="5" t="n">
        <v>193769000</v>
      </c>
    </row>
    <row r="30" spans="1:3">
      <c r="A30" s="4" t="s">
        <v>83</v>
      </c>
      <c r="B30" s="5" t="n">
        <v>464000</v>
      </c>
      <c r="C30" s="5" t="n">
        <v>600000</v>
      </c>
    </row>
    <row r="31" spans="1:3">
      <c r="A31" s="4" t="s">
        <v>84</v>
      </c>
      <c r="B31" s="5" t="n">
        <v>1843000</v>
      </c>
      <c r="C31" s="5" t="n">
        <v>1930000</v>
      </c>
    </row>
    <row r="32" spans="1:3">
      <c r="A32" s="4" t="s">
        <v>85</v>
      </c>
      <c r="B32" s="5" t="n">
        <v>-14641000</v>
      </c>
      <c r="C32" s="5" t="n">
        <v>-170961000</v>
      </c>
    </row>
    <row r="33" spans="1:3">
      <c r="A33" s="4" t="s">
        <v>86</v>
      </c>
      <c r="B33" s="5" t="n">
        <v>19242000</v>
      </c>
      <c r="C33" s="5" t="n">
        <v>25338000</v>
      </c>
    </row>
    <row r="34" spans="1:3">
      <c r="A34" s="4" t="s">
        <v>87</v>
      </c>
      <c r="B34" s="6" t="n">
        <v>19242000</v>
      </c>
      <c r="C34" s="6" t="n">
        <v>2533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8</v>
      </c>
      <c r="B1" s="2" t="s">
        <v>1</v>
      </c>
    </row>
    <row r="2" spans="1:2">
      <c r="B2" s="2" t="s">
        <v>28</v>
      </c>
    </row>
    <row r="3" spans="1:2">
      <c r="A3" s="3" t="s">
        <v>153</v>
      </c>
    </row>
    <row r="4" spans="1:2">
      <c r="A4" s="4" t="s">
        <v>198</v>
      </c>
      <c r="B4" s="4" t="s">
        <v>1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0</v>
      </c>
      <c r="B1" s="2" t="s">
        <v>1</v>
      </c>
    </row>
    <row r="2" spans="1:2">
      <c r="B2" s="2" t="s">
        <v>28</v>
      </c>
    </row>
    <row r="3" spans="1:2">
      <c r="A3" s="3" t="s">
        <v>153</v>
      </c>
    </row>
    <row r="4" spans="1:2">
      <c r="A4" s="4" t="s">
        <v>200</v>
      </c>
      <c r="B4" s="4" t="s">
        <v>2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2</v>
      </c>
      <c r="B1" s="2" t="s">
        <v>1</v>
      </c>
    </row>
    <row r="2" spans="1:2">
      <c r="B2" s="2" t="s">
        <v>28</v>
      </c>
    </row>
    <row r="3" spans="1:2">
      <c r="A3" s="3" t="s">
        <v>153</v>
      </c>
    </row>
    <row r="4" spans="1:2">
      <c r="A4" s="4" t="s">
        <v>202</v>
      </c>
      <c r="B4" s="4" t="s">
        <v>2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4</v>
      </c>
      <c r="B1" s="2" t="s">
        <v>1</v>
      </c>
    </row>
    <row r="2" spans="1:2">
      <c r="B2" s="2" t="s">
        <v>28</v>
      </c>
    </row>
    <row r="3" spans="1:2">
      <c r="A3" s="3" t="s">
        <v>153</v>
      </c>
    </row>
    <row r="4" spans="1:2">
      <c r="A4" s="4" t="s">
        <v>204</v>
      </c>
      <c r="B4" s="4" t="s">
        <v>2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6</v>
      </c>
      <c r="B1" s="2" t="s">
        <v>1</v>
      </c>
    </row>
    <row r="2" spans="1:2">
      <c r="B2" s="2" t="s">
        <v>28</v>
      </c>
    </row>
    <row r="3" spans="1:2">
      <c r="A3" s="3" t="s">
        <v>153</v>
      </c>
    </row>
    <row r="4" spans="1:2">
      <c r="A4" s="4" t="s">
        <v>206</v>
      </c>
      <c r="B4" s="4" t="s">
        <v>2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8</v>
      </c>
    </row>
    <row r="3" spans="1:2">
      <c r="A3" s="3" t="s">
        <v>153</v>
      </c>
    </row>
    <row r="4" spans="1:2">
      <c r="A4" s="4" t="s">
        <v>208</v>
      </c>
      <c r="B4" s="4" t="s">
        <v>2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0</v>
      </c>
      <c r="B1" s="2" t="s">
        <v>1</v>
      </c>
    </row>
    <row r="2" spans="1:2">
      <c r="B2" s="2" t="s">
        <v>28</v>
      </c>
    </row>
    <row r="3" spans="1:2">
      <c r="A3" s="3" t="s">
        <v>153</v>
      </c>
    </row>
    <row r="4" spans="1:2">
      <c r="A4" s="4" t="s">
        <v>210</v>
      </c>
      <c r="B4" s="4" t="s">
        <v>2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2</v>
      </c>
      <c r="B1" s="2" t="s">
        <v>1</v>
      </c>
    </row>
    <row r="2" spans="1:2">
      <c r="B2" s="2" t="s">
        <v>28</v>
      </c>
    </row>
    <row r="3" spans="1:2">
      <c r="A3" s="3" t="s">
        <v>153</v>
      </c>
    </row>
    <row r="4" spans="1:2">
      <c r="A4" s="4" t="s">
        <v>212</v>
      </c>
      <c r="B4" s="4" t="s">
        <v>2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4</v>
      </c>
      <c r="B1" s="2" t="s">
        <v>1</v>
      </c>
    </row>
    <row r="2" spans="1:2">
      <c r="B2" s="2" t="s">
        <v>28</v>
      </c>
    </row>
    <row r="3" spans="1:2">
      <c r="A3" s="3" t="s">
        <v>153</v>
      </c>
    </row>
    <row r="4" spans="1:2">
      <c r="A4" s="4" t="s">
        <v>214</v>
      </c>
      <c r="B4" s="4" t="s">
        <v>2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6</v>
      </c>
      <c r="B1" s="2" t="s">
        <v>1</v>
      </c>
    </row>
    <row r="2" spans="1:2">
      <c r="B2" s="2" t="s">
        <v>28</v>
      </c>
    </row>
    <row r="3" spans="1:2">
      <c r="A3" s="3" t="s">
        <v>153</v>
      </c>
    </row>
    <row r="4" spans="1:2">
      <c r="A4" s="4" t="s">
        <v>216</v>
      </c>
      <c r="B4" s="4" t="s">
        <v>2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57"/>
    <col customWidth="1" max="2" min="2" width="10"/>
    <col customWidth="1" max="3" min="3" width="28"/>
    <col customWidth="1" max="4" min="4" width="34"/>
    <col customWidth="1" max="5" min="5" width="18"/>
    <col customWidth="1" max="6" min="6" width="28"/>
    <col customWidth="1" max="7" min="7" width="34"/>
  </cols>
  <sheetData>
    <row r="1" spans="1:7">
      <c r="A1" s="1" t="s">
        <v>88</v>
      </c>
      <c r="B1" s="2" t="s">
        <v>89</v>
      </c>
      <c r="C1" s="2" t="s">
        <v>90</v>
      </c>
      <c r="D1" s="2" t="s">
        <v>91</v>
      </c>
      <c r="E1" s="2" t="s">
        <v>92</v>
      </c>
      <c r="F1" s="2" t="s">
        <v>93</v>
      </c>
      <c r="G1" s="2" t="s">
        <v>94</v>
      </c>
    </row>
    <row r="2" spans="1:7">
      <c r="A2" s="4" t="s">
        <v>95</v>
      </c>
      <c r="B2" s="6" t="n">
        <v>44362</v>
      </c>
      <c r="C2" s="6" t="n">
        <v>190404</v>
      </c>
      <c r="D2" s="6" t="n">
        <v>1716</v>
      </c>
      <c r="E2" s="6" t="n">
        <v>990</v>
      </c>
      <c r="F2" s="6" t="n">
        <v>-148445</v>
      </c>
      <c r="G2" s="6" t="n">
        <v>-303</v>
      </c>
    </row>
    <row r="3" spans="1:7">
      <c r="A3" s="4" t="s">
        <v>43</v>
      </c>
      <c r="B3" s="5" t="n">
        <v>-12155</v>
      </c>
      <c r="F3" s="5" t="n">
        <v>-12062</v>
      </c>
      <c r="G3" s="5" t="n">
        <v>-93</v>
      </c>
    </row>
    <row r="4" spans="1:7">
      <c r="A4" s="4" t="s">
        <v>48</v>
      </c>
      <c r="B4" s="5" t="n">
        <v>174</v>
      </c>
      <c r="E4" s="5" t="n">
        <v>174</v>
      </c>
    </row>
    <row r="5" spans="1:7">
      <c r="A5" s="4" t="s">
        <v>49</v>
      </c>
      <c r="B5" s="5" t="n">
        <v>-11981</v>
      </c>
      <c r="E5" s="5" t="n">
        <v>174</v>
      </c>
      <c r="F5" s="5" t="n">
        <v>-12062</v>
      </c>
      <c r="G5" s="5" t="n">
        <v>-93</v>
      </c>
    </row>
    <row r="6" spans="1:7">
      <c r="A6" s="3" t="s">
        <v>96</v>
      </c>
    </row>
    <row r="7" spans="1:7">
      <c r="A7" s="4" t="s">
        <v>97</v>
      </c>
      <c r="B7" s="5" t="n">
        <v>392</v>
      </c>
      <c r="G7" s="5" t="n">
        <v>392</v>
      </c>
    </row>
    <row r="8" spans="1:7">
      <c r="A8" s="4" t="s">
        <v>98</v>
      </c>
      <c r="B8" s="5" t="n">
        <v>4</v>
      </c>
      <c r="G8" s="6" t="n">
        <v>4</v>
      </c>
    </row>
    <row r="9" spans="1:7">
      <c r="A9" s="4" t="s">
        <v>99</v>
      </c>
      <c r="B9" s="5" t="n">
        <v>372</v>
      </c>
      <c r="E9" s="5" t="n">
        <v>372</v>
      </c>
    </row>
    <row r="10" spans="1:7">
      <c r="A10" s="4" t="s">
        <v>100</v>
      </c>
      <c r="B10" s="5" t="n">
        <v>782</v>
      </c>
      <c r="C10" s="5" t="n">
        <v>782</v>
      </c>
    </row>
    <row r="11" spans="1:7">
      <c r="A11" s="4" t="s">
        <v>101</v>
      </c>
      <c r="C11" s="5" t="n">
        <v>115</v>
      </c>
      <c r="E11" s="5" t="n">
        <v>-115</v>
      </c>
    </row>
    <row r="12" spans="1:7">
      <c r="A12" s="4" t="s">
        <v>102</v>
      </c>
      <c r="B12" s="5" t="n">
        <v>33391</v>
      </c>
      <c r="C12" s="5" t="n">
        <v>191301</v>
      </c>
      <c r="D12" s="5" t="n">
        <v>1716</v>
      </c>
      <c r="E12" s="5" t="n">
        <v>1421</v>
      </c>
      <c r="F12" s="5" t="n">
        <v>-160507</v>
      </c>
    </row>
    <row r="13" spans="1:7">
      <c r="A13" s="4" t="s">
        <v>43</v>
      </c>
      <c r="B13" s="5" t="n">
        <v>-10670</v>
      </c>
      <c r="F13" s="5" t="n">
        <v>-10670</v>
      </c>
    </row>
    <row r="14" spans="1:7">
      <c r="A14" s="4" t="s">
        <v>48</v>
      </c>
      <c r="B14" s="5" t="n">
        <v>34</v>
      </c>
      <c r="E14" s="5" t="n">
        <v>34</v>
      </c>
    </row>
    <row r="15" spans="1:7">
      <c r="A15" s="4" t="s">
        <v>49</v>
      </c>
      <c r="B15" s="5" t="n">
        <v>-10636</v>
      </c>
      <c r="E15" s="5" t="n">
        <v>34</v>
      </c>
      <c r="F15" s="5" t="n">
        <v>-10670</v>
      </c>
    </row>
    <row r="16" spans="1:7">
      <c r="A16" s="3" t="s">
        <v>96</v>
      </c>
    </row>
    <row r="17" spans="1:7">
      <c r="A17" s="4" t="s">
        <v>103</v>
      </c>
      <c r="B17" s="5" t="n">
        <v>-18</v>
      </c>
      <c r="C17" s="5" t="n">
        <v>-18</v>
      </c>
    </row>
    <row r="18" spans="1:7">
      <c r="A18" s="4" t="s">
        <v>104</v>
      </c>
      <c r="D18" s="5" t="n">
        <v>-216</v>
      </c>
      <c r="F18" s="5" t="n">
        <v>216</v>
      </c>
    </row>
    <row r="19" spans="1:7">
      <c r="A19" s="4" t="s">
        <v>105</v>
      </c>
      <c r="C19" s="5" t="n">
        <v>900</v>
      </c>
      <c r="D19" s="5" t="n">
        <v>-900</v>
      </c>
    </row>
    <row r="20" spans="1:7">
      <c r="A20" s="4" t="s">
        <v>106</v>
      </c>
      <c r="B20" s="5" t="n">
        <v>475</v>
      </c>
      <c r="E20" s="5" t="n">
        <v>475</v>
      </c>
    </row>
    <row r="21" spans="1:7">
      <c r="A21" s="4" t="s">
        <v>99</v>
      </c>
      <c r="B21" s="5" t="n">
        <v>1586</v>
      </c>
      <c r="C21" s="5" t="n">
        <v>1586</v>
      </c>
    </row>
    <row r="22" spans="1:7">
      <c r="A22" s="4" t="s">
        <v>107</v>
      </c>
      <c r="B22" s="5" t="n">
        <v>25338</v>
      </c>
      <c r="C22" s="5" t="n">
        <v>193769</v>
      </c>
      <c r="D22" s="5" t="n">
        <v>600</v>
      </c>
      <c r="E22" s="5" t="n">
        <v>1930</v>
      </c>
      <c r="F22" s="5" t="n">
        <v>-170961</v>
      </c>
    </row>
    <row r="23" spans="1:7">
      <c r="A23" s="4" t="s">
        <v>43</v>
      </c>
      <c r="B23" s="5" t="n">
        <v>-6039</v>
      </c>
      <c r="F23" s="5" t="n">
        <v>-6039</v>
      </c>
    </row>
    <row r="24" spans="1:7">
      <c r="A24" s="4" t="s">
        <v>48</v>
      </c>
      <c r="B24" s="5" t="n">
        <v>-251</v>
      </c>
      <c r="E24" s="5" t="n">
        <v>-251</v>
      </c>
    </row>
    <row r="25" spans="1:7">
      <c r="A25" s="4" t="s">
        <v>49</v>
      </c>
      <c r="B25" s="5" t="n">
        <v>-6290</v>
      </c>
      <c r="E25" s="5" t="n">
        <v>-251</v>
      </c>
      <c r="F25" s="5" t="n">
        <v>-6039</v>
      </c>
    </row>
    <row r="26" spans="1:7">
      <c r="A26" s="3" t="s">
        <v>96</v>
      </c>
    </row>
    <row r="27" spans="1:7">
      <c r="A27" s="4" t="s">
        <v>108</v>
      </c>
      <c r="C27" s="5" t="n">
        <v>-162223</v>
      </c>
      <c r="F27" s="5" t="n">
        <v>162223</v>
      </c>
    </row>
    <row r="28" spans="1:7">
      <c r="A28" s="4" t="s">
        <v>105</v>
      </c>
      <c r="D28" s="5" t="n">
        <v>-136</v>
      </c>
      <c r="F28" s="5" t="n">
        <v>136</v>
      </c>
    </row>
    <row r="29" spans="1:7">
      <c r="A29" s="4" t="s">
        <v>99</v>
      </c>
      <c r="B29" s="5" t="n">
        <v>165</v>
      </c>
      <c r="E29" s="5" t="n">
        <v>165</v>
      </c>
    </row>
    <row r="30" spans="1:7">
      <c r="A30" s="4" t="s">
        <v>100</v>
      </c>
      <c r="B30" s="5" t="n">
        <v>29</v>
      </c>
      <c r="C30" s="5" t="n">
        <v>30</v>
      </c>
    </row>
    <row r="31" spans="1:7">
      <c r="A31" s="4" t="s">
        <v>109</v>
      </c>
      <c r="B31" s="6" t="n">
        <v>19242</v>
      </c>
      <c r="C31" s="6" t="n">
        <v>31576</v>
      </c>
      <c r="D31" s="6" t="n">
        <v>464</v>
      </c>
      <c r="E31" s="6" t="n">
        <v>1843</v>
      </c>
      <c r="F31" s="6" t="n">
        <v>-1464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8</v>
      </c>
      <c r="B1" s="2" t="s">
        <v>1</v>
      </c>
    </row>
    <row r="2" spans="1:2">
      <c r="B2" s="2" t="s">
        <v>28</v>
      </c>
    </row>
    <row r="3" spans="1:2">
      <c r="A3" s="3" t="s">
        <v>153</v>
      </c>
    </row>
    <row r="4" spans="1:2">
      <c r="A4" s="4" t="s">
        <v>218</v>
      </c>
      <c r="B4" s="4" t="s">
        <v>21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0</v>
      </c>
      <c r="B1" s="2" t="s">
        <v>1</v>
      </c>
    </row>
    <row r="2" spans="1:2">
      <c r="B2" s="2" t="s">
        <v>28</v>
      </c>
    </row>
    <row r="3" spans="1:2">
      <c r="A3" s="3" t="s">
        <v>153</v>
      </c>
    </row>
    <row r="4" spans="1:2">
      <c r="A4" s="4" t="s">
        <v>220</v>
      </c>
      <c r="B4" s="4" t="s">
        <v>22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7</v>
      </c>
      <c r="B1" s="2" t="s">
        <v>1</v>
      </c>
    </row>
    <row r="2" spans="1:2">
      <c r="B2" s="2" t="s">
        <v>28</v>
      </c>
    </row>
    <row r="3" spans="1:2">
      <c r="A3" s="3" t="s">
        <v>153</v>
      </c>
    </row>
    <row r="4" spans="1:2">
      <c r="A4" s="4" t="s">
        <v>117</v>
      </c>
      <c r="B4" s="4" t="s">
        <v>22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3</v>
      </c>
      <c r="B1" s="2" t="s">
        <v>1</v>
      </c>
    </row>
    <row r="2" spans="1:2">
      <c r="B2" s="2" t="s">
        <v>28</v>
      </c>
    </row>
    <row r="3" spans="1:2">
      <c r="A3" s="3" t="s">
        <v>153</v>
      </c>
    </row>
    <row r="4" spans="1:2">
      <c r="A4" s="4" t="s">
        <v>223</v>
      </c>
      <c r="B4" s="4" t="s">
        <v>22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8</v>
      </c>
    </row>
    <row r="3" spans="1:2">
      <c r="A3" s="3" t="s">
        <v>153</v>
      </c>
    </row>
    <row r="4" spans="1:2">
      <c r="A4" s="4" t="s">
        <v>226</v>
      </c>
      <c r="B4" s="4" t="s">
        <v>227</v>
      </c>
    </row>
    <row r="5" spans="1:2">
      <c r="A5" s="4" t="s">
        <v>228</v>
      </c>
      <c r="B5" s="4" t="s">
        <v>229</v>
      </c>
    </row>
    <row r="6" spans="1:2">
      <c r="A6" s="4" t="s">
        <v>230</v>
      </c>
      <c r="B6" s="4" t="s">
        <v>231</v>
      </c>
    </row>
    <row r="7" spans="1:2">
      <c r="A7" s="4" t="s">
        <v>210</v>
      </c>
      <c r="B7" s="4" t="s">
        <v>232</v>
      </c>
    </row>
    <row r="8" spans="1:2">
      <c r="A8" s="4" t="s">
        <v>233</v>
      </c>
      <c r="B8" s="4" t="s">
        <v>234</v>
      </c>
    </row>
    <row r="9" spans="1:2">
      <c r="A9" s="4" t="s">
        <v>159</v>
      </c>
      <c r="B9" s="4" t="s">
        <v>235</v>
      </c>
    </row>
    <row r="10" spans="1:2">
      <c r="A10" s="4" t="s">
        <v>236</v>
      </c>
      <c r="B10" s="4" t="s">
        <v>237</v>
      </c>
    </row>
    <row r="11" spans="1:2">
      <c r="A11" s="4" t="s">
        <v>238</v>
      </c>
      <c r="B11" s="4" t="s">
        <v>239</v>
      </c>
    </row>
    <row r="12" spans="1:2">
      <c r="A12" s="4" t="s">
        <v>240</v>
      </c>
      <c r="B12" s="4" t="s">
        <v>241</v>
      </c>
    </row>
    <row r="13" spans="1:2">
      <c r="A13" s="4" t="s">
        <v>242</v>
      </c>
      <c r="B13" s="4" t="s">
        <v>243</v>
      </c>
    </row>
    <row r="14" spans="1:2">
      <c r="A14" s="4" t="s">
        <v>244</v>
      </c>
      <c r="B14" s="4" t="s">
        <v>245</v>
      </c>
    </row>
    <row r="15" spans="1:2">
      <c r="A15" s="4" t="s">
        <v>59</v>
      </c>
      <c r="B15" s="4" t="s">
        <v>246</v>
      </c>
    </row>
    <row r="16" spans="1:2">
      <c r="A16" s="4" t="s">
        <v>60</v>
      </c>
      <c r="B16" s="4" t="s">
        <v>247</v>
      </c>
    </row>
    <row r="17" spans="1:2">
      <c r="A17" s="4" t="s">
        <v>248</v>
      </c>
      <c r="B17" s="4" t="s">
        <v>249</v>
      </c>
    </row>
    <row r="18" spans="1:2">
      <c r="A18" s="4" t="s">
        <v>66</v>
      </c>
      <c r="B18" s="4" t="s">
        <v>250</v>
      </c>
    </row>
    <row r="19" spans="1:2">
      <c r="A19" s="4" t="s">
        <v>251</v>
      </c>
      <c r="B19" s="4" t="s">
        <v>252</v>
      </c>
    </row>
    <row r="20" spans="1:2">
      <c r="A20" s="4" t="s">
        <v>253</v>
      </c>
      <c r="B20" s="4" t="s">
        <v>254</v>
      </c>
    </row>
    <row r="21" spans="1:2">
      <c r="A21" s="4" t="s">
        <v>255</v>
      </c>
      <c r="B21" s="4" t="s">
        <v>256</v>
      </c>
    </row>
    <row r="22" spans="1:2">
      <c r="A22" s="4" t="s">
        <v>257</v>
      </c>
      <c r="B22" s="4" t="s">
        <v>258</v>
      </c>
    </row>
    <row r="23" spans="1:2">
      <c r="A23" s="4" t="s">
        <v>71</v>
      </c>
      <c r="B23" s="4" t="s">
        <v>259</v>
      </c>
    </row>
    <row r="24" spans="1:2">
      <c r="A24" s="4" t="s">
        <v>260</v>
      </c>
      <c r="B24" s="4" t="s">
        <v>261</v>
      </c>
    </row>
    <row r="25" spans="1:2">
      <c r="A25" s="4" t="s">
        <v>72</v>
      </c>
      <c r="B25" s="4" t="s">
        <v>262</v>
      </c>
    </row>
    <row r="26" spans="1:2">
      <c r="A26" s="4" t="s">
        <v>263</v>
      </c>
      <c r="B26" s="4" t="s">
        <v>264</v>
      </c>
    </row>
    <row r="27" spans="1:2">
      <c r="A27" s="4" t="s">
        <v>265</v>
      </c>
      <c r="B27" s="4" t="s">
        <v>266</v>
      </c>
    </row>
    <row r="28" spans="1:2">
      <c r="A28" s="4" t="s">
        <v>198</v>
      </c>
      <c r="B28" s="4" t="s">
        <v>267</v>
      </c>
    </row>
    <row r="29" spans="1:2">
      <c r="A29" s="4" t="s">
        <v>268</v>
      </c>
      <c r="B29" s="4" t="s">
        <v>269</v>
      </c>
    </row>
    <row r="30" spans="1:2">
      <c r="A30" s="4" t="s">
        <v>220</v>
      </c>
      <c r="B30" s="4" t="s">
        <v>270</v>
      </c>
    </row>
    <row r="31" spans="1:2">
      <c r="A31" s="4" t="s">
        <v>271</v>
      </c>
      <c r="B31" s="4" t="s">
        <v>272</v>
      </c>
    </row>
    <row r="32" spans="1:2">
      <c r="A32" s="4" t="s">
        <v>273</v>
      </c>
      <c r="B32" s="4" t="s">
        <v>27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5</v>
      </c>
      <c r="B1" s="2" t="s">
        <v>1</v>
      </c>
    </row>
    <row r="2" spans="1:2">
      <c r="B2" s="2" t="s">
        <v>28</v>
      </c>
    </row>
    <row r="3" spans="1:2">
      <c r="A3" s="3" t="s">
        <v>153</v>
      </c>
    </row>
    <row r="4" spans="1:2">
      <c r="A4" s="4" t="s">
        <v>276</v>
      </c>
      <c r="B4" s="4" t="s">
        <v>27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8</v>
      </c>
      <c r="B1" s="2" t="s">
        <v>1</v>
      </c>
    </row>
    <row r="2" spans="1:2">
      <c r="B2" s="2" t="s">
        <v>28</v>
      </c>
    </row>
    <row r="3" spans="1:2">
      <c r="A3" s="3" t="s">
        <v>153</v>
      </c>
    </row>
    <row r="4" spans="1:2">
      <c r="A4" s="4" t="s">
        <v>279</v>
      </c>
      <c r="B4" s="4" t="s">
        <v>28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1</v>
      </c>
      <c r="B1" s="2" t="s">
        <v>1</v>
      </c>
    </row>
    <row r="2" spans="1:2">
      <c r="B2" s="2" t="s">
        <v>28</v>
      </c>
    </row>
    <row r="3" spans="1:2">
      <c r="A3" s="3" t="s">
        <v>153</v>
      </c>
    </row>
    <row r="4" spans="1:2">
      <c r="A4" s="4" t="s">
        <v>282</v>
      </c>
      <c r="B4" s="4" t="s">
        <v>28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4</v>
      </c>
      <c r="B1" s="2" t="s">
        <v>1</v>
      </c>
    </row>
    <row r="2" spans="1:2">
      <c r="B2" s="2" t="s">
        <v>28</v>
      </c>
    </row>
    <row r="3" spans="1:2">
      <c r="A3" s="3" t="s">
        <v>153</v>
      </c>
    </row>
    <row r="4" spans="1:2">
      <c r="A4" s="4" t="s">
        <v>285</v>
      </c>
      <c r="B4" s="4" t="s">
        <v>28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7</v>
      </c>
      <c r="B1" s="2" t="s">
        <v>1</v>
      </c>
    </row>
    <row r="2" spans="1:2">
      <c r="B2" s="2" t="s">
        <v>28</v>
      </c>
    </row>
    <row r="3" spans="1:2">
      <c r="A3" s="3" t="s">
        <v>153</v>
      </c>
    </row>
    <row r="4" spans="1:2">
      <c r="A4" s="4" t="s">
        <v>288</v>
      </c>
      <c r="B4" s="4" t="s">
        <v>28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0</v>
      </c>
      <c r="B1" s="2" t="s">
        <v>1</v>
      </c>
    </row>
    <row r="2" spans="1:4">
      <c r="B2" s="2" t="s">
        <v>28</v>
      </c>
      <c r="C2" s="2" t="s">
        <v>29</v>
      </c>
      <c r="D2" s="2" t="s">
        <v>30</v>
      </c>
    </row>
    <row r="3" spans="1:4">
      <c r="A3" s="3" t="s">
        <v>111</v>
      </c>
    </row>
    <row r="4" spans="1:4">
      <c r="A4" s="4" t="s">
        <v>112</v>
      </c>
      <c r="B4" s="6" t="n">
        <v>-6039</v>
      </c>
      <c r="C4" s="6" t="n">
        <v>-10670</v>
      </c>
      <c r="D4" s="6" t="n">
        <v>-12155</v>
      </c>
    </row>
    <row r="5" spans="1:4">
      <c r="A5" s="3" t="s">
        <v>113</v>
      </c>
    </row>
    <row r="6" spans="1:4">
      <c r="A6" s="4" t="s">
        <v>114</v>
      </c>
      <c r="B6" s="5" t="n">
        <v>1547</v>
      </c>
      <c r="C6" s="5" t="n">
        <v>1420</v>
      </c>
      <c r="D6" s="5" t="n">
        <v>643</v>
      </c>
    </row>
    <row r="7" spans="1:4">
      <c r="A7" s="4" t="s">
        <v>115</v>
      </c>
      <c r="B7" s="5" t="n">
        <v>137</v>
      </c>
      <c r="C7" s="5" t="n">
        <v>16</v>
      </c>
      <c r="D7" s="5" t="n">
        <v>2</v>
      </c>
    </row>
    <row r="8" spans="1:4">
      <c r="A8" s="4" t="s">
        <v>116</v>
      </c>
      <c r="B8" s="5" t="n">
        <v>143</v>
      </c>
    </row>
    <row r="9" spans="1:4">
      <c r="A9" s="4" t="s">
        <v>117</v>
      </c>
      <c r="B9" s="5" t="n">
        <v>165</v>
      </c>
      <c r="C9" s="5" t="n">
        <v>517</v>
      </c>
      <c r="D9" s="5" t="n">
        <v>372</v>
      </c>
    </row>
    <row r="10" spans="1:4">
      <c r="A10" s="4" t="s">
        <v>118</v>
      </c>
      <c r="B10" s="5" t="n">
        <v>-251</v>
      </c>
      <c r="C10" s="5" t="n">
        <v>454</v>
      </c>
      <c r="D10" s="5" t="n">
        <v>-796</v>
      </c>
    </row>
    <row r="11" spans="1:4">
      <c r="A11" s="4" t="s">
        <v>119</v>
      </c>
      <c r="B11" s="5" t="n">
        <v>30</v>
      </c>
    </row>
    <row r="12" spans="1:4">
      <c r="A12" s="4" t="s">
        <v>120</v>
      </c>
      <c r="B12" s="5" t="n">
        <v>-8411</v>
      </c>
    </row>
    <row r="13" spans="1:4">
      <c r="A13" s="4" t="s">
        <v>121</v>
      </c>
      <c r="C13" s="5" t="n">
        <v>15</v>
      </c>
      <c r="D13" s="5" t="n">
        <v>101</v>
      </c>
    </row>
    <row r="14" spans="1:4">
      <c r="A14" s="4" t="s">
        <v>122</v>
      </c>
      <c r="D14" s="5" t="n">
        <v>569</v>
      </c>
    </row>
    <row r="15" spans="1:4">
      <c r="A15" s="4" t="s">
        <v>123</v>
      </c>
      <c r="D15" s="5" t="n">
        <v>-1</v>
      </c>
    </row>
    <row r="16" spans="1:4">
      <c r="A16" s="4" t="s">
        <v>124</v>
      </c>
      <c r="B16" s="5" t="n">
        <v>-1461</v>
      </c>
      <c r="C16" s="5" t="n">
        <v>764</v>
      </c>
    </row>
    <row r="17" spans="1:4">
      <c r="A17" s="4" t="s">
        <v>125</v>
      </c>
      <c r="B17" s="5" t="n">
        <v>1114</v>
      </c>
    </row>
    <row r="18" spans="1:4">
      <c r="A18" s="4" t="s">
        <v>39</v>
      </c>
      <c r="B18" s="5" t="n">
        <v>2830</v>
      </c>
    </row>
    <row r="19" spans="1:4">
      <c r="A19" s="4" t="s">
        <v>126</v>
      </c>
      <c r="B19" s="5" t="n">
        <v>-10196</v>
      </c>
      <c r="C19" s="5" t="n">
        <v>-7484</v>
      </c>
      <c r="D19" s="5" t="n">
        <v>-11265</v>
      </c>
    </row>
    <row r="20" spans="1:4">
      <c r="A20" s="3" t="s">
        <v>127</v>
      </c>
    </row>
    <row r="21" spans="1:4">
      <c r="A21" s="4" t="s">
        <v>128</v>
      </c>
      <c r="B21" s="5" t="n">
        <v>1724</v>
      </c>
      <c r="C21" s="5" t="n">
        <v>-3968</v>
      </c>
      <c r="D21" s="5" t="n">
        <v>15</v>
      </c>
    </row>
    <row r="22" spans="1:4">
      <c r="A22" s="4" t="s">
        <v>129</v>
      </c>
      <c r="C22" s="5" t="n">
        <v>-1</v>
      </c>
      <c r="D22" s="5" t="n">
        <v>-4</v>
      </c>
    </row>
    <row r="23" spans="1:4">
      <c r="A23" s="4" t="s">
        <v>130</v>
      </c>
      <c r="B23" s="5" t="n">
        <v>-10</v>
      </c>
      <c r="C23" s="5" t="n">
        <v>-325</v>
      </c>
      <c r="D23" s="5" t="n">
        <v>-307</v>
      </c>
    </row>
    <row r="24" spans="1:4">
      <c r="A24" s="4" t="s">
        <v>131</v>
      </c>
      <c r="B24" s="5" t="n">
        <v>88</v>
      </c>
      <c r="C24" s="5" t="n">
        <v>573</v>
      </c>
      <c r="D24" s="5" t="n">
        <v>-328</v>
      </c>
    </row>
    <row r="25" spans="1:4">
      <c r="A25" s="4" t="s">
        <v>132</v>
      </c>
      <c r="B25" s="5" t="n">
        <v>-58</v>
      </c>
      <c r="C25" s="5" t="n">
        <v>23</v>
      </c>
      <c r="D25" s="5" t="n">
        <v>-29</v>
      </c>
    </row>
    <row r="26" spans="1:4">
      <c r="A26" s="4" t="s">
        <v>133</v>
      </c>
      <c r="C26" s="5" t="n">
        <v>-96</v>
      </c>
      <c r="D26" s="5" t="n">
        <v>-62</v>
      </c>
    </row>
    <row r="27" spans="1:4">
      <c r="A27" s="4" t="s">
        <v>134</v>
      </c>
      <c r="B27" s="5" t="n">
        <v>-305</v>
      </c>
      <c r="C27" s="5" t="n">
        <v>-198</v>
      </c>
    </row>
    <row r="28" spans="1:4">
      <c r="A28" s="4" t="s">
        <v>135</v>
      </c>
      <c r="B28" s="5" t="n">
        <v>97</v>
      </c>
      <c r="C28" s="5" t="n">
        <v>41</v>
      </c>
    </row>
    <row r="29" spans="1:4">
      <c r="A29" s="4" t="s">
        <v>136</v>
      </c>
      <c r="B29" s="5" t="n">
        <v>-8661</v>
      </c>
      <c r="C29" s="5" t="n">
        <v>-11435</v>
      </c>
      <c r="D29" s="5" t="n">
        <v>-11980</v>
      </c>
    </row>
    <row r="30" spans="1:4">
      <c r="A30" s="3" t="s">
        <v>137</v>
      </c>
    </row>
    <row r="31" spans="1:4">
      <c r="A31" s="4" t="s">
        <v>138</v>
      </c>
      <c r="C31" s="5" t="n">
        <v>-7097</v>
      </c>
    </row>
    <row r="32" spans="1:4">
      <c r="A32" s="4" t="s">
        <v>139</v>
      </c>
      <c r="C32" s="5" t="n">
        <v>-12</v>
      </c>
      <c r="D32" s="5" t="n">
        <v>-522</v>
      </c>
    </row>
    <row r="33" spans="1:4">
      <c r="A33" s="4" t="s">
        <v>140</v>
      </c>
      <c r="C33" s="5" t="n">
        <v>-8</v>
      </c>
      <c r="D33" s="5" t="n">
        <v>-3</v>
      </c>
    </row>
    <row r="34" spans="1:4">
      <c r="A34" s="4" t="s">
        <v>141</v>
      </c>
      <c r="D34" s="5" t="n">
        <v>3</v>
      </c>
    </row>
    <row r="35" spans="1:4">
      <c r="A35" s="4" t="s">
        <v>142</v>
      </c>
      <c r="B35" s="5" t="n">
        <v>150</v>
      </c>
    </row>
    <row r="36" spans="1:4">
      <c r="A36" s="4" t="s">
        <v>143</v>
      </c>
      <c r="B36" s="5" t="n">
        <v>150</v>
      </c>
      <c r="C36" s="5" t="n">
        <v>-7117</v>
      </c>
      <c r="D36" s="5" t="n">
        <v>-522</v>
      </c>
    </row>
    <row r="37" spans="1:4">
      <c r="A37" s="3" t="s">
        <v>144</v>
      </c>
    </row>
    <row r="38" spans="1:4">
      <c r="A38" s="4" t="s">
        <v>145</v>
      </c>
      <c r="D38" s="5" t="n">
        <v>853</v>
      </c>
    </row>
    <row r="39" spans="1:4">
      <c r="A39" s="4" t="s">
        <v>146</v>
      </c>
      <c r="C39" s="5" t="n">
        <v>-18</v>
      </c>
      <c r="D39" s="5" t="n">
        <v>71</v>
      </c>
    </row>
    <row r="40" spans="1:4">
      <c r="A40" s="4" t="s">
        <v>147</v>
      </c>
      <c r="C40" s="5" t="n">
        <v>-18</v>
      </c>
      <c r="D40" s="5" t="n">
        <v>782</v>
      </c>
    </row>
    <row r="41" spans="1:4">
      <c r="A41" s="4" t="s">
        <v>148</v>
      </c>
      <c r="B41" s="5" t="n">
        <v>-8511</v>
      </c>
      <c r="C41" s="5" t="n">
        <v>-18570</v>
      </c>
      <c r="D41" s="5" t="n">
        <v>-11720</v>
      </c>
    </row>
    <row r="42" spans="1:4">
      <c r="A42" s="4" t="s">
        <v>149</v>
      </c>
      <c r="B42" s="5" t="n">
        <v>14455</v>
      </c>
      <c r="C42" s="5" t="n">
        <v>33453</v>
      </c>
      <c r="D42" s="5" t="n">
        <v>44371</v>
      </c>
    </row>
    <row r="43" spans="1:4">
      <c r="A43" s="4" t="s">
        <v>150</v>
      </c>
      <c r="B43" s="5" t="n">
        <v>12</v>
      </c>
      <c r="C43" s="5" t="n">
        <v>-428</v>
      </c>
      <c r="D43" s="5" t="n">
        <v>802</v>
      </c>
    </row>
    <row r="44" spans="1:4">
      <c r="A44" s="4" t="s">
        <v>151</v>
      </c>
      <c r="B44" s="6" t="n">
        <v>5956</v>
      </c>
      <c r="C44" s="6" t="n">
        <v>14455</v>
      </c>
      <c r="D44" s="6" t="n">
        <v>3345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90</v>
      </c>
      <c r="B1" s="2" t="s">
        <v>1</v>
      </c>
    </row>
    <row r="2" spans="1:2">
      <c r="B2" s="2" t="s">
        <v>28</v>
      </c>
    </row>
    <row r="3" spans="1:2">
      <c r="A3" s="4" t="s">
        <v>291</v>
      </c>
      <c r="B3" s="4" t="s">
        <v>292</v>
      </c>
    </row>
    <row r="4" spans="1:2">
      <c r="A4" s="4" t="s">
        <v>293</v>
      </c>
    </row>
    <row r="5" spans="1:2">
      <c r="A5" s="4" t="s">
        <v>294</v>
      </c>
      <c r="B5" s="4" t="s">
        <v>29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63"/>
  </cols>
  <sheetData>
    <row r="1" spans="1:2">
      <c r="A1" s="1" t="s">
        <v>296</v>
      </c>
      <c r="B1" s="2" t="s">
        <v>1</v>
      </c>
    </row>
    <row r="2" spans="1:2">
      <c r="B2" s="2" t="s">
        <v>28</v>
      </c>
    </row>
    <row r="3" spans="1:2">
      <c r="A3" s="3" t="s">
        <v>153</v>
      </c>
    </row>
    <row r="4" spans="1:2">
      <c r="A4" s="4" t="s">
        <v>297</v>
      </c>
      <c r="B4" s="4" t="s">
        <v>29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57"/>
  </cols>
  <sheetData>
    <row r="1" spans="1:2">
      <c r="A1" s="1" t="s">
        <v>299</v>
      </c>
      <c r="B1" s="2" t="s">
        <v>1</v>
      </c>
    </row>
    <row r="2" spans="1:2">
      <c r="B2" s="2" t="s">
        <v>28</v>
      </c>
    </row>
    <row r="3" spans="1:2">
      <c r="A3" s="3" t="s">
        <v>153</v>
      </c>
    </row>
    <row r="4" spans="1:2">
      <c r="A4" s="4" t="s">
        <v>300</v>
      </c>
      <c r="B4" s="4" t="s">
        <v>30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2</v>
      </c>
      <c r="B1" s="2" t="s">
        <v>1</v>
      </c>
    </row>
    <row r="2" spans="1:2">
      <c r="B2" s="2" t="s">
        <v>28</v>
      </c>
    </row>
    <row r="3" spans="1:2">
      <c r="A3" s="3" t="s">
        <v>153</v>
      </c>
    </row>
    <row r="4" spans="1:2">
      <c r="A4" s="4" t="s">
        <v>303</v>
      </c>
      <c r="B4" s="4" t="s">
        <v>30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05</v>
      </c>
      <c r="B1" s="2" t="s">
        <v>1</v>
      </c>
    </row>
    <row r="2" spans="1:2">
      <c r="B2" s="2" t="s">
        <v>28</v>
      </c>
    </row>
    <row r="3" spans="1:2">
      <c r="A3" s="3" t="s">
        <v>153</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10</v>
      </c>
      <c r="B1" s="2" t="s">
        <v>1</v>
      </c>
    </row>
    <row r="2" spans="1:2">
      <c r="B2" s="2" t="s">
        <v>28</v>
      </c>
    </row>
    <row r="3" spans="1:2">
      <c r="A3" s="3" t="s">
        <v>153</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5</v>
      </c>
      <c r="B1" s="2" t="s">
        <v>1</v>
      </c>
    </row>
    <row r="2" spans="1:2">
      <c r="B2" s="2" t="s">
        <v>28</v>
      </c>
    </row>
    <row r="3" spans="1:2">
      <c r="A3" s="4" t="s">
        <v>180</v>
      </c>
    </row>
    <row r="4" spans="1:2">
      <c r="A4" s="4" t="s">
        <v>316</v>
      </c>
      <c r="B4" s="4" t="s">
        <v>31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18</v>
      </c>
      <c r="B1" s="2" t="s">
        <v>1</v>
      </c>
    </row>
    <row r="2" spans="1:2">
      <c r="B2" s="2" t="s">
        <v>28</v>
      </c>
    </row>
    <row r="3" spans="1:2">
      <c r="A3" s="4" t="s">
        <v>180</v>
      </c>
    </row>
    <row r="4" spans="1:2">
      <c r="A4" s="4" t="s">
        <v>319</v>
      </c>
      <c r="B4" s="4" t="s">
        <v>32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74"/>
  </cols>
  <sheetData>
    <row r="1" spans="1:2">
      <c r="A1" s="1" t="s">
        <v>321</v>
      </c>
      <c r="B1" s="2" t="s">
        <v>1</v>
      </c>
    </row>
    <row r="2" spans="1:2">
      <c r="B2" s="2" t="s">
        <v>28</v>
      </c>
    </row>
    <row r="3" spans="1:2">
      <c r="A3" s="4" t="s">
        <v>180</v>
      </c>
    </row>
    <row r="4" spans="1:2">
      <c r="A4" s="4" t="s">
        <v>322</v>
      </c>
      <c r="B4" s="4" t="s">
        <v>323</v>
      </c>
    </row>
    <row r="5" spans="1:2">
      <c r="A5" s="4" t="s">
        <v>184</v>
      </c>
    </row>
    <row r="6" spans="1:2">
      <c r="A6" s="4" t="s">
        <v>322</v>
      </c>
      <c r="B6" s="4" t="s">
        <v>32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5</v>
      </c>
      <c r="B1" s="2" t="s">
        <v>1</v>
      </c>
    </row>
    <row r="2" spans="1:2">
      <c r="B2" s="2" t="s">
        <v>28</v>
      </c>
    </row>
    <row r="3" spans="1:2">
      <c r="A3" s="3" t="s">
        <v>153</v>
      </c>
    </row>
    <row r="4" spans="1:2">
      <c r="A4" s="4" t="s">
        <v>326</v>
      </c>
      <c r="B4" s="4" t="s">
        <v>32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2</v>
      </c>
      <c r="B1" s="2" t="s">
        <v>1</v>
      </c>
    </row>
    <row r="2" spans="1:2">
      <c r="B2" s="2" t="s">
        <v>28</v>
      </c>
    </row>
    <row r="3" spans="1:2">
      <c r="A3" s="3" t="s">
        <v>153</v>
      </c>
    </row>
    <row r="4" spans="1:2">
      <c r="A4" s="4" t="s">
        <v>152</v>
      </c>
      <c r="B4" s="4" t="s">
        <v>15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28</v>
      </c>
      <c r="B1" s="2" t="s">
        <v>1</v>
      </c>
    </row>
    <row r="2" spans="1:2">
      <c r="B2" s="2" t="s">
        <v>28</v>
      </c>
    </row>
    <row r="3" spans="1:2">
      <c r="A3" s="3" t="s">
        <v>153</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73"/>
  </cols>
  <sheetData>
    <row r="1" spans="1:2">
      <c r="A1" s="1" t="s">
        <v>333</v>
      </c>
      <c r="B1" s="2" t="s">
        <v>1</v>
      </c>
    </row>
    <row r="2" spans="1:2">
      <c r="B2" s="2" t="s">
        <v>28</v>
      </c>
    </row>
    <row r="3" spans="1:2">
      <c r="A3" s="3" t="s">
        <v>153</v>
      </c>
    </row>
    <row r="4" spans="1:2">
      <c r="A4" s="4" t="s">
        <v>334</v>
      </c>
      <c r="B4" s="4" t="s">
        <v>33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8</v>
      </c>
    </row>
    <row r="3" spans="1:2">
      <c r="A3" s="4" t="s">
        <v>337</v>
      </c>
      <c r="B3" s="4" t="s">
        <v>338</v>
      </c>
    </row>
    <row r="4" spans="1:2">
      <c r="A4" s="4" t="s">
        <v>339</v>
      </c>
      <c r="B4" s="4" t="s">
        <v>340</v>
      </c>
    </row>
    <row r="5" spans="1:2">
      <c r="A5" s="4" t="s">
        <v>341</v>
      </c>
    </row>
    <row r="6" spans="1:2">
      <c r="A6" s="4" t="s">
        <v>342</v>
      </c>
      <c r="B6" s="4" t="s">
        <v>343</v>
      </c>
    </row>
    <row r="7" spans="1:2">
      <c r="A7" s="4" t="s">
        <v>344</v>
      </c>
      <c r="B7" s="4" t="s">
        <v>34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46</v>
      </c>
      <c r="B1" s="2" t="s">
        <v>1</v>
      </c>
    </row>
    <row r="2" spans="1:2">
      <c r="B2" s="2" t="s">
        <v>28</v>
      </c>
    </row>
    <row r="3" spans="1:2">
      <c r="A3" s="3" t="s">
        <v>153</v>
      </c>
    </row>
    <row r="4" spans="1:2">
      <c r="A4" s="4" t="s">
        <v>347</v>
      </c>
      <c r="B4" s="4" t="s">
        <v>34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8</v>
      </c>
    </row>
    <row r="3" spans="1:2">
      <c r="A3" s="3" t="s">
        <v>153</v>
      </c>
    </row>
    <row r="4" spans="1:2">
      <c r="A4" s="4" t="s">
        <v>350</v>
      </c>
      <c r="B4" s="4" t="s">
        <v>35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52</v>
      </c>
      <c r="B1" s="2" t="s">
        <v>1</v>
      </c>
    </row>
    <row r="2" spans="1:2">
      <c r="B2" s="2" t="s">
        <v>28</v>
      </c>
    </row>
    <row r="3" spans="1:2">
      <c r="A3" s="3" t="s">
        <v>153</v>
      </c>
    </row>
    <row r="4" spans="1:2">
      <c r="A4" s="4" t="s">
        <v>353</v>
      </c>
      <c r="B4" s="4" t="s">
        <v>35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5</v>
      </c>
      <c r="B1" s="2" t="s">
        <v>1</v>
      </c>
    </row>
    <row r="2" spans="1:2">
      <c r="B2" s="2" t="s">
        <v>28</v>
      </c>
    </row>
    <row r="3" spans="1:2">
      <c r="A3" s="3" t="s">
        <v>153</v>
      </c>
    </row>
    <row r="4" spans="1:2">
      <c r="A4" s="4" t="s">
        <v>356</v>
      </c>
      <c r="B4" s="4" t="s">
        <v>35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8</v>
      </c>
      <c r="B1" s="2" t="s">
        <v>1</v>
      </c>
    </row>
    <row r="2" spans="1:2">
      <c r="B2" s="2" t="s">
        <v>28</v>
      </c>
    </row>
    <row r="3" spans="1:2">
      <c r="A3" s="3" t="s">
        <v>153</v>
      </c>
    </row>
    <row r="4" spans="1:2">
      <c r="A4" s="4" t="s">
        <v>359</v>
      </c>
      <c r="B4" s="4" t="s">
        <v>36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61</v>
      </c>
      <c r="B1" s="2" t="s">
        <v>1</v>
      </c>
    </row>
    <row r="2" spans="1:2">
      <c r="B2" s="2" t="s">
        <v>28</v>
      </c>
    </row>
    <row r="3" spans="1:2">
      <c r="A3" s="3" t="s">
        <v>153</v>
      </c>
    </row>
    <row r="4" spans="1:2">
      <c r="A4" s="4" t="s">
        <v>362</v>
      </c>
      <c r="B4" s="4" t="s">
        <v>36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64</v>
      </c>
      <c r="B1" s="2" t="s">
        <v>1</v>
      </c>
    </row>
    <row r="2" spans="1:2">
      <c r="B2" s="2" t="s">
        <v>28</v>
      </c>
    </row>
    <row r="3" spans="1:2">
      <c r="A3" s="3" t="s">
        <v>153</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5</v>
      </c>
      <c r="B1" s="2" t="s">
        <v>1</v>
      </c>
    </row>
    <row r="2" spans="1:2">
      <c r="B2" s="2" t="s">
        <v>28</v>
      </c>
    </row>
    <row r="3" spans="1:2">
      <c r="A3" s="3" t="s">
        <v>153</v>
      </c>
    </row>
    <row r="4" spans="1:2">
      <c r="A4" s="4" t="s">
        <v>155</v>
      </c>
      <c r="B4" s="4" t="s">
        <v>15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69</v>
      </c>
      <c r="B1" s="2" t="s">
        <v>1</v>
      </c>
    </row>
    <row r="2" spans="1:2">
      <c r="B2" s="2" t="s">
        <v>28</v>
      </c>
    </row>
    <row r="3" spans="1:2">
      <c r="A3" s="3" t="s">
        <v>153</v>
      </c>
    </row>
    <row r="4" spans="1:2">
      <c r="A4" s="4" t="s">
        <v>370</v>
      </c>
      <c r="B4" s="4" t="s">
        <v>37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72</v>
      </c>
      <c r="B1" s="2" t="s">
        <v>1</v>
      </c>
    </row>
    <row r="2" spans="1:2">
      <c r="B2" s="2" t="s">
        <v>28</v>
      </c>
    </row>
    <row r="3" spans="1:2">
      <c r="A3" s="3" t="s">
        <v>153</v>
      </c>
    </row>
    <row r="4" spans="1:2">
      <c r="A4" s="4" t="s">
        <v>373</v>
      </c>
      <c r="B4" s="4" t="s">
        <v>37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75</v>
      </c>
      <c r="B1" s="2" t="s">
        <v>1</v>
      </c>
    </row>
    <row r="2" spans="1:2">
      <c r="B2" s="2" t="s">
        <v>28</v>
      </c>
    </row>
    <row r="3" spans="1:2">
      <c r="A3" s="3" t="s">
        <v>153</v>
      </c>
    </row>
    <row r="4" spans="1:2">
      <c r="A4" s="4" t="s">
        <v>376</v>
      </c>
      <c r="B4" s="4" t="s">
        <v>377</v>
      </c>
    </row>
    <row r="5" spans="1:2">
      <c r="A5" s="4" t="s">
        <v>378</v>
      </c>
      <c r="B5" s="4" t="s">
        <v>37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80</v>
      </c>
      <c r="B1" s="2" t="s">
        <v>1</v>
      </c>
    </row>
    <row r="2" spans="1:5">
      <c r="B2" s="2" t="s">
        <v>28</v>
      </c>
      <c r="C2" s="2" t="s">
        <v>29</v>
      </c>
      <c r="D2" s="2" t="s">
        <v>30</v>
      </c>
      <c r="E2" s="2" t="s">
        <v>381</v>
      </c>
    </row>
    <row r="3" spans="1:5">
      <c r="A3" s="3" t="s">
        <v>382</v>
      </c>
    </row>
    <row r="4" spans="1:5">
      <c r="A4" s="4" t="s">
        <v>383</v>
      </c>
      <c r="B4" s="6" t="n">
        <v>6039000</v>
      </c>
      <c r="C4" s="6" t="n">
        <v>10670000</v>
      </c>
      <c r="D4" s="6" t="n">
        <v>12155000</v>
      </c>
    </row>
    <row r="5" spans="1:5">
      <c r="A5" s="4" t="s">
        <v>384</v>
      </c>
      <c r="B5" s="5" t="n">
        <v>5372114</v>
      </c>
      <c r="C5" s="5" t="n">
        <v>14096234</v>
      </c>
    </row>
    <row r="6" spans="1:5">
      <c r="A6" s="4" t="s">
        <v>385</v>
      </c>
      <c r="B6" s="5" t="n">
        <v>8661000</v>
      </c>
      <c r="C6" s="5" t="n">
        <v>11435000</v>
      </c>
      <c r="D6" s="5" t="n">
        <v>11980000</v>
      </c>
    </row>
    <row r="7" spans="1:5">
      <c r="A7" s="4" t="s">
        <v>386</v>
      </c>
      <c r="B7" s="5" t="n">
        <v>5956000</v>
      </c>
      <c r="C7" s="5" t="n">
        <v>14455000</v>
      </c>
      <c r="D7" s="6" t="n">
        <v>33453000</v>
      </c>
      <c r="E7" s="6" t="n">
        <v>44371000</v>
      </c>
    </row>
    <row r="8" spans="1:5">
      <c r="A8" s="4" t="s">
        <v>58</v>
      </c>
      <c r="B8" s="5" t="n">
        <v>9260000</v>
      </c>
      <c r="C8" s="6" t="n">
        <v>19480000</v>
      </c>
    </row>
    <row r="9" spans="1:5">
      <c r="A9" s="4" t="s">
        <v>387</v>
      </c>
      <c r="B9" s="6" t="n">
        <v>4000000</v>
      </c>
    </row>
    <row r="10" spans="1:5">
      <c r="A10" s="4" t="s">
        <v>388</v>
      </c>
    </row>
    <row r="11" spans="1:5">
      <c r="A11" s="3" t="s">
        <v>382</v>
      </c>
    </row>
    <row r="12" spans="1:5">
      <c r="A12" s="4" t="s">
        <v>389</v>
      </c>
      <c r="B12" s="4" t="s">
        <v>390</v>
      </c>
    </row>
    <row r="13" spans="1:5">
      <c r="A13" s="4" t="s">
        <v>391</v>
      </c>
    </row>
    <row r="14" spans="1:5">
      <c r="A14" s="3" t="s">
        <v>382</v>
      </c>
    </row>
    <row r="15" spans="1:5">
      <c r="A15" s="4" t="s">
        <v>392</v>
      </c>
      <c r="B15" s="4" t="s">
        <v>393</v>
      </c>
    </row>
    <row r="16" spans="1:5">
      <c r="A16" s="4" t="s">
        <v>394</v>
      </c>
      <c r="B16" s="4" t="s">
        <v>395</v>
      </c>
    </row>
    <row r="17" spans="1:5">
      <c r="A17" s="4" t="s">
        <v>396</v>
      </c>
    </row>
    <row r="18" spans="1:5">
      <c r="A18" s="3" t="s">
        <v>382</v>
      </c>
    </row>
    <row r="19" spans="1:5">
      <c r="A19" s="4" t="s">
        <v>392</v>
      </c>
      <c r="B19" s="4" t="s">
        <v>397</v>
      </c>
    </row>
    <row r="20" spans="1:5">
      <c r="A20" s="4" t="s">
        <v>398</v>
      </c>
      <c r="C20" s="4" t="s">
        <v>393</v>
      </c>
    </row>
    <row r="21" spans="1:5">
      <c r="A21" s="4" t="s">
        <v>399</v>
      </c>
    </row>
    <row r="22" spans="1:5">
      <c r="A22" s="3" t="s">
        <v>382</v>
      </c>
    </row>
    <row r="23" spans="1:5">
      <c r="A23" s="4" t="s">
        <v>400</v>
      </c>
      <c r="B23" s="6" t="n">
        <v>20000000</v>
      </c>
    </row>
    <row r="24" spans="1:5">
      <c r="A24" s="4" t="s">
        <v>401</v>
      </c>
    </row>
    <row r="25" spans="1:5">
      <c r="A25" s="3" t="s">
        <v>382</v>
      </c>
    </row>
    <row r="26" spans="1:5">
      <c r="A26" s="4" t="s">
        <v>402</v>
      </c>
      <c r="B26" s="4" t="s">
        <v>403</v>
      </c>
    </row>
    <row r="27" spans="1:5">
      <c r="A27" s="4" t="s">
        <v>404</v>
      </c>
    </row>
    <row r="28" spans="1:5">
      <c r="A28" s="3" t="s">
        <v>382</v>
      </c>
    </row>
    <row r="29" spans="1:5">
      <c r="A29" s="4" t="s">
        <v>402</v>
      </c>
      <c r="B29" s="4" t="s">
        <v>405</v>
      </c>
    </row>
    <row r="30" spans="1:5">
      <c r="A30" s="4" t="s">
        <v>406</v>
      </c>
    </row>
    <row r="31" spans="1:5">
      <c r="A31" s="3" t="s">
        <v>382</v>
      </c>
    </row>
    <row r="32" spans="1:5">
      <c r="A32" s="4" t="s">
        <v>402</v>
      </c>
      <c r="B32" s="4" t="s">
        <v>407</v>
      </c>
    </row>
    <row r="33" spans="1:5">
      <c r="A33" s="4" t="s">
        <v>408</v>
      </c>
    </row>
    <row r="34" spans="1:5">
      <c r="A34" s="3" t="s">
        <v>382</v>
      </c>
    </row>
    <row r="35" spans="1:5">
      <c r="A35" s="4" t="s">
        <v>409</v>
      </c>
      <c r="B35" s="4" t="s">
        <v>410</v>
      </c>
    </row>
    <row r="36" spans="1:5">
      <c r="A36" s="4" t="s">
        <v>411</v>
      </c>
    </row>
    <row r="37" spans="1:5">
      <c r="A37" s="3" t="s">
        <v>382</v>
      </c>
    </row>
    <row r="38" spans="1:5">
      <c r="A38" s="4" t="s">
        <v>412</v>
      </c>
      <c r="B38" s="4" t="s">
        <v>405</v>
      </c>
    </row>
    <row r="39" spans="1:5">
      <c r="A39" s="4" t="s">
        <v>413</v>
      </c>
    </row>
    <row r="40" spans="1:5">
      <c r="A40" s="3" t="s">
        <v>382</v>
      </c>
    </row>
    <row r="41" spans="1:5">
      <c r="A41" s="4" t="s">
        <v>412</v>
      </c>
      <c r="B41" s="4" t="s">
        <v>40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36"/>
    <col customWidth="1" max="3" min="3" width="28"/>
  </cols>
  <sheetData>
    <row r="1" spans="1:3">
      <c r="A1" s="1" t="s">
        <v>414</v>
      </c>
      <c r="B1" s="2" t="s">
        <v>1</v>
      </c>
    </row>
    <row r="2" spans="1:3">
      <c r="B2" s="2" t="s">
        <v>415</v>
      </c>
      <c r="C2" s="2" t="s">
        <v>416</v>
      </c>
    </row>
    <row r="3" spans="1:3">
      <c r="A3" s="3" t="s">
        <v>417</v>
      </c>
    </row>
    <row r="4" spans="1:3">
      <c r="A4" s="4" t="s">
        <v>418</v>
      </c>
      <c r="B4" s="5" t="n">
        <v>0</v>
      </c>
    </row>
    <row r="5" spans="1:3">
      <c r="A5" s="4" t="s">
        <v>419</v>
      </c>
      <c r="B5" s="5" t="n">
        <v>0</v>
      </c>
      <c r="C5" s="5" t="n">
        <v>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420</v>
      </c>
      <c r="B1" s="2" t="s">
        <v>1</v>
      </c>
    </row>
    <row r="2" spans="1:4">
      <c r="B2" s="2" t="s">
        <v>28</v>
      </c>
      <c r="C2" s="2" t="s">
        <v>29</v>
      </c>
      <c r="D2" s="2" t="s">
        <v>30</v>
      </c>
    </row>
    <row r="3" spans="1:4">
      <c r="A3" s="3" t="s">
        <v>421</v>
      </c>
    </row>
    <row r="4" spans="1:4">
      <c r="A4" s="4" t="s">
        <v>422</v>
      </c>
      <c r="B4" s="6" t="n">
        <v>119</v>
      </c>
      <c r="C4" s="6" t="n">
        <v>249</v>
      </c>
      <c r="D4" s="6" t="n">
        <v>406</v>
      </c>
    </row>
    <row r="5" spans="1:4">
      <c r="A5" s="4" t="s">
        <v>423</v>
      </c>
      <c r="B5" s="5" t="n">
        <v>119</v>
      </c>
      <c r="C5" s="5" t="n">
        <v>249</v>
      </c>
      <c r="D5" s="5" t="n">
        <v>406</v>
      </c>
    </row>
    <row r="6" spans="1:4">
      <c r="A6" s="4" t="s">
        <v>32</v>
      </c>
      <c r="B6" s="6" t="n">
        <v>119</v>
      </c>
      <c r="C6" s="6" t="n">
        <v>249</v>
      </c>
      <c r="D6" s="6" t="n">
        <v>40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424</v>
      </c>
      <c r="B1" s="2" t="s">
        <v>1</v>
      </c>
    </row>
    <row r="2" spans="1:4">
      <c r="B2" s="2" t="s">
        <v>28</v>
      </c>
      <c r="C2" s="2" t="s">
        <v>29</v>
      </c>
      <c r="D2" s="2" t="s">
        <v>30</v>
      </c>
    </row>
    <row r="3" spans="1:4">
      <c r="A3" s="3" t="s">
        <v>425</v>
      </c>
    </row>
    <row r="4" spans="1:4">
      <c r="A4" s="4" t="s">
        <v>426</v>
      </c>
      <c r="B4" s="6" t="n">
        <v>224</v>
      </c>
      <c r="D4" s="6" t="n">
        <v>781</v>
      </c>
    </row>
    <row r="5" spans="1:4">
      <c r="A5" s="4" t="s">
        <v>427</v>
      </c>
      <c r="C5" s="6" t="n">
        <v>7</v>
      </c>
      <c r="D5" s="5" t="n">
        <v>18</v>
      </c>
    </row>
    <row r="6" spans="1:4">
      <c r="A6" s="4" t="s">
        <v>428</v>
      </c>
      <c r="B6" s="5" t="n">
        <v>685</v>
      </c>
      <c r="C6" s="5" t="n">
        <v>130</v>
      </c>
    </row>
    <row r="7" spans="1:4">
      <c r="A7" s="4" t="s">
        <v>120</v>
      </c>
      <c r="B7" s="5" t="n">
        <v>8411</v>
      </c>
    </row>
    <row r="8" spans="1:4">
      <c r="A8" s="4" t="s">
        <v>429</v>
      </c>
      <c r="B8" s="5" t="n">
        <v>8</v>
      </c>
      <c r="C8" s="5" t="n">
        <v>17</v>
      </c>
    </row>
    <row r="9" spans="1:4">
      <c r="A9" s="4" t="s">
        <v>430</v>
      </c>
      <c r="B9" s="5" t="n">
        <v>2200</v>
      </c>
      <c r="C9" s="5" t="n">
        <v>8409</v>
      </c>
      <c r="D9" s="5" t="n">
        <v>2866</v>
      </c>
    </row>
    <row r="10" spans="1:4">
      <c r="A10" s="4" t="s">
        <v>431</v>
      </c>
      <c r="B10" s="5" t="n">
        <v>1461</v>
      </c>
    </row>
    <row r="11" spans="1:4">
      <c r="A11" s="4" t="s">
        <v>33</v>
      </c>
      <c r="B11" s="6" t="n">
        <v>12989</v>
      </c>
      <c r="C11" s="6" t="n">
        <v>8563</v>
      </c>
      <c r="D11" s="6" t="n">
        <v>366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432</v>
      </c>
      <c r="B1" s="2" t="s">
        <v>1</v>
      </c>
    </row>
    <row r="2" spans="1:4">
      <c r="B2" s="2" t="s">
        <v>28</v>
      </c>
      <c r="C2" s="2" t="s">
        <v>29</v>
      </c>
      <c r="D2" s="2" t="s">
        <v>30</v>
      </c>
    </row>
    <row r="3" spans="1:4">
      <c r="A3" s="3" t="s">
        <v>433</v>
      </c>
    </row>
    <row r="4" spans="1:4">
      <c r="A4" s="4" t="s">
        <v>434</v>
      </c>
      <c r="B4" s="6" t="n">
        <v>211</v>
      </c>
      <c r="C4" s="6" t="n">
        <v>99</v>
      </c>
      <c r="D4" s="6" t="n">
        <v>73</v>
      </c>
    </row>
    <row r="5" spans="1:4">
      <c r="A5" s="4" t="s">
        <v>435</v>
      </c>
      <c r="B5" s="5" t="n">
        <v>1336</v>
      </c>
      <c r="C5" s="5" t="n">
        <v>1320</v>
      </c>
      <c r="D5" s="5" t="n">
        <v>570</v>
      </c>
    </row>
    <row r="6" spans="1:4">
      <c r="A6" s="4" t="s">
        <v>436</v>
      </c>
      <c r="B6" s="5" t="n">
        <v>1547</v>
      </c>
      <c r="C6" s="5" t="n">
        <v>1419</v>
      </c>
      <c r="D6" s="5" t="n">
        <v>643</v>
      </c>
    </row>
    <row r="7" spans="1:4">
      <c r="A7" s="4" t="s">
        <v>116</v>
      </c>
      <c r="B7" s="5" t="n">
        <v>143</v>
      </c>
    </row>
    <row r="8" spans="1:4">
      <c r="A8" s="4" t="s">
        <v>437</v>
      </c>
      <c r="B8" s="5" t="n">
        <v>0</v>
      </c>
      <c r="C8" s="5" t="n">
        <v>0</v>
      </c>
      <c r="D8" s="5" t="n">
        <v>0</v>
      </c>
    </row>
    <row r="9" spans="1:4">
      <c r="A9" s="4" t="s">
        <v>438</v>
      </c>
      <c r="B9" s="5" t="n">
        <v>301</v>
      </c>
      <c r="C9" s="5" t="n">
        <v>335</v>
      </c>
      <c r="D9" s="5" t="n">
        <v>280</v>
      </c>
    </row>
    <row r="10" spans="1:4">
      <c r="A10" s="4" t="s">
        <v>439</v>
      </c>
      <c r="B10" s="5" t="n">
        <v>170</v>
      </c>
      <c r="C10" s="5" t="n">
        <v>288</v>
      </c>
      <c r="D10" s="5" t="n">
        <v>209</v>
      </c>
    </row>
    <row r="11" spans="1:4">
      <c r="A11" s="4" t="s">
        <v>440</v>
      </c>
      <c r="B11" s="5" t="n">
        <v>2213</v>
      </c>
      <c r="C11" s="5" t="n">
        <v>4078</v>
      </c>
      <c r="D11" s="5" t="n">
        <v>2828</v>
      </c>
    </row>
    <row r="12" spans="1:4">
      <c r="A12" s="4" t="s">
        <v>441</v>
      </c>
      <c r="C12" s="5" t="n">
        <v>765</v>
      </c>
    </row>
    <row r="13" spans="1:4">
      <c r="A13" s="4" t="s">
        <v>401</v>
      </c>
    </row>
    <row r="14" spans="1:4">
      <c r="A14" s="3" t="s">
        <v>433</v>
      </c>
    </row>
    <row r="15" spans="1:4">
      <c r="A15" s="4" t="s">
        <v>435</v>
      </c>
      <c r="B15" s="5" t="n">
        <v>250</v>
      </c>
      <c r="C15" s="5" t="n">
        <v>570</v>
      </c>
      <c r="D15" s="5" t="n">
        <v>570</v>
      </c>
    </row>
    <row r="16" spans="1:4">
      <c r="A16" s="4" t="s">
        <v>442</v>
      </c>
    </row>
    <row r="17" spans="1:4">
      <c r="A17" s="3" t="s">
        <v>433</v>
      </c>
    </row>
    <row r="18" spans="1:4">
      <c r="A18" s="4" t="s">
        <v>435</v>
      </c>
      <c r="B18" s="5" t="n">
        <v>2</v>
      </c>
      <c r="C18" s="5" t="n">
        <v>5</v>
      </c>
    </row>
    <row r="19" spans="1:4">
      <c r="A19" s="4" t="s">
        <v>443</v>
      </c>
    </row>
    <row r="20" spans="1:4">
      <c r="A20" s="3" t="s">
        <v>433</v>
      </c>
    </row>
    <row r="21" spans="1:4">
      <c r="A21" s="4" t="s">
        <v>435</v>
      </c>
      <c r="B21" s="5" t="n">
        <v>1084</v>
      </c>
      <c r="C21" s="5" t="n">
        <v>745</v>
      </c>
    </row>
    <row r="22" spans="1:4">
      <c r="A22" s="4" t="s">
        <v>444</v>
      </c>
    </row>
    <row r="23" spans="1:4">
      <c r="A23" s="3" t="s">
        <v>433</v>
      </c>
    </row>
    <row r="24" spans="1:4">
      <c r="A24" s="4" t="s">
        <v>434</v>
      </c>
      <c r="B24" s="5" t="n">
        <v>192</v>
      </c>
      <c r="C24" s="5" t="n">
        <v>52</v>
      </c>
      <c r="D24" s="5" t="n">
        <v>30</v>
      </c>
    </row>
    <row r="25" spans="1:4">
      <c r="A25" s="4" t="s">
        <v>116</v>
      </c>
      <c r="B25" s="5" t="n">
        <v>143</v>
      </c>
    </row>
    <row r="26" spans="1:4">
      <c r="A26" s="4" t="s">
        <v>445</v>
      </c>
    </row>
    <row r="27" spans="1:4">
      <c r="A27" s="3" t="s">
        <v>433</v>
      </c>
    </row>
    <row r="28" spans="1:4">
      <c r="A28" s="4" t="s">
        <v>434</v>
      </c>
      <c r="B28" s="6" t="n">
        <v>19</v>
      </c>
      <c r="C28" s="6" t="n">
        <v>47</v>
      </c>
      <c r="D28" s="6" t="n">
        <v>4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6</v>
      </c>
      <c r="B1" s="2" t="s">
        <v>1</v>
      </c>
    </row>
    <row r="2" spans="1:4">
      <c r="B2" s="2" t="s">
        <v>28</v>
      </c>
      <c r="C2" s="2" t="s">
        <v>29</v>
      </c>
      <c r="D2" s="2" t="s">
        <v>30</v>
      </c>
    </row>
    <row r="3" spans="1:4">
      <c r="A3" s="3" t="s">
        <v>447</v>
      </c>
    </row>
    <row r="4" spans="1:4">
      <c r="A4" s="4" t="s">
        <v>448</v>
      </c>
      <c r="B4" s="6" t="n">
        <v>-6344</v>
      </c>
      <c r="C4" s="6" t="n">
        <v>-10869</v>
      </c>
      <c r="D4" s="6" t="n">
        <v>-12155</v>
      </c>
    </row>
    <row r="5" spans="1:4">
      <c r="A5" s="4" t="s">
        <v>449</v>
      </c>
      <c r="B5" s="5" t="n">
        <v>-1745</v>
      </c>
      <c r="C5" s="5" t="n">
        <v>-2989</v>
      </c>
      <c r="D5" s="5" t="n">
        <v>-3646</v>
      </c>
    </row>
    <row r="6" spans="1:4">
      <c r="A6" s="3" t="s">
        <v>450</v>
      </c>
    </row>
    <row r="7" spans="1:4">
      <c r="A7" s="4" t="s">
        <v>451</v>
      </c>
      <c r="D7" s="5" t="n">
        <v>44</v>
      </c>
    </row>
    <row r="8" spans="1:4">
      <c r="A8" s="4" t="s">
        <v>452</v>
      </c>
      <c r="B8" s="5" t="n">
        <v>605</v>
      </c>
      <c r="C8" s="5" t="n">
        <v>1282</v>
      </c>
      <c r="D8" s="5" t="n">
        <v>1479</v>
      </c>
    </row>
    <row r="9" spans="1:4">
      <c r="A9" s="4" t="s">
        <v>453</v>
      </c>
      <c r="C9" s="5" t="n">
        <v>234</v>
      </c>
      <c r="D9" s="5" t="n">
        <v>79</v>
      </c>
    </row>
    <row r="10" spans="1:4">
      <c r="A10" s="4" t="s">
        <v>454</v>
      </c>
      <c r="B10" s="5" t="n">
        <v>46</v>
      </c>
      <c r="C10" s="5" t="n">
        <v>131</v>
      </c>
      <c r="D10" s="5" t="n">
        <v>112</v>
      </c>
    </row>
    <row r="11" spans="1:4">
      <c r="A11" s="4" t="s">
        <v>455</v>
      </c>
      <c r="B11" s="5" t="n">
        <v>-402</v>
      </c>
      <c r="C11" s="5" t="n">
        <v>210</v>
      </c>
    </row>
    <row r="12" spans="1:4">
      <c r="A12" s="4" t="s">
        <v>456</v>
      </c>
      <c r="C12" s="5" t="n">
        <v>5</v>
      </c>
      <c r="D12" s="5" t="n">
        <v>-317</v>
      </c>
    </row>
    <row r="13" spans="1:4">
      <c r="A13" s="4" t="s">
        <v>457</v>
      </c>
      <c r="B13" s="5" t="n">
        <v>-1496</v>
      </c>
      <c r="C13" s="5" t="n">
        <v>-1127</v>
      </c>
      <c r="D13" s="5" t="n">
        <v>-2249</v>
      </c>
    </row>
    <row r="14" spans="1:4">
      <c r="A14" s="4" t="s">
        <v>458</v>
      </c>
      <c r="C14" s="5" t="n">
        <v>-1</v>
      </c>
    </row>
    <row r="15" spans="1:4">
      <c r="A15" s="4" t="s">
        <v>459</v>
      </c>
      <c r="B15" s="5" t="n">
        <v>1191</v>
      </c>
      <c r="C15" s="5" t="n">
        <v>929</v>
      </c>
      <c r="D15" s="5" t="n">
        <v>2249</v>
      </c>
    </row>
    <row r="16" spans="1:4">
      <c r="A16" s="4" t="s">
        <v>42</v>
      </c>
      <c r="B16" s="5" t="n">
        <v>-305</v>
      </c>
      <c r="C16" s="5" t="n">
        <v>-199</v>
      </c>
    </row>
    <row r="17" spans="1:4">
      <c r="A17" s="4" t="s">
        <v>460</v>
      </c>
    </row>
    <row r="18" spans="1:4">
      <c r="A18" s="3" t="s">
        <v>461</v>
      </c>
    </row>
    <row r="19" spans="1:4">
      <c r="A19" s="4" t="s">
        <v>462</v>
      </c>
      <c r="B19" s="5" t="n">
        <v>50331</v>
      </c>
      <c r="C19" s="5" t="n">
        <v>49131</v>
      </c>
      <c r="D19" s="5" t="n">
        <v>59909</v>
      </c>
    </row>
    <row r="20" spans="1:4">
      <c r="A20" s="4" t="s">
        <v>463</v>
      </c>
      <c r="B20" s="5" t="n">
        <v>13841</v>
      </c>
      <c r="C20" s="5" t="n">
        <v>13513</v>
      </c>
      <c r="D20" s="5" t="n">
        <v>17973</v>
      </c>
    </row>
    <row r="21" spans="1:4">
      <c r="A21" s="4" t="s">
        <v>464</v>
      </c>
    </row>
    <row r="22" spans="1:4">
      <c r="A22" s="3" t="s">
        <v>461</v>
      </c>
    </row>
    <row r="23" spans="1:4">
      <c r="A23" s="4" t="s">
        <v>462</v>
      </c>
      <c r="B23" s="5" t="n">
        <v>2525</v>
      </c>
      <c r="C23" s="5" t="n">
        <v>2173</v>
      </c>
      <c r="D23" s="5" t="n">
        <v>2100</v>
      </c>
    </row>
    <row r="24" spans="1:4">
      <c r="A24" s="4" t="s">
        <v>463</v>
      </c>
      <c r="B24" s="6" t="n">
        <v>530</v>
      </c>
      <c r="C24" s="6" t="n">
        <v>456</v>
      </c>
      <c r="D24" s="6" t="n">
        <v>71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465</v>
      </c>
      <c r="B1" s="2" t="s">
        <v>1</v>
      </c>
    </row>
    <row r="2" spans="1:4">
      <c r="B2" s="2" t="s">
        <v>28</v>
      </c>
      <c r="C2" s="2" t="s">
        <v>29</v>
      </c>
      <c r="D2" s="2" t="s">
        <v>30</v>
      </c>
    </row>
    <row r="3" spans="1:4">
      <c r="A3" s="3" t="s">
        <v>466</v>
      </c>
    </row>
    <row r="4" spans="1:4">
      <c r="A4" s="4" t="s">
        <v>467</v>
      </c>
      <c r="B4" s="4" t="s">
        <v>468</v>
      </c>
      <c r="C4" s="4" t="s">
        <v>468</v>
      </c>
      <c r="D4" s="4" t="s">
        <v>469</v>
      </c>
    </row>
    <row r="5" spans="1:4">
      <c r="A5" s="4" t="s">
        <v>464</v>
      </c>
    </row>
    <row r="6" spans="1:4">
      <c r="A6" s="3" t="s">
        <v>466</v>
      </c>
    </row>
    <row r="7" spans="1:4">
      <c r="A7" s="4" t="s">
        <v>467</v>
      </c>
      <c r="B7" s="4" t="s">
        <v>470</v>
      </c>
      <c r="C7" s="4" t="s">
        <v>470</v>
      </c>
      <c r="D7" s="4" t="s">
        <v>47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7</v>
      </c>
      <c r="B1" s="2" t="s">
        <v>1</v>
      </c>
    </row>
    <row r="2" spans="1:2">
      <c r="B2" s="2" t="s">
        <v>28</v>
      </c>
    </row>
    <row r="3" spans="1:2">
      <c r="A3" s="3" t="s">
        <v>153</v>
      </c>
    </row>
    <row r="4" spans="1:2">
      <c r="A4" s="4" t="s">
        <v>157</v>
      </c>
      <c r="B4" s="4" t="s">
        <v>15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1</v>
      </c>
      <c r="B1" s="2" t="s">
        <v>28</v>
      </c>
      <c r="C1" s="2" t="s">
        <v>29</v>
      </c>
      <c r="D1" s="2" t="s">
        <v>30</v>
      </c>
      <c r="E1" s="2" t="s">
        <v>381</v>
      </c>
    </row>
    <row r="2" spans="1:5">
      <c r="A2" s="3" t="s">
        <v>472</v>
      </c>
    </row>
    <row r="3" spans="1:5">
      <c r="A3" s="4" t="s">
        <v>473</v>
      </c>
      <c r="B3" s="6" t="n">
        <v>2956</v>
      </c>
      <c r="C3" s="6" t="n">
        <v>8455</v>
      </c>
    </row>
    <row r="4" spans="1:5">
      <c r="A4" s="4" t="s">
        <v>474</v>
      </c>
      <c r="B4" s="5" t="n">
        <v>3000</v>
      </c>
      <c r="C4" s="5" t="n">
        <v>6000</v>
      </c>
    </row>
    <row r="5" spans="1:5">
      <c r="A5" s="4" t="s">
        <v>59</v>
      </c>
      <c r="B5" s="6" t="n">
        <v>5956</v>
      </c>
      <c r="C5" s="6" t="n">
        <v>14455</v>
      </c>
      <c r="D5" s="6" t="n">
        <v>33453</v>
      </c>
      <c r="E5" s="6" t="n">
        <v>4437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8</v>
      </c>
      <c r="C1" s="2" t="s">
        <v>29</v>
      </c>
    </row>
    <row r="2" spans="1:3">
      <c r="A2" s="3" t="s">
        <v>476</v>
      </c>
    </row>
    <row r="3" spans="1:3">
      <c r="A3" s="4" t="s">
        <v>477</v>
      </c>
      <c r="B3" s="6" t="n">
        <v>2201</v>
      </c>
      <c r="C3" s="6" t="n">
        <v>3978</v>
      </c>
    </row>
    <row r="4" spans="1:3">
      <c r="A4" s="4" t="s">
        <v>60</v>
      </c>
      <c r="B4" s="5" t="n">
        <v>2536</v>
      </c>
      <c r="C4" s="5" t="n">
        <v>4262</v>
      </c>
    </row>
    <row r="5" spans="1:3">
      <c r="A5" s="4" t="s">
        <v>478</v>
      </c>
    </row>
    <row r="6" spans="1:3">
      <c r="A6" s="3" t="s">
        <v>476</v>
      </c>
    </row>
    <row r="7" spans="1:3">
      <c r="A7" s="4" t="s">
        <v>477</v>
      </c>
      <c r="B7" s="5" t="n">
        <v>1</v>
      </c>
      <c r="C7" s="5" t="n">
        <v>231</v>
      </c>
    </row>
    <row r="8" spans="1:3">
      <c r="A8" s="4" t="s">
        <v>479</v>
      </c>
      <c r="B8" s="5" t="n">
        <v>120</v>
      </c>
      <c r="C8" s="5" t="n">
        <v>77</v>
      </c>
    </row>
    <row r="9" spans="1:3">
      <c r="A9" s="4" t="s">
        <v>480</v>
      </c>
    </row>
    <row r="10" spans="1:3">
      <c r="A10" s="3" t="s">
        <v>476</v>
      </c>
    </row>
    <row r="11" spans="1:3">
      <c r="A11" s="4" t="s">
        <v>477</v>
      </c>
      <c r="C11" s="5" t="n">
        <v>-226</v>
      </c>
    </row>
    <row r="12" spans="1:3">
      <c r="A12" s="4" t="s">
        <v>479</v>
      </c>
      <c r="B12" s="5" t="n">
        <v>-394</v>
      </c>
      <c r="C12" s="5" t="n">
        <v>-371</v>
      </c>
    </row>
    <row r="13" spans="1:3">
      <c r="A13" s="4" t="s">
        <v>481</v>
      </c>
    </row>
    <row r="14" spans="1:3">
      <c r="A14" s="3" t="s">
        <v>476</v>
      </c>
    </row>
    <row r="15" spans="1:3">
      <c r="A15" s="4" t="s">
        <v>477</v>
      </c>
      <c r="B15" s="5" t="n">
        <v>2200</v>
      </c>
      <c r="C15" s="5" t="n">
        <v>3973</v>
      </c>
    </row>
    <row r="16" spans="1:3">
      <c r="A16" s="4" t="s">
        <v>482</v>
      </c>
    </row>
    <row r="17" spans="1:3">
      <c r="A17" s="3" t="s">
        <v>476</v>
      </c>
    </row>
    <row r="18" spans="1:3">
      <c r="A18" s="4" t="s">
        <v>479</v>
      </c>
      <c r="B18" s="6" t="n">
        <v>609</v>
      </c>
      <c r="C18" s="6" t="n">
        <v>57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83</v>
      </c>
      <c r="B1" s="2" t="s">
        <v>1</v>
      </c>
    </row>
    <row r="2" spans="1:5">
      <c r="B2" s="2" t="s">
        <v>484</v>
      </c>
      <c r="C2" s="2" t="s">
        <v>485</v>
      </c>
      <c r="D2" s="2" t="s">
        <v>486</v>
      </c>
      <c r="E2" s="2" t="s">
        <v>487</v>
      </c>
    </row>
    <row r="3" spans="1:5">
      <c r="A3" s="3" t="s">
        <v>488</v>
      </c>
    </row>
    <row r="4" spans="1:5">
      <c r="A4" s="4" t="s">
        <v>489</v>
      </c>
      <c r="B4" s="6" t="n">
        <v>394073</v>
      </c>
      <c r="C4" s="6" t="n">
        <v>371471</v>
      </c>
      <c r="D4" s="8" t="n">
        <v>250000</v>
      </c>
      <c r="E4" s="8" t="n">
        <v>250000</v>
      </c>
    </row>
    <row r="5" spans="1:5">
      <c r="A5" s="4" t="s">
        <v>490</v>
      </c>
      <c r="B5" s="4" t="s">
        <v>491</v>
      </c>
      <c r="C5" s="4" t="s">
        <v>49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8</v>
      </c>
      <c r="C1" s="2" t="s">
        <v>29</v>
      </c>
    </row>
    <row r="2" spans="1:3">
      <c r="A2" s="3" t="s">
        <v>493</v>
      </c>
    </row>
    <row r="3" spans="1:3">
      <c r="A3" s="4" t="s">
        <v>494</v>
      </c>
      <c r="B3" s="6" t="n">
        <v>2536</v>
      </c>
      <c r="C3" s="6" t="n">
        <v>4262</v>
      </c>
    </row>
    <row r="4" spans="1:3">
      <c r="A4" s="4" t="s">
        <v>495</v>
      </c>
    </row>
    <row r="5" spans="1:3">
      <c r="A5" s="3" t="s">
        <v>493</v>
      </c>
    </row>
    <row r="6" spans="1:3">
      <c r="A6" s="4" t="s">
        <v>494</v>
      </c>
      <c r="C6" s="6" t="n">
        <v>22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96</v>
      </c>
      <c r="B1" s="2" t="s">
        <v>485</v>
      </c>
    </row>
    <row r="2" spans="1:2">
      <c r="A2" s="3" t="s">
        <v>497</v>
      </c>
    </row>
    <row r="3" spans="1:2">
      <c r="A3" s="4" t="s">
        <v>61</v>
      </c>
      <c r="B3" s="6" t="n">
        <v>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8</v>
      </c>
      <c r="C1" s="2" t="s">
        <v>29</v>
      </c>
    </row>
    <row r="2" spans="1:3">
      <c r="A2" s="3" t="s">
        <v>497</v>
      </c>
    </row>
    <row r="3" spans="1:3">
      <c r="A3" s="4" t="s">
        <v>499</v>
      </c>
      <c r="B3" s="6" t="n">
        <v>768</v>
      </c>
      <c r="C3" s="6" t="n">
        <v>75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8</v>
      </c>
      <c r="C1" s="2" t="s">
        <v>29</v>
      </c>
    </row>
    <row r="2" spans="1:3">
      <c r="A2" s="3" t="s">
        <v>501</v>
      </c>
    </row>
    <row r="3" spans="1:3">
      <c r="A3" s="4" t="s">
        <v>502</v>
      </c>
      <c r="B3" s="6" t="n">
        <v>4335</v>
      </c>
      <c r="C3" s="6" t="n">
        <v>22</v>
      </c>
    </row>
    <row r="4" spans="1:3">
      <c r="A4" s="4" t="s">
        <v>503</v>
      </c>
    </row>
    <row r="5" spans="1:3">
      <c r="A5" s="3" t="s">
        <v>501</v>
      </c>
    </row>
    <row r="6" spans="1:3">
      <c r="A6" s="4" t="s">
        <v>502</v>
      </c>
      <c r="B6" s="5" t="n">
        <v>3680</v>
      </c>
      <c r="C6" s="6" t="n">
        <v>22</v>
      </c>
    </row>
    <row r="7" spans="1:3">
      <c r="A7" s="4" t="s">
        <v>504</v>
      </c>
    </row>
    <row r="8" spans="1:3">
      <c r="A8" s="3" t="s">
        <v>501</v>
      </c>
    </row>
    <row r="9" spans="1:3">
      <c r="A9" s="4" t="s">
        <v>502</v>
      </c>
      <c r="B9" s="6" t="n">
        <v>65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5</v>
      </c>
      <c r="B1" s="2" t="s">
        <v>28</v>
      </c>
      <c r="C1" s="2" t="s">
        <v>29</v>
      </c>
      <c r="D1" s="2" t="s">
        <v>30</v>
      </c>
    </row>
    <row r="2" spans="1:4">
      <c r="A2" s="3" t="s">
        <v>506</v>
      </c>
    </row>
    <row r="3" spans="1:4">
      <c r="A3" s="4" t="s">
        <v>66</v>
      </c>
      <c r="B3" s="6" t="n">
        <v>1</v>
      </c>
      <c r="C3" s="6" t="n">
        <v>490</v>
      </c>
      <c r="D3" s="6" t="n">
        <v>592</v>
      </c>
    </row>
    <row r="4" spans="1:4">
      <c r="A4" s="4" t="s">
        <v>444</v>
      </c>
    </row>
    <row r="5" spans="1:4">
      <c r="A5" s="3" t="s">
        <v>506</v>
      </c>
    </row>
    <row r="6" spans="1:4">
      <c r="A6" s="4" t="s">
        <v>66</v>
      </c>
      <c r="C6" s="5" t="n">
        <v>384</v>
      </c>
      <c r="D6" s="5" t="n">
        <v>435</v>
      </c>
    </row>
    <row r="7" spans="1:4">
      <c r="A7" s="4" t="s">
        <v>507</v>
      </c>
    </row>
    <row r="8" spans="1:4">
      <c r="A8" s="3" t="s">
        <v>506</v>
      </c>
    </row>
    <row r="9" spans="1:4">
      <c r="A9" s="4" t="s">
        <v>66</v>
      </c>
      <c r="C9" s="5" t="n">
        <v>466</v>
      </c>
    </row>
    <row r="10" spans="1:4">
      <c r="A10" s="4" t="s">
        <v>508</v>
      </c>
    </row>
    <row r="11" spans="1:4">
      <c r="A11" s="3" t="s">
        <v>506</v>
      </c>
    </row>
    <row r="12" spans="1:4">
      <c r="A12" s="4" t="s">
        <v>66</v>
      </c>
      <c r="C12" s="5" t="n">
        <v>-82</v>
      </c>
    </row>
    <row r="13" spans="1:4">
      <c r="A13" s="4" t="s">
        <v>445</v>
      </c>
    </row>
    <row r="14" spans="1:4">
      <c r="A14" s="3" t="s">
        <v>506</v>
      </c>
    </row>
    <row r="15" spans="1:4">
      <c r="A15" s="4" t="s">
        <v>66</v>
      </c>
      <c r="B15" s="5" t="n">
        <v>1</v>
      </c>
      <c r="C15" s="5" t="n">
        <v>106</v>
      </c>
      <c r="D15" s="6" t="n">
        <v>157</v>
      </c>
    </row>
    <row r="16" spans="1:4">
      <c r="A16" s="4" t="s">
        <v>509</v>
      </c>
    </row>
    <row r="17" spans="1:4">
      <c r="A17" s="3" t="s">
        <v>506</v>
      </c>
    </row>
    <row r="18" spans="1:4">
      <c r="A18" s="4" t="s">
        <v>66</v>
      </c>
      <c r="B18" s="5" t="n">
        <v>2</v>
      </c>
      <c r="C18" s="5" t="n">
        <v>201</v>
      </c>
    </row>
    <row r="19" spans="1:4">
      <c r="A19" s="4" t="s">
        <v>510</v>
      </c>
    </row>
    <row r="20" spans="1:4">
      <c r="A20" s="3" t="s">
        <v>506</v>
      </c>
    </row>
    <row r="21" spans="1:4">
      <c r="A21" s="4" t="s">
        <v>66</v>
      </c>
      <c r="B21" s="6" t="n">
        <v>-1</v>
      </c>
      <c r="C21" s="6" t="n">
        <v>-9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1</v>
      </c>
      <c r="B1" s="2" t="s">
        <v>1</v>
      </c>
    </row>
    <row r="2" spans="1:4">
      <c r="B2" s="2" t="s">
        <v>28</v>
      </c>
      <c r="C2" s="2" t="s">
        <v>29</v>
      </c>
      <c r="D2" s="2" t="s">
        <v>30</v>
      </c>
    </row>
    <row r="3" spans="1:4">
      <c r="A3" s="3" t="s">
        <v>506</v>
      </c>
    </row>
    <row r="4" spans="1:4">
      <c r="A4" s="4" t="s">
        <v>512</v>
      </c>
      <c r="B4" s="6" t="n">
        <v>490</v>
      </c>
      <c r="C4" s="6" t="n">
        <v>592</v>
      </c>
    </row>
    <row r="5" spans="1:4">
      <c r="A5" s="4" t="s">
        <v>513</v>
      </c>
      <c r="B5" s="5" t="n">
        <v>9</v>
      </c>
      <c r="C5" s="5" t="n">
        <v>13</v>
      </c>
    </row>
    <row r="6" spans="1:4">
      <c r="A6" s="4" t="s">
        <v>514</v>
      </c>
      <c r="B6" s="5" t="n">
        <v>-144</v>
      </c>
      <c r="C6" s="5" t="n">
        <v>-16</v>
      </c>
    </row>
    <row r="7" spans="1:4">
      <c r="A7" s="4" t="s">
        <v>515</v>
      </c>
      <c r="B7" s="5" t="n">
        <v>-143</v>
      </c>
    </row>
    <row r="8" spans="1:4">
      <c r="A8" s="4" t="s">
        <v>516</v>
      </c>
      <c r="B8" s="5" t="n">
        <v>-211</v>
      </c>
      <c r="C8" s="5" t="n">
        <v>-99</v>
      </c>
      <c r="D8" s="6" t="n">
        <v>-73</v>
      </c>
    </row>
    <row r="9" spans="1:4">
      <c r="A9" s="4" t="s">
        <v>517</v>
      </c>
      <c r="B9" s="5" t="n">
        <v>1</v>
      </c>
      <c r="C9" s="5" t="n">
        <v>490</v>
      </c>
      <c r="D9" s="5" t="n">
        <v>592</v>
      </c>
    </row>
    <row r="10" spans="1:4">
      <c r="A10" s="4" t="s">
        <v>444</v>
      </c>
    </row>
    <row r="11" spans="1:4">
      <c r="A11" s="3" t="s">
        <v>506</v>
      </c>
    </row>
    <row r="12" spans="1:4">
      <c r="A12" s="4" t="s">
        <v>512</v>
      </c>
      <c r="B12" s="5" t="n">
        <v>384</v>
      </c>
      <c r="C12" s="5" t="n">
        <v>435</v>
      </c>
    </row>
    <row r="13" spans="1:4">
      <c r="A13" s="4" t="s">
        <v>513</v>
      </c>
      <c r="B13" s="5" t="n">
        <v>7</v>
      </c>
      <c r="C13" s="5" t="n">
        <v>7</v>
      </c>
    </row>
    <row r="14" spans="1:4">
      <c r="A14" s="4" t="s">
        <v>514</v>
      </c>
      <c r="B14" s="5" t="n">
        <v>-56</v>
      </c>
      <c r="C14" s="5" t="n">
        <v>-6</v>
      </c>
    </row>
    <row r="15" spans="1:4">
      <c r="A15" s="4" t="s">
        <v>515</v>
      </c>
      <c r="B15" s="5" t="n">
        <v>-143</v>
      </c>
    </row>
    <row r="16" spans="1:4">
      <c r="A16" s="4" t="s">
        <v>516</v>
      </c>
      <c r="B16" s="5" t="n">
        <v>-192</v>
      </c>
      <c r="C16" s="5" t="n">
        <v>-52</v>
      </c>
      <c r="D16" s="5" t="n">
        <v>-30</v>
      </c>
    </row>
    <row r="17" spans="1:4">
      <c r="A17" s="4" t="s">
        <v>517</v>
      </c>
      <c r="C17" s="5" t="n">
        <v>384</v>
      </c>
      <c r="D17" s="5" t="n">
        <v>435</v>
      </c>
    </row>
    <row r="18" spans="1:4">
      <c r="A18" s="4" t="s">
        <v>445</v>
      </c>
    </row>
    <row r="19" spans="1:4">
      <c r="A19" s="3" t="s">
        <v>506</v>
      </c>
    </row>
    <row r="20" spans="1:4">
      <c r="A20" s="4" t="s">
        <v>512</v>
      </c>
      <c r="B20" s="5" t="n">
        <v>106</v>
      </c>
      <c r="C20" s="5" t="n">
        <v>157</v>
      </c>
    </row>
    <row r="21" spans="1:4">
      <c r="A21" s="4" t="s">
        <v>513</v>
      </c>
      <c r="B21" s="5" t="n">
        <v>2</v>
      </c>
      <c r="C21" s="5" t="n">
        <v>6</v>
      </c>
    </row>
    <row r="22" spans="1:4">
      <c r="A22" s="4" t="s">
        <v>514</v>
      </c>
      <c r="B22" s="5" t="n">
        <v>-88</v>
      </c>
      <c r="C22" s="5" t="n">
        <v>-10</v>
      </c>
    </row>
    <row r="23" spans="1:4">
      <c r="A23" s="4" t="s">
        <v>516</v>
      </c>
      <c r="B23" s="5" t="n">
        <v>-19</v>
      </c>
      <c r="C23" s="5" t="n">
        <v>-47</v>
      </c>
      <c r="D23" s="5" t="n">
        <v>-42</v>
      </c>
    </row>
    <row r="24" spans="1:4">
      <c r="A24" s="4" t="s">
        <v>517</v>
      </c>
      <c r="B24" s="6" t="n">
        <v>1</v>
      </c>
      <c r="C24" s="6" t="n">
        <v>106</v>
      </c>
      <c r="D24" s="6" t="n">
        <v>15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8</v>
      </c>
      <c r="B1" s="2" t="s">
        <v>28</v>
      </c>
      <c r="C1" s="2" t="s">
        <v>29</v>
      </c>
      <c r="D1" s="2" t="s">
        <v>30</v>
      </c>
    </row>
    <row r="2" spans="1:4">
      <c r="A2" s="3" t="s">
        <v>519</v>
      </c>
    </row>
    <row r="3" spans="1:4">
      <c r="A3" s="4" t="s">
        <v>67</v>
      </c>
      <c r="B3" s="6" t="n">
        <v>14579</v>
      </c>
      <c r="C3" s="6" t="n">
        <v>15918</v>
      </c>
      <c r="D3" s="6" t="n">
        <v>822</v>
      </c>
    </row>
    <row r="4" spans="1:4">
      <c r="A4" s="4" t="s">
        <v>401</v>
      </c>
    </row>
    <row r="5" spans="1:4">
      <c r="A5" s="3" t="s">
        <v>519</v>
      </c>
    </row>
    <row r="6" spans="1:4">
      <c r="A6" s="4" t="s">
        <v>67</v>
      </c>
      <c r="C6" s="5" t="n">
        <v>250</v>
      </c>
      <c r="D6" s="5" t="n">
        <v>820</v>
      </c>
    </row>
    <row r="7" spans="1:4">
      <c r="A7" s="4" t="s">
        <v>520</v>
      </c>
    </row>
    <row r="8" spans="1:4">
      <c r="A8" s="3" t="s">
        <v>519</v>
      </c>
    </row>
    <row r="9" spans="1:4">
      <c r="A9" s="4" t="s">
        <v>67</v>
      </c>
      <c r="B9" s="5" t="n">
        <v>2851</v>
      </c>
      <c r="C9" s="5" t="n">
        <v>2851</v>
      </c>
    </row>
    <row r="10" spans="1:4">
      <c r="A10" s="4" t="s">
        <v>521</v>
      </c>
    </row>
    <row r="11" spans="1:4">
      <c r="A11" s="3" t="s">
        <v>519</v>
      </c>
    </row>
    <row r="12" spans="1:4">
      <c r="A12" s="4" t="s">
        <v>67</v>
      </c>
      <c r="B12" s="5" t="n">
        <v>-2851</v>
      </c>
      <c r="C12" s="5" t="n">
        <v>-2601</v>
      </c>
    </row>
    <row r="13" spans="1:4">
      <c r="A13" s="4" t="s">
        <v>442</v>
      </c>
    </row>
    <row r="14" spans="1:4">
      <c r="A14" s="3" t="s">
        <v>519</v>
      </c>
    </row>
    <row r="15" spans="1:4">
      <c r="A15" s="4" t="s">
        <v>67</v>
      </c>
      <c r="C15" s="5" t="n">
        <v>5</v>
      </c>
      <c r="D15" s="6" t="n">
        <v>2</v>
      </c>
    </row>
    <row r="16" spans="1:4">
      <c r="A16" s="4" t="s">
        <v>522</v>
      </c>
    </row>
    <row r="17" spans="1:4">
      <c r="A17" s="3" t="s">
        <v>519</v>
      </c>
    </row>
    <row r="18" spans="1:4">
      <c r="A18" s="4" t="s">
        <v>67</v>
      </c>
      <c r="C18" s="5" t="n">
        <v>11</v>
      </c>
    </row>
    <row r="19" spans="1:4">
      <c r="A19" s="4" t="s">
        <v>523</v>
      </c>
    </row>
    <row r="20" spans="1:4">
      <c r="A20" s="3" t="s">
        <v>519</v>
      </c>
    </row>
    <row r="21" spans="1:4">
      <c r="A21" s="4" t="s">
        <v>67</v>
      </c>
      <c r="C21" s="5" t="n">
        <v>-6</v>
      </c>
    </row>
    <row r="22" spans="1:4">
      <c r="A22" s="4" t="s">
        <v>443</v>
      </c>
    </row>
    <row r="23" spans="1:4">
      <c r="A23" s="3" t="s">
        <v>519</v>
      </c>
    </row>
    <row r="24" spans="1:4">
      <c r="A24" s="4" t="s">
        <v>67</v>
      </c>
      <c r="B24" s="5" t="n">
        <v>14579</v>
      </c>
      <c r="C24" s="5" t="n">
        <v>15663</v>
      </c>
    </row>
    <row r="25" spans="1:4">
      <c r="A25" s="4" t="s">
        <v>524</v>
      </c>
    </row>
    <row r="26" spans="1:4">
      <c r="A26" s="3" t="s">
        <v>519</v>
      </c>
    </row>
    <row r="27" spans="1:4">
      <c r="A27" s="4" t="s">
        <v>67</v>
      </c>
      <c r="B27" s="5" t="n">
        <v>16408</v>
      </c>
      <c r="C27" s="5" t="n">
        <v>16408</v>
      </c>
    </row>
    <row r="28" spans="1:4">
      <c r="A28" s="4" t="s">
        <v>525</v>
      </c>
    </row>
    <row r="29" spans="1:4">
      <c r="A29" s="3" t="s">
        <v>519</v>
      </c>
    </row>
    <row r="30" spans="1:4">
      <c r="A30" s="4" t="s">
        <v>67</v>
      </c>
      <c r="B30" s="6" t="n">
        <v>-1829</v>
      </c>
      <c r="C30" s="6" t="n">
        <v>-74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9</v>
      </c>
      <c r="B1" s="2" t="s">
        <v>1</v>
      </c>
    </row>
    <row r="2" spans="1:2">
      <c r="B2" s="2" t="s">
        <v>28</v>
      </c>
    </row>
    <row r="3" spans="1:2">
      <c r="A3" s="3" t="s">
        <v>153</v>
      </c>
    </row>
    <row r="4" spans="1:2">
      <c r="A4" s="4" t="s">
        <v>159</v>
      </c>
      <c r="B4" s="4" t="s">
        <v>16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6</v>
      </c>
      <c r="B1" s="2" t="s">
        <v>1</v>
      </c>
    </row>
    <row r="2" spans="1:4">
      <c r="B2" s="2" t="s">
        <v>28</v>
      </c>
      <c r="C2" s="2" t="s">
        <v>29</v>
      </c>
      <c r="D2" s="2" t="s">
        <v>30</v>
      </c>
    </row>
    <row r="3" spans="1:4">
      <c r="A3" s="3" t="s">
        <v>519</v>
      </c>
    </row>
    <row r="4" spans="1:4">
      <c r="A4" s="4" t="s">
        <v>512</v>
      </c>
      <c r="B4" s="6" t="n">
        <v>15918</v>
      </c>
      <c r="C4" s="6" t="n">
        <v>822</v>
      </c>
    </row>
    <row r="5" spans="1:4">
      <c r="A5" s="4" t="s">
        <v>513</v>
      </c>
      <c r="C5" s="5" t="n">
        <v>8</v>
      </c>
    </row>
    <row r="6" spans="1:4">
      <c r="A6" s="4" t="s">
        <v>514</v>
      </c>
      <c r="B6" s="5" t="n">
        <v>-3</v>
      </c>
    </row>
    <row r="7" spans="1:4">
      <c r="A7" s="4" t="s">
        <v>527</v>
      </c>
      <c r="C7" s="5" t="n">
        <v>16408</v>
      </c>
    </row>
    <row r="8" spans="1:4">
      <c r="A8" s="4" t="s">
        <v>528</v>
      </c>
      <c r="B8" s="5" t="n">
        <v>-1336</v>
      </c>
      <c r="C8" s="5" t="n">
        <v>-1320</v>
      </c>
      <c r="D8" s="6" t="n">
        <v>-570</v>
      </c>
    </row>
    <row r="9" spans="1:4">
      <c r="A9" s="4" t="s">
        <v>517</v>
      </c>
      <c r="B9" s="5" t="n">
        <v>14579</v>
      </c>
      <c r="C9" s="5" t="n">
        <v>15918</v>
      </c>
      <c r="D9" s="5" t="n">
        <v>822</v>
      </c>
    </row>
    <row r="10" spans="1:4">
      <c r="A10" s="4" t="s">
        <v>442</v>
      </c>
    </row>
    <row r="11" spans="1:4">
      <c r="A11" s="3" t="s">
        <v>519</v>
      </c>
    </row>
    <row r="12" spans="1:4">
      <c r="A12" s="4" t="s">
        <v>512</v>
      </c>
      <c r="B12" s="5" t="n">
        <v>5</v>
      </c>
      <c r="C12" s="5" t="n">
        <v>2</v>
      </c>
    </row>
    <row r="13" spans="1:4">
      <c r="A13" s="4" t="s">
        <v>513</v>
      </c>
      <c r="C13" s="5" t="n">
        <v>8</v>
      </c>
    </row>
    <row r="14" spans="1:4">
      <c r="A14" s="4" t="s">
        <v>514</v>
      </c>
      <c r="B14" s="5" t="n">
        <v>-3</v>
      </c>
    </row>
    <row r="15" spans="1:4">
      <c r="A15" s="4" t="s">
        <v>528</v>
      </c>
      <c r="B15" s="5" t="n">
        <v>-2</v>
      </c>
      <c r="C15" s="5" t="n">
        <v>-5</v>
      </c>
    </row>
    <row r="16" spans="1:4">
      <c r="A16" s="4" t="s">
        <v>517</v>
      </c>
      <c r="C16" s="5" t="n">
        <v>5</v>
      </c>
      <c r="D16" s="5" t="n">
        <v>2</v>
      </c>
    </row>
    <row r="17" spans="1:4">
      <c r="A17" s="4" t="s">
        <v>401</v>
      </c>
    </row>
    <row r="18" spans="1:4">
      <c r="A18" s="3" t="s">
        <v>519</v>
      </c>
    </row>
    <row r="19" spans="1:4">
      <c r="A19" s="4" t="s">
        <v>512</v>
      </c>
      <c r="B19" s="5" t="n">
        <v>250</v>
      </c>
      <c r="C19" s="5" t="n">
        <v>820</v>
      </c>
    </row>
    <row r="20" spans="1:4">
      <c r="A20" s="4" t="s">
        <v>528</v>
      </c>
      <c r="B20" s="5" t="n">
        <v>-250</v>
      </c>
      <c r="C20" s="5" t="n">
        <v>-570</v>
      </c>
      <c r="D20" s="5" t="n">
        <v>-570</v>
      </c>
    </row>
    <row r="21" spans="1:4">
      <c r="A21" s="4" t="s">
        <v>517</v>
      </c>
      <c r="C21" s="5" t="n">
        <v>250</v>
      </c>
      <c r="D21" s="6" t="n">
        <v>820</v>
      </c>
    </row>
    <row r="22" spans="1:4">
      <c r="A22" s="4" t="s">
        <v>443</v>
      </c>
    </row>
    <row r="23" spans="1:4">
      <c r="A23" s="3" t="s">
        <v>519</v>
      </c>
    </row>
    <row r="24" spans="1:4">
      <c r="A24" s="4" t="s">
        <v>512</v>
      </c>
      <c r="B24" s="5" t="n">
        <v>15663</v>
      </c>
    </row>
    <row r="25" spans="1:4">
      <c r="A25" s="4" t="s">
        <v>527</v>
      </c>
      <c r="C25" s="5" t="n">
        <v>16408</v>
      </c>
    </row>
    <row r="26" spans="1:4">
      <c r="A26" s="4" t="s">
        <v>528</v>
      </c>
      <c r="B26" s="5" t="n">
        <v>-1084</v>
      </c>
      <c r="C26" s="5" t="n">
        <v>-745</v>
      </c>
    </row>
    <row r="27" spans="1:4">
      <c r="A27" s="4" t="s">
        <v>517</v>
      </c>
      <c r="B27" s="6" t="n">
        <v>14579</v>
      </c>
      <c r="C27" s="6" t="n">
        <v>1566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8</v>
      </c>
      <c r="C1" s="2" t="s">
        <v>29</v>
      </c>
    </row>
    <row r="2" spans="1:3">
      <c r="A2" s="3" t="s">
        <v>530</v>
      </c>
    </row>
    <row r="3" spans="1:3">
      <c r="A3" s="4" t="s">
        <v>531</v>
      </c>
      <c r="B3" s="6" t="n">
        <v>1407</v>
      </c>
      <c r="C3" s="6" t="n">
        <v>1249</v>
      </c>
    </row>
    <row r="4" spans="1:3">
      <c r="A4" s="4" t="s">
        <v>532</v>
      </c>
      <c r="B4" s="5" t="n">
        <v>576</v>
      </c>
      <c r="C4" s="5" t="n">
        <v>614</v>
      </c>
    </row>
    <row r="5" spans="1:3">
      <c r="A5" s="4" t="s">
        <v>533</v>
      </c>
      <c r="B5" s="5" t="n">
        <v>84</v>
      </c>
      <c r="C5" s="5" t="n">
        <v>10</v>
      </c>
    </row>
    <row r="6" spans="1:3">
      <c r="A6" s="4" t="s">
        <v>534</v>
      </c>
      <c r="B6" s="6" t="n">
        <v>2067</v>
      </c>
      <c r="C6" s="6" t="n">
        <v>187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8</v>
      </c>
      <c r="C1" s="2" t="s">
        <v>29</v>
      </c>
    </row>
    <row r="2" spans="1:3">
      <c r="A2" s="3" t="s">
        <v>536</v>
      </c>
    </row>
    <row r="3" spans="1:3">
      <c r="A3" s="4" t="s">
        <v>537</v>
      </c>
      <c r="B3" s="6" t="n">
        <v>161</v>
      </c>
      <c r="C3" s="6" t="n">
        <v>155</v>
      </c>
    </row>
    <row r="4" spans="1:3">
      <c r="A4" s="4" t="s">
        <v>538</v>
      </c>
    </row>
    <row r="5" spans="1:3">
      <c r="A5" s="3" t="s">
        <v>536</v>
      </c>
    </row>
    <row r="6" spans="1:3">
      <c r="A6" s="4" t="s">
        <v>537</v>
      </c>
      <c r="B6" s="5" t="n">
        <v>91</v>
      </c>
      <c r="C6" s="6" t="n">
        <v>155</v>
      </c>
    </row>
    <row r="7" spans="1:3">
      <c r="A7" s="4" t="s">
        <v>539</v>
      </c>
    </row>
    <row r="8" spans="1:3">
      <c r="A8" s="3" t="s">
        <v>536</v>
      </c>
    </row>
    <row r="9" spans="1:3">
      <c r="A9" s="4" t="s">
        <v>537</v>
      </c>
      <c r="B9" s="6" t="n">
        <v>7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8</v>
      </c>
      <c r="C1" s="2" t="s">
        <v>29</v>
      </c>
    </row>
    <row r="2" spans="1:3">
      <c r="A2" s="3" t="s">
        <v>541</v>
      </c>
    </row>
    <row r="3" spans="1:3">
      <c r="A3" s="4" t="s">
        <v>74</v>
      </c>
      <c r="B3" s="6" t="n">
        <v>1521</v>
      </c>
      <c r="C3" s="6" t="n">
        <v>331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8</v>
      </c>
      <c r="C1" s="2" t="s">
        <v>29</v>
      </c>
    </row>
    <row r="2" spans="1:3">
      <c r="A2" s="3" t="s">
        <v>543</v>
      </c>
    </row>
    <row r="3" spans="1:3">
      <c r="A3" s="4" t="s">
        <v>544</v>
      </c>
      <c r="B3" s="6" t="n">
        <v>4009</v>
      </c>
      <c r="C3" s="6" t="n">
        <v>4314</v>
      </c>
    </row>
    <row r="4" spans="1:3">
      <c r="A4" s="4" t="s">
        <v>545</v>
      </c>
      <c r="B4" s="5" t="n">
        <v>305</v>
      </c>
      <c r="C4" s="5" t="n">
        <v>305</v>
      </c>
    </row>
    <row r="5" spans="1:3">
      <c r="A5" s="4" t="s">
        <v>546</v>
      </c>
      <c r="B5" s="5" t="n">
        <v>3704</v>
      </c>
      <c r="C5" s="5" t="n">
        <v>4009</v>
      </c>
    </row>
    <row r="6" spans="1:3">
      <c r="A6" s="4" t="s">
        <v>544</v>
      </c>
      <c r="B6" s="6" t="n">
        <v>4009</v>
      </c>
      <c r="C6" s="6" t="n">
        <v>431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8</v>
      </c>
      <c r="C1" s="2" t="s">
        <v>29</v>
      </c>
    </row>
    <row r="2" spans="1:3">
      <c r="A2" s="3" t="s">
        <v>541</v>
      </c>
    </row>
    <row r="3" spans="1:3">
      <c r="A3" s="4" t="s">
        <v>74</v>
      </c>
      <c r="B3" s="6" t="n">
        <v>1037</v>
      </c>
      <c r="C3" s="6" t="n">
        <v>70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48</v>
      </c>
      <c r="B1" s="2" t="s">
        <v>28</v>
      </c>
      <c r="C1" s="2" t="s">
        <v>549</v>
      </c>
      <c r="D1" s="2" t="s">
        <v>29</v>
      </c>
      <c r="E1" s="2" t="s">
        <v>550</v>
      </c>
      <c r="F1" s="2" t="s">
        <v>551</v>
      </c>
      <c r="G1" s="2" t="s">
        <v>552</v>
      </c>
      <c r="H1" s="2" t="s">
        <v>553</v>
      </c>
      <c r="I1" s="2" t="s">
        <v>554</v>
      </c>
    </row>
    <row r="2" spans="1:9">
      <c r="A2" s="3" t="s">
        <v>555</v>
      </c>
    </row>
    <row r="3" spans="1:9">
      <c r="A3" s="4" t="s">
        <v>556</v>
      </c>
      <c r="B3" s="5" t="n">
        <v>48409621</v>
      </c>
      <c r="C3" s="5" t="n">
        <v>-434958293</v>
      </c>
      <c r="D3" s="5" t="n">
        <v>483287914</v>
      </c>
      <c r="F3" s="5" t="n">
        <v>80000</v>
      </c>
      <c r="G3" s="5" t="n">
        <v>20000000</v>
      </c>
      <c r="H3" s="5" t="n">
        <v>400000</v>
      </c>
      <c r="I3" s="5" t="n">
        <v>429733982</v>
      </c>
    </row>
    <row r="4" spans="1:9">
      <c r="A4" s="4" t="s">
        <v>557</v>
      </c>
      <c r="B4" s="6" t="n">
        <v>31576000</v>
      </c>
      <c r="D4" s="6" t="n">
        <v>193769000</v>
      </c>
      <c r="E4" s="6" t="n">
        <v>-162223185</v>
      </c>
      <c r="F4" s="6" t="n">
        <v>29600</v>
      </c>
      <c r="H4" s="6" t="n">
        <v>42000</v>
      </c>
      <c r="I4" s="6" t="n">
        <v>191301217</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58</v>
      </c>
      <c r="B1" s="2" t="s">
        <v>549</v>
      </c>
      <c r="C1" s="2" t="s">
        <v>29</v>
      </c>
      <c r="D1" s="2" t="s">
        <v>550</v>
      </c>
      <c r="E1" s="2" t="s">
        <v>551</v>
      </c>
      <c r="F1" s="2" t="s">
        <v>559</v>
      </c>
      <c r="G1" s="2" t="s">
        <v>560</v>
      </c>
      <c r="H1" s="2" t="s">
        <v>552</v>
      </c>
      <c r="I1" s="2" t="s">
        <v>553</v>
      </c>
      <c r="J1" s="2" t="s">
        <v>28</v>
      </c>
      <c r="K1" s="2" t="s">
        <v>554</v>
      </c>
    </row>
    <row r="2" spans="1:11">
      <c r="A2" s="3" t="s">
        <v>561</v>
      </c>
    </row>
    <row r="3" spans="1:11">
      <c r="A3" s="4" t="s">
        <v>562</v>
      </c>
      <c r="B3" s="5" t="n">
        <v>-434958293</v>
      </c>
      <c r="C3" s="5" t="n">
        <v>483287914</v>
      </c>
      <c r="E3" s="5" t="n">
        <v>80000</v>
      </c>
      <c r="H3" s="5" t="n">
        <v>20000000</v>
      </c>
      <c r="I3" s="5" t="n">
        <v>400000</v>
      </c>
      <c r="J3" s="5" t="n">
        <v>48409621</v>
      </c>
      <c r="K3" s="5" t="n">
        <v>429733982</v>
      </c>
    </row>
    <row r="4" spans="1:11">
      <c r="A4" s="4" t="s">
        <v>563</v>
      </c>
      <c r="B4" s="6" t="n">
        <v>0</v>
      </c>
      <c r="D4" s="6" t="n">
        <v>0</v>
      </c>
      <c r="E4" s="9" t="n">
        <v>0.37</v>
      </c>
      <c r="I4" s="9" t="n">
        <v>0.105</v>
      </c>
    </row>
    <row r="5" spans="1:11">
      <c r="A5" s="4" t="s">
        <v>82</v>
      </c>
      <c r="C5" s="6" t="n">
        <v>193769000</v>
      </c>
      <c r="D5" s="6" t="n">
        <v>-162223185</v>
      </c>
      <c r="E5" s="6" t="n">
        <v>29600</v>
      </c>
      <c r="I5" s="6" t="n">
        <v>42000</v>
      </c>
      <c r="J5" s="6" t="n">
        <v>31576000</v>
      </c>
      <c r="K5" s="6" t="n">
        <v>191301217</v>
      </c>
    </row>
    <row r="6" spans="1:11">
      <c r="A6" s="4" t="s">
        <v>564</v>
      </c>
    </row>
    <row r="7" spans="1:11">
      <c r="A7" s="3" t="s">
        <v>561</v>
      </c>
    </row>
    <row r="8" spans="1:11">
      <c r="A8" s="4" t="s">
        <v>562</v>
      </c>
      <c r="G8" s="5" t="n">
        <v>17153932</v>
      </c>
    </row>
    <row r="9" spans="1:11">
      <c r="A9" s="4" t="s">
        <v>563</v>
      </c>
      <c r="G9" s="9" t="n">
        <v>0.09</v>
      </c>
    </row>
    <row r="10" spans="1:11">
      <c r="A10" s="4" t="s">
        <v>82</v>
      </c>
      <c r="G10" s="6" t="n">
        <v>1543854</v>
      </c>
    </row>
    <row r="11" spans="1:11">
      <c r="A11" s="4" t="s">
        <v>565</v>
      </c>
    </row>
    <row r="12" spans="1:11">
      <c r="A12" s="3" t="s">
        <v>561</v>
      </c>
    </row>
    <row r="13" spans="1:11">
      <c r="A13" s="4" t="s">
        <v>562</v>
      </c>
      <c r="F13" s="5" t="n">
        <v>16000000</v>
      </c>
      <c r="H13" s="5" t="n">
        <v>20000000</v>
      </c>
    </row>
    <row r="14" spans="1:11">
      <c r="A14" s="4" t="s">
        <v>563</v>
      </c>
      <c r="F14" s="9" t="n">
        <v>0.025</v>
      </c>
      <c r="H14" s="9" t="n">
        <v>0.025</v>
      </c>
    </row>
    <row r="15" spans="1:11">
      <c r="A15" s="4" t="s">
        <v>82</v>
      </c>
      <c r="F15" s="6" t="n">
        <v>400000</v>
      </c>
      <c r="H15" s="6" t="n">
        <v>500000</v>
      </c>
    </row>
    <row r="16" spans="1:11">
      <c r="A16" s="4" t="s">
        <v>566</v>
      </c>
    </row>
    <row r="17" spans="1:11">
      <c r="A17" s="3" t="s">
        <v>561</v>
      </c>
    </row>
    <row r="18" spans="1:11">
      <c r="A18" s="4" t="s">
        <v>563</v>
      </c>
      <c r="C18" s="6" t="n">
        <v>0</v>
      </c>
    </row>
    <row r="19" spans="1:11">
      <c r="A19" s="4" t="s">
        <v>82</v>
      </c>
      <c r="C19" s="6" t="n">
        <v>-1766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568</v>
      </c>
      <c r="C1" s="2" t="s">
        <v>28</v>
      </c>
    </row>
    <row r="2" spans="1:3">
      <c r="A2" s="3" t="s">
        <v>555</v>
      </c>
    </row>
    <row r="3" spans="1:3">
      <c r="A3" s="4" t="s">
        <v>569</v>
      </c>
      <c r="B3" s="5" t="n">
        <v>10</v>
      </c>
    </row>
    <row r="4" spans="1:3">
      <c r="A4" s="4" t="s">
        <v>570</v>
      </c>
      <c r="C4" s="6" t="n">
        <v>16222318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24"/>
  </cols>
  <sheetData>
    <row r="1" spans="1:2">
      <c r="A1" s="1" t="s">
        <v>571</v>
      </c>
      <c r="B1" s="2" t="s">
        <v>572</v>
      </c>
    </row>
    <row r="2" spans="1:2">
      <c r="A2" s="3" t="s">
        <v>555</v>
      </c>
    </row>
    <row r="3" spans="1:2">
      <c r="A3" s="4" t="s">
        <v>573</v>
      </c>
      <c r="B3" s="6" t="n">
        <v>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4T07:23:13Z</dcterms:created>
  <dcterms:modified xmlns:dcterms="http://purl.org/dc/terms/" xmlns:xsi="http://www.w3.org/2001/XMLSchema-instance" xsi:type="dcterms:W3CDTF">2018-10-24T07:23:13Z</dcterms:modified>
</cp:coreProperties>
</file>